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cent Developments, Liquidity " sheetId="10" state="visible" r:id="rId10"/>
    <sheet xmlns:r="http://schemas.openxmlformats.org/officeDocument/2006/relationships" name="Unaudited Condensed Combined Ba" sheetId="11" state="visible" r:id="rId11"/>
    <sheet xmlns:r="http://schemas.openxmlformats.org/officeDocument/2006/relationships" name="Trade and Other Payables" sheetId="12" state="visible" r:id="rId12"/>
    <sheet xmlns:r="http://schemas.openxmlformats.org/officeDocument/2006/relationships" name="Notes Payable" sheetId="13" state="visible" r:id="rId13"/>
    <sheet xmlns:r="http://schemas.openxmlformats.org/officeDocument/2006/relationships" name="Share-based Payment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Employee Benefit Plan" sheetId="18" state="visible" r:id="rId18"/>
    <sheet xmlns:r="http://schemas.openxmlformats.org/officeDocument/2006/relationships" name="Paycheck Protection Program Loa" sheetId="19" state="visible" r:id="rId19"/>
    <sheet xmlns:r="http://schemas.openxmlformats.org/officeDocument/2006/relationships" name="Patent assignment and royalty a"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cent Developments, Liquidit_2" sheetId="24" state="visible" r:id="rId24"/>
    <sheet xmlns:r="http://schemas.openxmlformats.org/officeDocument/2006/relationships" name="Unaudited Condensed Combined _2" sheetId="25" state="visible" r:id="rId25"/>
    <sheet xmlns:r="http://schemas.openxmlformats.org/officeDocument/2006/relationships" name="Trade and Other Payables (Table" sheetId="26" state="visible" r:id="rId26"/>
    <sheet xmlns:r="http://schemas.openxmlformats.org/officeDocument/2006/relationships" name="Share-based Payments (Tables)" sheetId="27" state="visible" r:id="rId27"/>
    <sheet xmlns:r="http://schemas.openxmlformats.org/officeDocument/2006/relationships" name="Equity (Tables)" sheetId="28" state="visible" r:id="rId28"/>
    <sheet xmlns:r="http://schemas.openxmlformats.org/officeDocument/2006/relationships" name="Organization and Description _2" sheetId="29" state="visible" r:id="rId29"/>
    <sheet xmlns:r="http://schemas.openxmlformats.org/officeDocument/2006/relationships" name="Schedule of Marketable Securiti" sheetId="30" state="visible" r:id="rId30"/>
    <sheet xmlns:r="http://schemas.openxmlformats.org/officeDocument/2006/relationships" name="Schedule of Anti-dilutive Secur" sheetId="31" state="visible" r:id="rId31"/>
    <sheet xmlns:r="http://schemas.openxmlformats.org/officeDocument/2006/relationships" name="Schedule of Condensed Consolida" sheetId="32" state="visible" r:id="rId32"/>
    <sheet xmlns:r="http://schemas.openxmlformats.org/officeDocument/2006/relationships" name="Schedule of Lease Cost (Details" sheetId="33" state="visible" r:id="rId33"/>
    <sheet xmlns:r="http://schemas.openxmlformats.org/officeDocument/2006/relationships" name="Schedule of Other Information R" sheetId="34" state="visible" r:id="rId34"/>
    <sheet xmlns:r="http://schemas.openxmlformats.org/officeDocument/2006/relationships" name="Schedule of Operating Lease Min" sheetId="35" state="visible" r:id="rId35"/>
    <sheet xmlns:r="http://schemas.openxmlformats.org/officeDocument/2006/relationships" name="Significant Accounting Polici_4" sheetId="36" state="visible" r:id="rId36"/>
    <sheet xmlns:r="http://schemas.openxmlformats.org/officeDocument/2006/relationships" name="Schedule of Net Assets Acquired" sheetId="37" state="visible" r:id="rId37"/>
    <sheet xmlns:r="http://schemas.openxmlformats.org/officeDocument/2006/relationships" name="Summary of Milestone Events Pay" sheetId="38" state="visible" r:id="rId38"/>
    <sheet xmlns:r="http://schemas.openxmlformats.org/officeDocument/2006/relationships" name="Recent Developments, Liquidit_3" sheetId="39" state="visible" r:id="rId39"/>
    <sheet xmlns:r="http://schemas.openxmlformats.org/officeDocument/2006/relationships" name="Recent Developments, Liquidit_4" sheetId="40" state="visible" r:id="rId40"/>
    <sheet xmlns:r="http://schemas.openxmlformats.org/officeDocument/2006/relationships" name="Schedule of Reclassification of" sheetId="41" state="visible" r:id="rId41"/>
    <sheet xmlns:r="http://schemas.openxmlformats.org/officeDocument/2006/relationships" name="Schedule of Trade and Other Pay" sheetId="42" state="visible" r:id="rId42"/>
    <sheet xmlns:r="http://schemas.openxmlformats.org/officeDocument/2006/relationships" name="Notes Payable (Details Narrativ" sheetId="43" state="visible" r:id="rId43"/>
    <sheet xmlns:r="http://schemas.openxmlformats.org/officeDocument/2006/relationships" name="Summary of Outstanding Stock Op" sheetId="44" state="visible" r:id="rId44"/>
    <sheet xmlns:r="http://schemas.openxmlformats.org/officeDocument/2006/relationships" name="Share-based Payments (Details N" sheetId="45" state="visible" r:id="rId45"/>
    <sheet xmlns:r="http://schemas.openxmlformats.org/officeDocument/2006/relationships" name="Summary of Warrant Activity (De" sheetId="46" state="visible" r:id="rId46"/>
    <sheet xmlns:r="http://schemas.openxmlformats.org/officeDocument/2006/relationships" name="Equity (Details Narrative)" sheetId="47" state="visible" r:id="rId47"/>
    <sheet xmlns:r="http://schemas.openxmlformats.org/officeDocument/2006/relationships" name="Related Parties (Details Narrat" sheetId="48" state="visible" r:id="rId48"/>
    <sheet xmlns:r="http://schemas.openxmlformats.org/officeDocument/2006/relationships" name="Employee Benefit Plan (Details " sheetId="49" state="visible" r:id="rId49"/>
    <sheet xmlns:r="http://schemas.openxmlformats.org/officeDocument/2006/relationships" name="Paycheck Protection Program L_2"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MyMD Pharmaceuticals, Inc. is filing this Amendment
No. 1 to its Quarterly Report on Form 10-Q for the quarter ended September 30, 2021, which was originally filed with the Securities and
Exchange Commission on November 12, 2021 (the “Original Filing”), in order to amend and replace in its entirety the Original
Filing, which had been inadvertently filed prior to completion. This Amendment No. 1 speaks as of the original filing date of the Form
10-Q and does not reflect events that may have occurred subsequent to the original filing date.</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6268</t>
        </is>
      </c>
    </row>
    <row r="14">
      <c r="A14" s="4" t="inlineStr">
        <is>
          <t>Entity Registrant Name</t>
        </is>
      </c>
      <c r="B14" s="4" t="inlineStr">
        <is>
          <t>MyMD
Pharmaceuticals, Inc.</t>
        </is>
      </c>
    </row>
    <row r="15">
      <c r="A15" s="4" t="inlineStr">
        <is>
          <t>Entity Central Index Key</t>
        </is>
      </c>
      <c r="B15" s="4" t="inlineStr">
        <is>
          <t>0001321834</t>
        </is>
      </c>
    </row>
    <row r="16">
      <c r="A16" s="4" t="inlineStr">
        <is>
          <t>Entity Tax Identification Number</t>
        </is>
      </c>
      <c r="B16" s="4" t="inlineStr">
        <is>
          <t>22-2983783</t>
        </is>
      </c>
    </row>
    <row r="17">
      <c r="A17" s="4" t="inlineStr">
        <is>
          <t>Entity Incorporation, State or Country Code</t>
        </is>
      </c>
      <c r="B17" s="4" t="inlineStr">
        <is>
          <t>NJ</t>
        </is>
      </c>
    </row>
    <row r="18">
      <c r="A18" s="4" t="inlineStr">
        <is>
          <t>Entity Address, Address Line One</t>
        </is>
      </c>
      <c r="B18" s="4" t="inlineStr">
        <is>
          <t>855
N. Wolfe Street</t>
        </is>
      </c>
    </row>
    <row r="19">
      <c r="A19" s="4" t="inlineStr">
        <is>
          <t>Entity Address, Address Line Two</t>
        </is>
      </c>
      <c r="B19" s="4" t="inlineStr">
        <is>
          <t>Suite 623</t>
        </is>
      </c>
    </row>
    <row r="20">
      <c r="A20" s="4" t="inlineStr">
        <is>
          <t>Entity Address, City or Town</t>
        </is>
      </c>
      <c r="B20" s="4" t="inlineStr">
        <is>
          <t>Baltimore</t>
        </is>
      </c>
    </row>
    <row r="21">
      <c r="A21" s="4" t="inlineStr">
        <is>
          <t>Entity Address, State or Province</t>
        </is>
      </c>
      <c r="B21" s="4" t="inlineStr">
        <is>
          <t>MD</t>
        </is>
      </c>
    </row>
    <row r="22">
      <c r="A22" s="4" t="inlineStr">
        <is>
          <t>Entity Address, Postal Zip Code</t>
        </is>
      </c>
      <c r="B22" s="4" t="inlineStr">
        <is>
          <t>21205</t>
        </is>
      </c>
    </row>
    <row r="23">
      <c r="A23" s="4" t="inlineStr">
        <is>
          <t>City Area Code</t>
        </is>
      </c>
      <c r="B23" s="4" t="inlineStr">
        <is>
          <t>(856)</t>
        </is>
      </c>
    </row>
    <row r="24">
      <c r="A24" s="4" t="inlineStr">
        <is>
          <t>Local Phone Number</t>
        </is>
      </c>
      <c r="B24" s="4" t="inlineStr">
        <is>
          <t>848-8698</t>
        </is>
      </c>
    </row>
    <row r="25">
      <c r="A25" s="4" t="inlineStr">
        <is>
          <t>Title of 12(b) Security</t>
        </is>
      </c>
      <c r="B25" s="4" t="inlineStr">
        <is>
          <t>Common
    Stock, no par value per share</t>
        </is>
      </c>
    </row>
    <row r="26">
      <c r="A26" s="4" t="inlineStr">
        <is>
          <t>Trading Symbol</t>
        </is>
      </c>
      <c r="B26" s="4" t="inlineStr">
        <is>
          <t>MYMD</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37639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Developments, Liquidity and Management’s Plans</t>
        </is>
      </c>
      <c r="B1" s="2" t="inlineStr">
        <is>
          <t>9 Months Ended</t>
        </is>
      </c>
    </row>
    <row r="2">
      <c r="B2" s="2" t="inlineStr">
        <is>
          <t>Sep. 30, 2021</t>
        </is>
      </c>
    </row>
    <row r="3">
      <c r="A3" s="3" t="inlineStr">
        <is>
          <t>Recent Developments Liquidity And Managements Plans</t>
        </is>
      </c>
    </row>
    <row r="4">
      <c r="A4" s="4" t="inlineStr">
        <is>
          <t>Recent Developments, Liquidity and Management’s Plans</t>
        </is>
      </c>
      <c r="B4" s="4" t="inlineStr">
        <is>
          <t xml:space="preserve">Note
3 – Recent Developments, Liquidity and Management’s Plans Acquisition
and Disposition of Cystron The
Company acquired 100 %
of the membership interests of Cystron pursuant to a Membership Interest Purchase Agreement, dated March 23, 2020 (as amended by Amendment
No. 1 on May 14, 2020, the “MIPA”) from certain selling parties (the “Cystron Sellers”). The acquisition of Cystron
was accounted for as a purchase of an asset. Cystron is a party to a License and Development Agreement (as amended and restated on March
19, 2020, in connection with our entry into the MIPA, the “License Agreement”) with Premas Biotech PVT Ltd. (“Premas”)
whereby Premas granted Cystron, amongst other things, an exclusive license with respect to Premas’ vaccine platform for the development
of a vaccine against COVID-19 and other coronavirus infections. Cystron was incorporated on March 10, 2020. Since its formation and through
the date of its acquisition by the Company, Cystron did not have any employees and its sole asset consisted of the exclusive license
from Premas. On
March 18, 2021, the Company and the Cystron Sellers, which are also shareholders of Oravax, entered into a Termination and Release Agreement
terminating the MIPA effective upon consummation of the Contribution Agreement. In addition, the Cystron Sellers agreed to waive any
change of control payment triggered under the MIPA as a result of the Merger. On
April 16, 2021, pursuant to the Contribution and Assignment Agreement, dated March 18, 2021 (the “Contribution Agreement”)
by and among the Company, Cystron, Oravax Medical, Inc. (“Oravax”) and, for the limited purpose set forth therein, Premas,
the parties consummated the transactions contemplated therein. Pursuant to the Contribution Agreement, among other things, the Company
caused Cystron to contribute substantially all of the assets associated with its business of developing and manufacturing Cystron’s
COVID-19 vaccine candidate to Oravax (the “Contribution Transaction”). On
April 16, 2021, the parties consummated the Contribution Transaction. Pursuant to the Contribution Agreement, effective upon the closing
of the Merger, the Company agreed (i) to contribute an amount in cash equal to $ 1,500,000 cause Cystron to contribute
substantially all of the assets associated with its business or developing and manufacturing Cystron’s COVID-19 vaccine candidate
to Oravax. In consideration for the Company’s commitment to consummate the Contribution Transaction, Oravax issued to the Company 390,000 2.5 1,500,000 As
of September 30, 2021, $ 300,000 Note: Pursuant to the Contribution
Agreement, a total of $ 1,500,000 1,200,000 Agreement
and Plan of Merger and Reorganization On
November 11, 2020, MyMD, Merger Sub, and MyMD Florida entered into the Merger Agreement (Note 1). Upon
completion of the Merger and the transactions contemplated in the Merger Agreement, the Company issued 28,553,307 77.05 986,486 In
accordance with ASC 805, the Company accounted for the transaction as a reverse merger with Akers Biosciences, Inc. (“Akers”)
as the legal acquirer and pre-Merger MyMD Florida as the accounting acquirer. As a result of the transaction, the Company recognized
Goodwill totaling $ 10,498,539 42,477,346 31,978,807 Akers’
valuation is based upon 8,335,627 263,026 4.94 Schedule of Net Assets Acquired to be Allocated to Goodwill
Valuation
Analysis
Total
Consideration $ 42,477,346
Cash
and Cash Equivalents 1,380,852
Marketable
Securities 29,480,524
Other
Receivables 3,026,137
Prepaid
Expenses 192,314
Investment
in Oravax, Inc. 1,500,000
Trade
and Other Payables (3,601,020 )
Net
Tangible Assets Acquired $ 31,978,807
Excess
of Purchase Price Over Net Assets Acquired to be Allocated to Goodwill $ 10,498,539 The
holders of approximately 49.68 Pursuant
to the terms and conditions of the Merger Agreement, not later than 30 days after the Option Exercise Period, the Company will pay stockholders
of MyMD Florida the Additional Consideration from the exercise of any MyMD Florida options assumed by the Company prior to the second-year
anniversary of the Merger; provided, however, the amount of such payment will not exceed the maximum amount of cash consideration that
may be received by stockholders of MyMD Florida without affecting the intended tax consequences of the Merger. As of the date of this
report, there have been no exercises of the MyMD Florida options assumed by the Company. Under
the terms of the Merger Agreement, the Company has agreed to pay contingent consideration to MyMD Florida stockholders in the form of
the Milestone Payments. The Milestone Payments are payable in the dollar amounts set forth in the chart below upon the achievement of
the milestone events set forth opposite such dollar amount during the Milestone Period as follows: Summary of Milestone Events Payment
Milestone
Event Milestone
Payment
Market
capitalization of the Company for at least 10 20 500 $ 20
For
every $ 250 10 20 1 $ 10 20
Market
Capitalization of the Company for at least 10 20 1 $ 25
For
every $ 1 10 20 $ 25 Each
milestone payment will be payable in shares of Company Common Stock (the “Milestone Shares”), with the number of Milestone
Shares to be issued determined by dividing the applicable Milestone Payment amount by the volume-weighted average price of a share of
the Company’s common stock during the 10 Milestone Shares to be issued be
deemed to be less than $5.00 per share 32,741,622 Liquidity As
of September 30, 2021, the Company’s cash on hand was $ 1,375,014
and marketable securities were $ 14,002,767 .
The Company has incurred a net loss from operations of $ 26,649,321
for the nine months ended September 30, 2021.
As of September 30, 2021, the Company had working capital of $ 13,855,132 ,
stockholders’ equity of $ 25,891,924 including
an accumulated deficit of $ 75,321,846 .
During the nine months ended September 30, 2021, cash flows used in operating activities were $ 14,704,008 ,
consisting primarily of a net loss of $ 26,649,321 and a decrease in trade and other payables of $ 4,292,143
offset by non-cash share-based compensation
of $ 15,036,051 .
Since its inception, the Company has met its liquidity requirements principally through the sale of its common stock in public and private
placements. The
Company evaluated the current cash requirements for operations in conjunction with management’s strategic plan and believes that
the Company’s current financial resources as of the date of the issuance of these condensed consolidated financial statements,
are sufficient to fund its current operating budget and contractual obligations as of September 30, 2021 as they fall due within the
next twelve-month period, alleviating any substantial doubt raised by the Company’s historical operating results and satisfying
its estimated liquidity needs for twelve months from the issuance of thes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Unaudited Condensed Combined Balance Sheet as of December 31, 2020</t>
        </is>
      </c>
      <c r="B1" s="2" t="inlineStr">
        <is>
          <t>9 Months Ended</t>
        </is>
      </c>
    </row>
    <row r="2">
      <c r="B2" s="2" t="inlineStr">
        <is>
          <t>Sep. 30, 2021</t>
        </is>
      </c>
    </row>
    <row r="3">
      <c r="A3" s="3" t="inlineStr">
        <is>
          <t>Unaudited Condensed Combined Balance Sheet As Of December 31 2020</t>
        </is>
      </c>
    </row>
    <row r="4">
      <c r="A4" s="4" t="inlineStr">
        <is>
          <t>Unaudited Condensed Combined Balance Sheet as of December 31, 2020</t>
        </is>
      </c>
      <c r="B4" s="4" t="inlineStr">
        <is>
          <t xml:space="preserve">Note
4 – Unaudited Condensed Combined Balance Sheet as of December 31, 2020 The
acquisition of Supera by pre-Merger MyMD Florida was accounted for as a business combination under common control in accordance with
ASC 805 and is being presented as if the acquisition had been consummated and ASC 842 had been adopted on January 1, 2020. The
audited Balance Sheets as of December 31, 2020 of pre-Merger MyMD Florida and Supera is presented below with the adjustments required
to eliminate inter-company transactions, implement ASC 842 for reporting leasing transactions and reclassify certain balances to conform
with the classification in the Condensed Consolidated Balance Sheet as of September 30, 2021. Schedule of Reclassification of Condensed Consolidated Balance Sheet Information
MyMD Supera
Pharmaceuticals Pharmaceuticals Restated
Inc. Inc. AJE Total
(audited) (audited) Adjustments # (unaudited)
ASSETS
Current
Assets
Cash $ 133,733 $ 14,551 - $ 148,284
Prepaid
expenses 1,218 - - 1,218
Due
from affiliate - 24,600 (24,600 ) 1 -
Total
Current Assets 134,951 39,151 (24,600 ) 149,502
Non-Current
Assets
Operating
Lease Right-of-Use Assets - - 527,195 3 527,195
Intangible
Assets, net - - - -
Total
Non-Current Assets - - 527,195 527,195
Total
Assets $ 134,951 $ 39,151 $ 502,595 $ 676,697
LIABILITIES
Current
Liabilities
Trade
and Other Payables $ 1,025,063 $ 556,781 $ 219,885 1,2 $ 1,801,729
Due
to Related Party 39,177 - (39,177 ) 2 -
Interest
Payable, related party 175,679 - (175,679 ) 2 -
Loan
Payable 1,200,000 - - 1,200,000
Operating
Lease Payable - - 481,049 3 481,049
Paycheck
Protection Program Loan 54,000 16,600 - 70,600
Total
Current Liabilities 2,493,919 573,381 486,078 3,553,378
Non-Current
Liabilities -
Line
of Credit Payable – related party, net of discount 1,734,237 599,747 - 2,333,984
Interest
Payable, related party - 29,628 (29,628 ) 2 -
Operating
Lease Liability, net of current - - 46,369 3 46,369
Total
Non-Current Liabilities 1,734,237 629,375 16,741 2,380,353
Total
Liabilities $ 4,228,156 $ 1,202,756 $ 502,819 $ 5,933,731
Commitments
and Contingencies
STOCKHOLDERS’
DEFICIT
Common
stock, par $ 0.0001 100,000,000 73,991,413 4,004 - - 4,004
Additional
Paid in Capital 43,411,488 - (1 ) 2 43,411,487
Accumulated
Deficit (47,508,697 ) (1,163,605 ) (223 ) 3 (48,672,525 )
Total
Stockholders’ Deficit (4,093,205 ) (1,163,605 ) (224 ) (5,257,034 )
Total
Liabilities and Stockholders’ Deficit $ 134,951 $ 39,151 $ 502,595 $ 676,697 The
following is an explanation of the adjusting entries that were recorded to arrive at the restated Condensed Consolidated Balance Sheet
as of December 31, 2020:
AJE
# Account Debit Credit
1 Trade
and Other Payables 24,600
Due
from Affiliate 24,600
To
eliminate inter-company transactions
2 Due
to Related Party 39,177
Interest
Payable, related party 175,679
Interest
Payable, related party 29,628
Additional
Paid-In Capital 1
Trade
and Other Payables 244,485
To
reclassify account balances to conform with the classification on the September 30, 2021 Condensed Consolidated Balance Sheet
3 Operating
Lease Right-of-Use 527,195
Accumulated
Deficit 223
Operating
Lease Payable 481,049
Operating
Lease Payable, net of current portion 46,369
To
implement ASC 842 for the accounting of operating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Sep. 30, 2021</t>
        </is>
      </c>
    </row>
    <row r="3">
      <c r="A3" s="3" t="inlineStr">
        <is>
          <t>Payables and Accruals [Abstract]</t>
        </is>
      </c>
    </row>
    <row r="4">
      <c r="A4" s="4" t="inlineStr">
        <is>
          <t>Trade and Other Payables</t>
        </is>
      </c>
      <c r="B4" s="4" t="inlineStr">
        <is>
          <t xml:space="preserve">Note
5 - Trade and Other Payables Trade
and other payables consist of the following: Schedule of Trade and Other Payables
September
30, 2021 December
31, 2020
Accounts
Payable – Trade $ 1,914,672 $ 1,104,803
Accounts
Payable – Trade – related party - 477,042
Accrued
Expenses 138,870 205,307
Accounts
Payable – Other - related party - 14,577
Trade
and Other Payables, Total $ 2,052,542 $ 1,801,729 See
Note 10 for related party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6 – Notes Payable Secured
Promissory Note On
November 11, 2020, concurrently with the execution of the Merger Agreement, the Company agreed to provide a bridge loan up to an aggregate
principal amount of $ 3,000,000 Bridge Loan
Advances accrue interest 5 8 As
of September 30, 2021 and December 31, 2020, MyMD had advanced MyMD Florida $ 3,000,000 1,200,000 26,137 3,026,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 xml:space="preserve">Note
7 - Share-based Payments The
following is the status of outstanding stock options outstanding as of September 30, 2021 and changes for the nine months ended September
30, 2021: Summary of Outstanding Stock Options and Changes
Weighted Average
Average Remaining Aggregate
Number
of Exercise Contractual Intrinsic
Options Price Term
(years) Value
Balance
as of December 31, 2020 4,188,315 $ 2.59 2.29 $ -
Granted - - - -
Exercised - - - -
Forfeited - - - -
Canceled/Expired - - - -
Balance
as of September 30, 2021 4,188,315 $ 2.59 1.54 $ 19,308,132
Exercisable
as of September 30, 2021 4,188,315 $ 2.59 1.54 $ 19,308,132 The
aggregate intrinsic value is calculated as the difference between the exercise price of the underlying awards and the closing stock price
of $ 7.20 All
stock options outstanding are fully vested and exercisable. Assumption
of MyMD Florida Stock Options In
2016, pre-Merger MyMD Florida adopted the MyMD Pharmaceuticals, Inc. Amended and Restated 2016 Equity Incentive Plan (the “2016
Plan”). The 2016 Plan provided for the issuance of up to 50,000,000 4,188,315 0 Pursuant
to the Merger Agreement, effective as of the effective time of the Merger, the Company assumed pre-Merger MyMD Florida’s Second
Amendment to Amended and Restated 2016 Stock Incentive Plan (the “2016 Plan”), assuming all of pre-Merger MyMD Florida’s
rights and obligations with respect to the options issued thereunder. As of the effective date of the Merger, no additional awards could
be issued under the 2016 Plan. In
addition, under the terms of the Merger Agreement, the Company assumed all of pre-Merger MyMD Florida’s rights and obligations
under pre-Merger MyMD Florida’s stock options that were outstanding immediately prior to the effective time of the Merger, and
each such stock option, whether or not vested, was converted into a stock option representing the right to purchase shares of Company
Common Stock, on terms substantially the same as those in effect immediately prior to the effective time, except that the number of shares
of Company Common Stock issuable and the exercise price per share of such stock options was adjusted by the Exchange Ratio. Additionally,
the number of shares and exercise price per share of Company Common Stock under the assumed pre-Merger MyMD Florida stock options was
further adjusted by the Reverse Stock Split. The
Company assumed 4,188,315 15,036,051 2.59 4.94 122.31 0.16 0 Adoption
of 2021 Equity Incentive Plan Pursuant
to the Merger Agreement, at the effective time of the Merger, the Company adopted the 2021 Equity Incentive Plan (the “2021 Plan”),
which was approved by the Company’s stockholders on April 15, 2021. The 2021 Plan provides for the granting of incentive stock
options, nonqualified stock options, stock appreciation rights, restricted stock, restricted stock units, performance awards, and other
awards which may be granted singly, in combination or in tandem, and which may be paid in cash or shares of Company Common Stock. At
the effective time of the Merger, the number of shares of Company Common Stock that are reserved for issuance pursuant to awards under
the 2021 Plan is 7,228,184 7,228,184 The
2021 Plan will terminate on April 16, 2031, the tenth anniversary of its effective date. No award may be made under the 2021 Plan after
its expiration date. In connection with the 2021 Plan, the Board adopted forms of (i) a Nonqualified Stock Option Agreement, (ii) an
Incentive Stock Option Agreement and (iii) a Restricted Stock Award Agreement. Pursuant
to the Incentive Stock Option Agreement, participants will be granted options to purchase shares of Company Common Stock at a price equal
to the fair market value per share of the Company Common Stock on the date of grant or 110% of such fair market value, in the case of
a ten percent (10%) or more stockholder as provided in Section 422 of the United States Internal Revenue Code of 1986. Options granted
pursuant to the Incentive Stock Option Agreement will expire on the date immediately preceding the tenth anniversary of the date of grant
(or the date immediately preceding the fifth anniversary of the date of grant, in the case of a ten percent (10%) or more stockholder,
as provided in Section 422 of the Code), unless terminated earlier. Pursuant
to the Nonqualified Stock Option Agreement, participants will be granted options to purchase shares of Company Common Stock at a price
equal to the fair market value per share of the Company Common Stock on the date of grant. The options issued pursuant to the Nonqualified
Stock Option Agreement will expire on the date immediately preceding the tenth anniversary of the date of grant, unless terminated earlier. Pursuant
to the Restricted Stock Award Agreement, participants will be granted restricted stock subject to such restrictions, price and vesting
requirements set forth at the discretion of the Compensation Committee of the Company’s Board of Directors or such other committee
appointed or designated by the Company’s Board of Directors to administer the 2021 Plan (the “Committee”). Restricted
stock granted to participants pursuant to the Restricted Stock Award Agreement may be converted into the number of shares of Company
Common Stock equal to the number of restricted stock units at such time as such units are no longer subject to restrictions as established
by the Committee. Restricted
Stock Units On
March 29, 2019, the Compensation Committee of the Board of Directors approved grants totaling 7,803 46.56 On
September 11, 2020, the Compensation Committee of the Board of Directors approved grants totaling 394,680 4.48 Such RSUs were granted under the
2018 Plan, as amended. Fifty percent (50%) of each RSU was to vest on the first anniversary date of the grant and the remaining fifty
percent (50%) was to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 On
April 16, 2021, concurrently with the closing of the Merger, pursuant to the terms of the RSU Agreements between the Company and four
board of directors, the 394,680 Per
the terms of the RSU agreements, the Company, at the Company’s sole discretion may settle the RSUs in cash, or part cash and part
common stock. As there is no intention to settle the RSUs in cash, the Company accounted for these RSUs as equity. Pre-merger
Akers Biosciences, Inc. recorded expenses totaling $ 979,758 394,680 139,457 688,913 As
of the date of this filing, the vested RSUs have not been converted to common shares of the Company. 2013
Stock Incentive Plan On
January 23, 2014, MyMD adopted the 2013 Stock Incentive Plan (“2013 Plan”). The 2013 Plan was amended by the Board on January
9, 2015 and September 30, 2016, and such amendments were ratified by shareholders on December 7, 2018. The 2013 Plan provides for the
issuance of up to 2,162 As
of September 30, 2021, grants of options to purchase 1,407 755 no 2017
Stock Incentive Plan On
August 7, 2017, the shareholders approved, and MyMD adopted, the 2017 Stock Incentive Plan (“2017 Plan”). The 2017 Plan provides
for the issuance of up to 3,516 As
of September 30, 2021, grants of options to purchase 1,532 1,984 no 2018
Stock Incentive Plan On
December 7, 2018, the shareholders approved, and MyMD adopted the 2018 Stock Incentive Plan (“2018 Plan”). The 2018 Plan
initially provided for the issuance of up to 39,063 521,000 560,063 As
of September 30, 2021, grants of RSUs to purchase 263,026 297,037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8 - Equity Series
D Convertible Preferred Stock On
March 24, 2020, the Company filed the Certificate of Designation of Preferences, Rights and Limitations of Series D Convertible Preferred
Stock (the “Certificate of Designation”) with the Secretary of State of the State of New Jersey. Pursuant to the Certificate
of Designation, in the event of the Company’s liquidation or winding up of its affairs, the holders of its Series D Convertible
Preferred Stock (the “Preferred Stock”) will be entitled to receive the same amount that a holder of the Company’s
common stock would receive if the Preferred Stock were fully converted (disregarding for such purposes any conversion limitations set
forth in the Certificate of Designation) to common stock which amounts shall be paid pari passu with all holders of the Company’s
common stock. Each share of Preferred Stock has a stated value equal to $ 0.01 A
holder of Preferred Stock is entitled at any time to convert any whole or partial number of shares of Preferred Stock into shares of
the Company’s common stock determined by dividing the Stated Value of the Preferred Stock being converted by the conversion price
of $ 0.01 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us. Subject
to the Beneficial Ownership Limitation, on any matter presented to the Company’s stockholders for their action or consideration
at any meeting of the Company’s stockholders (or by written consent of stockholders in lieu of a meeting), each holder of Preferred
Stock will be entitled to cast the number of votes equal to the number of whole shares of the Company’s common stock into which
the shares of Preferred Stock beneficially owned by such holder are convertible as of the record date for determining stockholders entitled
to vote on or consent to such matter (taking into account all Preferred Stock beneficially owned by such holder). Except as otherwise
required by law or by the other provisions of the Company’s certificate of incorporation, the holders of Preferred Stock will vote
together with the holders of the Company’s common stock and any other class or series of stock entitled to vote thereon as a single
class. A
holder of Preferred Stock shall be entitled to receive dividends as and when paid to the holders of the Company’s common stock
on an as-converted basis. The
exchange ratio for the Preferred Stock was adjusted to two-for-one due to the effects of the Reverse Stock Split. Common
Stock Pursuant
to the Merger Agreement, on April 16, 2021, the Company filed an amended and restated certificate of incorporation (the “A&amp;R
Charter”) with the Secretary of State of the State of New Jersey, which was approved by the Company’s stockholders on April
15, 2021. Among other things, the A&amp;R Charter (i) changed the Company’s name to MyMD Pharmaceuticals, Inc., (ii) increased
the number of shares of Company Common Stock available from 100,000,000 shares to a total of 500,000,000 shares of the Company’s
Common Stock, (iii) changed the structure of the board of directors from a classified board of three classes to a non-classified board
of a single class, and (iv) simplified and consolidated various provisions. On
February 11, 2021, 466,216 466,216 On
May 18, 2021, 466,216 466,716 On
August 5, 2021, the Company issued 16,826 90,002 Common
Stock Warrants The
table below summarizes the warrant activity for the nine months ended September 30, 2021: Summary of Warrant Activity
Average
Weighted Remaining
Average Contractual Aggregate
Number
of Exercise Term Intrinsic
Warrants Price (years) Value
Balance
as of December 31, 2020 - $ - - $ -
Assumed
from Merger 5,363,547 5.19 5.02 -
Granted - - - -
Exercised (47,298 ) 4.12 4.63 -
Forfeited - - - -
Canceled/Expired - - - -
Balance
as of September 30, 2021 5,316,249 $ 5.19 4.59 $ 15,905,538
Exercisable
as of September 30, 2021 5,316,249 $ 5.19 4.59 $ 15,905,538 The
aggregate intrinsic value is calculated as the difference between the exercise price of the underlying awards and the closing stock price
of $ 7.20 During
the three months ended September 30, 2021, 47,298
common stock warrants were exercised by the warrant
holders, generating proceeds of $ 194,868 . The
warrants outstanding as of September 30, 2021 represent 5,316,249 Pre-funded
Common Stock Warrants The
table below summarizes the pre-funded warrant activity for the nine months ended September 30, 2021: Summary of Warrant Activity
Average
Weighted Remaining
Average Contractual Aggregate
Number
of Exercise Term Intrinsic
Warrants Price (years) Value
Balance
as of December 31, 2020 - $ - - $ -
Assumed
from Merger 986,486 0.002 - -
Granted - - - -
Exercised 466,216 0.002 - -
Forfeited - - - -
Canceled/Expired - - - -
Balance
as of September 30, 2021 520,270 $ 0.002 - $ 3,744,903
Exercisable
as of September 30, 2021 520,270 $ 0.002 - $ 3,744,903 The
aggregate intrinsic value is calculated as the difference between the exercise price of the underlying awards and the closing stock price
of $ 7.20 The
pre-funded warrants outstanding as of September 30, 2021 represent underlying shares of Company Common Stock of 520,270 Warrants
for the purchase of Series C Convertible Preferred Stock The
table below summarizes the activity during the nine months period ended September 30, 2021 for warrants issued in December 2019 for the
purchase of Series C Convertible Preferred Stock: Summary of Warrant Activity
Weighted Average
Average Remaining Aggregate
Number
of Exercise Contractual Intrinsic
Warrants Price Term
(years) Value
Balance
as December 31, 2020 - $ - - $ -
Assumed
from Merger 27,500 8.00 3.65 -
Granted - - - -
Exercised - - - -
Forfeited - - - -
Canceled/Expired - - - -
Balance
as of September 30, 2021 27,500 $ 8.00 3.19 $ -
Exercisable
as of September 30, 2021 27,500 $ 8.00 3.19 $ - The
aggregate intrinsic value is calculated as the difference between the exercise price of the underlying awards and the closing stock price
of $ 7.20 The
warrants for the of Series C Convertible Preferred Stock outstanding as of September 30, 2021 represent underlying shares of Company
Common Stock of 2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COVID-19 The
ultimate impact of the global COVID-19 pandemic or a similar health epidemic is highly uncertain and subject to future developments.
These include but are not limited to the duration of the COVID-19 pandemic, new information which may emerge concerning the severity
of the COVID-19 pandemic, and any additional preventative and protective actions that regulators, or the Company’s Board of Directors
or management of the Company, may determine are needed. The Company does not yet know the full extent of potential delays or impacts
on the Company’s business, product development efforts, healthcare systems or the global economy as a whole. The Company will continue
to monitor the COVID-19 situation closely. In
response to public health directives and orders, the Company has implemented work-from-home policies for many of the Company’s
employees and temporarily modified the Company’s operations to comply with applicable social distancing recommendations. The effects
of the orders and the Company’s related adjustments in its business are likely to negatively impact productivity, disrupt its business
and delay the Company’s timelines, the magnitude of which will depend, in part, on the length and severity of the restrictions
and other limitations on its ability to conduct its business in the ordinary course. Similar health directives and orders are affecting
third parties with whom we do business. Further, restrictions on the Company’s ability to travel, stay-at-home orders and other
similar restrictions on its business have limited its ability to support its operations. Severe
and/or long-term disruptions in the Company’s operations will negatively impact its business, operating results and financial condition
in other ways, as well. Specifically, the Company anticipates that the stress of COVID-19 on healthcare systems generally around the
globe will negatively impact regulatory authorities and the third parties that the Company may engage in connection with development
and testing. To
date, the Company has encountered delays in receiving critical clinical supplies from our manufacturer in India, which has impacted our
ability to execute our development plan and the studies needed to advance product development have been delayed by the Company’s
difficulty recruiting patients for the required clinical trials. In
addition, while the potential economic impact brought by, and the duration of, COVID-19 may be difficult to assess or predict, it has
significantly disrupted global financial markets, and may limit the Company’s ability to access capital, which could in the future
negatively affect its liquidity. A recession or market correction resulting from the continuation of the COVID-19 pandemic could materially
affect the Company’s business and the value of its common stock. Litigation
Related to the Merger with MYMD Florida Between
January 22, 2021 and March 18, 2021, nine alleged MyMD Pharmaceuticals, Inc. (p/k/a Akers Biosciences, Inc.) stockholders filed separate
actions in the state and federal courts of New York, New Jersey, and Pennsylvania against MyMD Pharmaceuticals, Inc. (p/k/a Akers Biosciences,
Inc.) and the members of its board of directors, respectively captioned as follows: (i) Douglas McClain v. MyMD Pharmaceuticals, Inc.
(p/k/a Akers Biosciences, Inc.), et al., Owen Murphy v. MyMD Pharmaceuticals, Inc.
(p/k/a Akers Biosciences, Inc.), et al. Sue Gee Cheng v. MyMD Pharmaceuticals, Inc.
(p/k/a Akers Biosciences, Inc.), et al., Danny Lui v. MyMD Pharmaceuticals, Inc. (p/k/a Akers
Biosciences, Inc.) et al. Alan Misenheimer v. MyMD Pharmaceuticals,
Inc. (p/k/a Akers Biosciences, Inc.), et al. Robert Wilhelm v. MyMD Pharmaceuticals, Inc. (p/k/a
Akers Biosciences, Inc.), et al. Adam Franchi v. MyMD Pharmaceuticals, Inc. (p/k/a Akers Biosciences,
Inc.), et al. Cody McBeath v. MyMD Pharmaceuticals, Inc. (p/k/a Akers Biosciences, Inc.),
et al. Ray Craven v. MyMD Pharmaceuticals, Inc. (p/k/a Akers Biosciences, Inc.), et al. Lui As
reflected on page 61 of the Company’s Amendment No. 1 to Form S-4, Registration No. 333-252181, filed on March 19, 2021 (the “Amended
S-4”), each of the nine MYMD Merger Complaints sought an order enjoining or unwinding consummation of the Merger Agreement on the
basis of alleged material omissions in the Company’s preliminary S-4 filed on January 15, 2021. The Amended S-4 contains, among
other things, supplemental disclosures addressing these purported material omissions. Prior to the April 15, 2021 special meeting of
MyMD Pharmaceuticals, Inc. (p/k/a Akers Biosciences, Inc.)’s stockholders to approve the proposed merger, none of the plaintiffs
sought to enjoin the transaction, which was approved at the special meeting. As of May 17, 2021, eight of the nine MYMD Merger Complaints
have been voluntarily dismissed (the remaining pending case is Ray Craven v. MyMD Pharmaceuticals, Inc. (p/k/a Akers Biosciences,
Inc.), et al. As
of November 11, 2021, all of the Merger Complaints have been voluntarily dismissed. Raymond
Akers Action On
April 14, 2021, Raymond F. Akers, Jr., Ph.D. filed a lawsuit against MyMD Pharmaceuticals, Inc. (p/k/a Akers Biosciences, Inc.) in the
Superior Court of New Jersey, Law Division, Gloucester County (the “Raymond Akers Action”). Mr. Akers asserts one common
law whistleblower retaliation claim against the Company. The Company has not yet been served with the Complaint in the Raymond Akers
Action and, therefore, has not yet responded to the Complaint. On
September 23, 2021, the Court granted MyMD Pharmaceutical, Inc.’s (“MyMD”) Motion to Dismiss Plaintiff’s Amended
Complaint and dismissed Plaintiff’s Amended Complaint. The Court indicated that Mr. Akers is “free to file another
complaint, however, tort-based ‘Pierce’ allegations, and/or CEPA claims are barred by the statute of limitations.”
To date, Mr. Akers has not filed another complaint. All
legal fees incurred were expensed as and when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10 – Related Parties Taglich
Brothers, Inc. On
November 23, 2020, the Company retained Taglich Brothers, Inc. (“Taglich Brothers”) on a non-exclusive basis as a consultant
to render consulting services, assist with review, and analysis of, financial planning and budgeting matters of the Company for a term
of 12 months. Pursuant to the Consulting Agreement with Taglich Brothers, the Company agreed to pay Taglich Brothers $ 10,000 20,000 50,000 The
Secretary of the Company is the managing director of capital markets at Taglich Brothers. Mr.
Jonnie Williams, Sr. The
Company recorded an obligation to Mr. Williams, a shareholder, for various expenses incurred on behalf of the Company between 2016 and
2019. The balance due totaled $ 0 14,577 Supera
Aviation I, LLC In
October 2018, the Company entered a three-year leasing agreement with Supera Aviation I, LLC, a company owned by a shareholder, for a
Gulfstream IV-SP aircraft with an annual leasing fee of $ 600,000 0 477,042 0 150,000 150,000 450,000 On
April 28, 2021, the Company reached a negotiated settlement with Supera Aviation I, LLC to retire the $ 627,042 517,384 109,658 Lines
of credit payable In
November 2018, Supera entered into a revolving credit facility which allows for borrowings of up to $ 1,000,000 38 December 31, 2022 5 0 599,747 In
May 2019, the pre-Merger MyMD entered into a revolving credit facility which allows for borrowings of up to $ 5,000,000
with a shareholder. The
facility had an initial term of 18
months, which was extended to July 31, 2021 and
further extended to December 31, 2022, at which time all outstanding borrowings and accrued interest, if any, are due in full. Borrowings
accrue interest at a rate of 5 %
per annum. Pursuant to the terms of the agreement, the Company must issue a number of common stock options to the lender based on the
total borrowings under the facility, with each dollar borrowed requiring the issuance of one common stock option. Upon issuance, each
common stock option will immediately vest at an exercise price of $ 2.59 .
As of September 30, 2021 and December 31, 2020, the unamortized debt discount totaled $ 0
and $ 1,457,882
and the principal balance totaled $ 0
and $ 3,192,119 .
The Company recorded amortization of the debt discount totaling $ 0
and $ 608,460
during the three and nine months ended September
30, 2021 and $ 1,266,062
and $ 1,536,277
during the three and nine months ended September
30, 2020. On
April 28, 2021, in accordance with the Merger, the Company paid $ 3,208,4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 xml:space="preserve">Note
11 – Employee Benefit Plan The
Company maintains a defined contribution benefit plan under section 401(k) of the Code covering substantially all qualified employees
of the Company (the “401(k) Plan”). Under the 401(k) Plan, the Company matches 100 3 50 3 5 The
Company made matching contributions to the 401(k) Plan totaling $ 4,244 7,132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1</t>
        </is>
      </c>
    </row>
    <row r="3">
      <c r="A3" s="3" t="inlineStr">
        <is>
          <t>Debt Disclosure [Abstract]</t>
        </is>
      </c>
    </row>
    <row r="4">
      <c r="A4" s="4" t="inlineStr">
        <is>
          <t>Paycheck Protection Program Loan</t>
        </is>
      </c>
      <c r="B4" s="4" t="inlineStr">
        <is>
          <t xml:space="preserve">Note
12— Paycheck Protection Program Loan On
April 16, 2020, the Company received loan proceeds in the amount of approximately $ 70,600 The
amount of loan forgiveness will be reduced if the borrower terminates employees or reduces salaries during the eight-week period. The
unforgiven portion of the PPP loan is payable over two years at
an annual interest rate of 1 %,
with a deferral of payments through the date that the Small Business Administration remits the borrower’s loan forgiveness amount
to the lender. The Company was notified on June 1, 2021 that the loan totaling $ 70,600
was forgiven which was recorded as a
gain on debt forgiveness on the Condensed Consolidated Statement of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375014</v>
      </c>
      <c r="C3" s="6" t="n">
        <v>148284</v>
      </c>
    </row>
    <row r="4">
      <c r="A4" s="4" t="inlineStr">
        <is>
          <t>Marketable Securities</t>
        </is>
      </c>
      <c r="B4" s="5" t="n">
        <v>14002767</v>
      </c>
      <c r="C4" s="4" t="inlineStr">
        <is>
          <t xml:space="preserve"> </t>
        </is>
      </c>
    </row>
    <row r="5">
      <c r="A5" s="4" t="inlineStr">
        <is>
          <t>Prepaid expenses</t>
        </is>
      </c>
      <c r="B5" s="5" t="n">
        <v>569825</v>
      </c>
      <c r="C5" s="5" t="n">
        <v>1218</v>
      </c>
    </row>
    <row r="6">
      <c r="A6" s="4" t="inlineStr">
        <is>
          <t>Total Current Assets</t>
        </is>
      </c>
      <c r="B6" s="5" t="n">
        <v>15947606</v>
      </c>
      <c r="C6" s="5" t="n">
        <v>149502</v>
      </c>
    </row>
    <row r="7">
      <c r="A7" s="3" t="inlineStr">
        <is>
          <t>Non-Current Assets</t>
        </is>
      </c>
    </row>
    <row r="8">
      <c r="A8" s="4" t="inlineStr">
        <is>
          <t>Operating Lease Right-of-Use Asset</t>
        </is>
      </c>
      <c r="B8" s="5" t="n">
        <v>64231</v>
      </c>
      <c r="C8" s="5" t="n">
        <v>527195</v>
      </c>
    </row>
    <row r="9">
      <c r="A9" s="4" t="inlineStr">
        <is>
          <t>Goodwill</t>
        </is>
      </c>
      <c r="B9" s="5" t="n">
        <v>10498539</v>
      </c>
      <c r="C9" s="4" t="inlineStr">
        <is>
          <t xml:space="preserve"> </t>
        </is>
      </c>
    </row>
    <row r="10">
      <c r="A10" s="4" t="inlineStr">
        <is>
          <t>Investment in Oravax, Inc.</t>
        </is>
      </c>
      <c r="B10" s="5" t="n">
        <v>1500000</v>
      </c>
      <c r="C10" s="4" t="inlineStr">
        <is>
          <t xml:space="preserve"> </t>
        </is>
      </c>
    </row>
    <row r="11">
      <c r="A11" s="4" t="inlineStr">
        <is>
          <t>Total Non-Current Assets</t>
        </is>
      </c>
      <c r="B11" s="5" t="n">
        <v>12062770</v>
      </c>
      <c r="C11" s="5" t="n">
        <v>527195</v>
      </c>
    </row>
    <row r="12">
      <c r="A12" s="4" t="inlineStr">
        <is>
          <t>Total Assets</t>
        </is>
      </c>
      <c r="B12" s="5" t="n">
        <v>28010376</v>
      </c>
      <c r="C12" s="5" t="n">
        <v>676697</v>
      </c>
    </row>
    <row r="13">
      <c r="A13" s="3" t="inlineStr">
        <is>
          <t>Current Liabilities</t>
        </is>
      </c>
    </row>
    <row r="14">
      <c r="A14" s="4" t="inlineStr">
        <is>
          <t>Trade and Other Payables</t>
        </is>
      </c>
      <c r="B14" s="5" t="n">
        <v>2053542</v>
      </c>
      <c r="C14" s="5" t="n">
        <v>1801729</v>
      </c>
    </row>
    <row r="15">
      <c r="A15" s="4" t="inlineStr">
        <is>
          <t>Notes Payable</t>
        </is>
      </c>
      <c r="B15" s="4" t="inlineStr">
        <is>
          <t xml:space="preserve"> </t>
        </is>
      </c>
      <c r="C15" s="5" t="n">
        <v>1200000</v>
      </c>
    </row>
    <row r="16">
      <c r="A16" s="4" t="inlineStr">
        <is>
          <t>Operating Lease Liability</t>
        </is>
      </c>
      <c r="B16" s="5" t="n">
        <v>38932</v>
      </c>
      <c r="C16" s="5" t="n">
        <v>481049</v>
      </c>
    </row>
    <row r="17">
      <c r="A17" s="4" t="inlineStr">
        <is>
          <t>PPP Loan Payable</t>
        </is>
      </c>
      <c r="B17" s="4" t="inlineStr">
        <is>
          <t xml:space="preserve"> </t>
        </is>
      </c>
      <c r="C17" s="5" t="n">
        <v>70600</v>
      </c>
    </row>
    <row r="18">
      <c r="A18" s="4" t="inlineStr">
        <is>
          <t>Total Current Liabilities</t>
        </is>
      </c>
      <c r="B18" s="5" t="n">
        <v>2092474</v>
      </c>
      <c r="C18" s="5" t="n">
        <v>3553378</v>
      </c>
    </row>
    <row r="19">
      <c r="A19" s="3" t="inlineStr">
        <is>
          <t>Non-Current Liabilities</t>
        </is>
      </c>
    </row>
    <row r="20">
      <c r="A20" s="4" t="inlineStr">
        <is>
          <t>Line of Credit Payable – Related Party, net of discount</t>
        </is>
      </c>
      <c r="B20" s="4" t="inlineStr">
        <is>
          <t xml:space="preserve"> </t>
        </is>
      </c>
      <c r="C20" s="5" t="n">
        <v>2333984</v>
      </c>
    </row>
    <row r="21">
      <c r="A21" s="4" t="inlineStr">
        <is>
          <t>Operating Lease Liability, net of current portion</t>
        </is>
      </c>
      <c r="B21" s="5" t="n">
        <v>25978</v>
      </c>
      <c r="C21" s="5" t="n">
        <v>46369</v>
      </c>
    </row>
    <row r="22">
      <c r="A22" s="4" t="inlineStr">
        <is>
          <t>Total Non-Current Liabilities</t>
        </is>
      </c>
      <c r="B22" s="5" t="n">
        <v>25978</v>
      </c>
      <c r="C22" s="5" t="n">
        <v>2380353</v>
      </c>
    </row>
    <row r="23">
      <c r="A23" s="4" t="inlineStr">
        <is>
          <t>Total Liabilities</t>
        </is>
      </c>
      <c r="B23" s="5" t="n">
        <v>2118452</v>
      </c>
      <c r="C23" s="5" t="n">
        <v>5933731</v>
      </c>
    </row>
    <row r="24">
      <c r="A24" s="4" t="inlineStr">
        <is>
          <t>Commitments and Contingencies</t>
        </is>
      </c>
      <c r="B24" s="4" t="inlineStr">
        <is>
          <t xml:space="preserve"> </t>
        </is>
      </c>
    </row>
    <row r="25">
      <c r="A25" s="3" t="inlineStr">
        <is>
          <t>STOCKHOLDERS’ EQUITY</t>
        </is>
      </c>
    </row>
    <row r="26">
      <c r="A26" s="4" t="inlineStr">
        <is>
          <t>Preferred stock, value</t>
        </is>
      </c>
      <c r="B26" s="4" t="inlineStr">
        <is>
          <t xml:space="preserve"> </t>
        </is>
      </c>
      <c r="C26" s="4" t="inlineStr">
        <is>
          <t xml:space="preserve"> </t>
        </is>
      </c>
    </row>
    <row r="27">
      <c r="A27" s="4" t="inlineStr">
        <is>
          <t>Common stock, value</t>
        </is>
      </c>
      <c r="B27" s="4" t="inlineStr">
        <is>
          <t xml:space="preserve"> </t>
        </is>
      </c>
      <c r="C27" s="5" t="n">
        <v>4004</v>
      </c>
    </row>
    <row r="28">
      <c r="A28" s="4" t="inlineStr">
        <is>
          <t>Additional Paid in Capital</t>
        </is>
      </c>
      <c r="B28" s="4" t="inlineStr">
        <is>
          <t xml:space="preserve"> </t>
        </is>
      </c>
      <c r="C28" s="5" t="n">
        <v>43411487</v>
      </c>
    </row>
    <row r="29">
      <c r="A29" s="4" t="inlineStr">
        <is>
          <t>Accumulated Deficit</t>
        </is>
      </c>
      <c r="B29" s="5" t="n">
        <v>-75321846</v>
      </c>
      <c r="C29" s="5" t="n">
        <v>-48672525</v>
      </c>
    </row>
    <row r="30">
      <c r="A30" s="4" t="inlineStr">
        <is>
          <t>Total Stockholders’ Equity (Deficit)</t>
        </is>
      </c>
      <c r="B30" s="5" t="n">
        <v>25891924</v>
      </c>
      <c r="C30" s="5" t="n">
        <v>-5257034</v>
      </c>
    </row>
    <row r="31">
      <c r="A31" s="4" t="inlineStr">
        <is>
          <t>Total Liabilities and Stockholders’ Equity (Deficit)</t>
        </is>
      </c>
      <c r="B31" s="5" t="n">
        <v>28010376</v>
      </c>
      <c r="C31" s="5" t="n">
        <v>676697</v>
      </c>
    </row>
    <row r="32">
      <c r="A32" s="4" t="inlineStr">
        <is>
          <t>Series C Convertible Preferred Stock [Member]</t>
        </is>
      </c>
    </row>
    <row r="33">
      <c r="A33" s="3" t="inlineStr">
        <is>
          <t>STOCKHOLDERS’ EQUITY</t>
        </is>
      </c>
    </row>
    <row r="34">
      <c r="A34" s="4" t="inlineStr">
        <is>
          <t>Preferred stock, value</t>
        </is>
      </c>
      <c r="B34" s="4" t="inlineStr">
        <is>
          <t xml:space="preserve"> </t>
        </is>
      </c>
      <c r="C34" s="4" t="inlineStr">
        <is>
          <t xml:space="preserve"> </t>
        </is>
      </c>
    </row>
    <row r="35">
      <c r="A35" s="4" t="inlineStr">
        <is>
          <t>Series D Convertible Preferred Stock [Member]</t>
        </is>
      </c>
    </row>
    <row r="36">
      <c r="A36" s="3" t="inlineStr">
        <is>
          <t>STOCKHOLDERS’ EQUITY</t>
        </is>
      </c>
    </row>
    <row r="37">
      <c r="A37" s="4" t="inlineStr">
        <is>
          <t>Preferred stock, value</t>
        </is>
      </c>
      <c r="B37" s="5" t="n">
        <v>144524</v>
      </c>
      <c r="C37" s="4" t="inlineStr">
        <is>
          <t xml:space="preserve"> </t>
        </is>
      </c>
    </row>
    <row r="38">
      <c r="A38" s="4" t="inlineStr">
        <is>
          <t>Series E Junior Participating Preferred Stock [Member]</t>
        </is>
      </c>
    </row>
    <row r="39">
      <c r="A39" s="3" t="inlineStr">
        <is>
          <t>STOCKHOLDERS’ EQUITY</t>
        </is>
      </c>
    </row>
    <row r="40">
      <c r="A40" s="4" t="inlineStr">
        <is>
          <t>Preferred stock, value</t>
        </is>
      </c>
      <c r="B40" s="4" t="inlineStr">
        <is>
          <t xml:space="preserve"> </t>
        </is>
      </c>
      <c r="C40" s="4" t="inlineStr">
        <is>
          <t xml:space="preserve"> </t>
        </is>
      </c>
    </row>
    <row r="41">
      <c r="A41" s="4" t="inlineStr">
        <is>
          <t>Common stock No Par Value [Member]</t>
        </is>
      </c>
    </row>
    <row r="42">
      <c r="A42" s="3" t="inlineStr">
        <is>
          <t>STOCKHOLDERS’ EQUITY</t>
        </is>
      </c>
    </row>
    <row r="43">
      <c r="A43" s="4" t="inlineStr">
        <is>
          <t>Common stock, value</t>
        </is>
      </c>
      <c r="B43" s="5" t="n">
        <v>101069246</v>
      </c>
      <c r="C43" s="4" t="inlineStr">
        <is>
          <t xml:space="preserve"> </t>
        </is>
      </c>
    </row>
    <row r="44">
      <c r="A44" s="4" t="inlineStr">
        <is>
          <t>Common stock Par Value [Member]</t>
        </is>
      </c>
    </row>
    <row r="45">
      <c r="A45" s="3" t="inlineStr">
        <is>
          <t>STOCKHOLDERS’ EQUITY</t>
        </is>
      </c>
    </row>
    <row r="46">
      <c r="A46" s="4" t="inlineStr">
        <is>
          <t>Common stock, value</t>
        </is>
      </c>
      <c r="B46" s="4" t="inlineStr">
        <is>
          <t xml:space="preserve"> </t>
        </is>
      </c>
      <c r="C46" s="6" t="n">
        <v>4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tent assignment and royalty agreement</t>
        </is>
      </c>
      <c r="B1" s="2" t="inlineStr">
        <is>
          <t>9 Months Ended</t>
        </is>
      </c>
    </row>
    <row r="2">
      <c r="B2" s="2" t="inlineStr">
        <is>
          <t>Sep. 30, 2021</t>
        </is>
      </c>
    </row>
    <row r="3">
      <c r="A3" s="3" t="inlineStr">
        <is>
          <t>Patent Assignment And Royalty Agreement</t>
        </is>
      </c>
    </row>
    <row r="4">
      <c r="A4" s="4" t="inlineStr">
        <is>
          <t>Patent assignment and royalty agreement</t>
        </is>
      </c>
      <c r="B4" s="4" t="inlineStr">
        <is>
          <t>Note
13— Patent assignment and royalty agreement In
November 2016, the Company entered into an agreement with the holders of certain intellectual property relating to the Company’s
current product candidate. Under the terms of the agreement, the counterparty assigned its rights and interest in certain patents to
the Company in exchange for future royalty payments based on a fixed percentage of future revenues, as defined. The agreement is effective
until the later of (1) the date of expiration of the assigned patents or (2) the date of expiration of the last strategic partnership
or licensing agreement including the assigned pat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Subsequent events On
October 14, 2021, the Compensation Committee of the Board of Directors authorized the issuance of 2,795,000
restricted stock units with a fair market value
of $ 8.09
per RSU to the directors and key employees of
the Company. These RSUs will vest in thirds when certain market capitalization milestones are met and maintained for twenty consecutive
trading sessions. Upon achievement of a vesting milestone, the expenses related to the vested RSUs will be recorded at the award date
fair market value of $ 8.09 On
October 26, 2021, the Company discovered it had been a victim of wire fraud due to a compromised electronic mail account. The
Company has engaged a third-party forensic technology company to investigate the fraud and to recommend methods of preventing future
attacks. For the three and nine months ended September 30, 2021, the Company has identified losses totaling $ 1,058,086 207,2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2020 Form 10-K The
unaudited condensed combined balance sheet as of December 31, 2020 combines the audited balance sheets of pre-Merger MyMD Florida and
Supera as of December 31, 2020, giving effect to the Supera Purchase and the adoption of ASU No. 2016-02, Leases, as if they were consummated
on January 1, 2020. The
unaudited combined consolidated statement of comprehensive loss for the three and nine months ended September 30, 2020 combines the unaudited
condensed statements of comprehensive loss for the three and nine months ended September 30, 2020 of MyMD Florida and Supera giving effect
to the Supera Purchase and the adoption of ASU no. 2016-02, Leases, as if they were consummated on January 1, 2020. The
unaudited condensed consolidated balance sheet as of September 30, 2021 comprises the unaudited balance sheets of MyMD Florida, Supera
and MyMD as of September 30, 2021, giving effect to the Supera Purchase as if they were consummated on January 1, 2020 and the reverse
merger with MyMD on April 16, 2021 with all material intercompany balances eliminated and recording goodwill upon consolidation. The
unaudited condensed consolidated statement of comprehensive loss for the three and nine months ended September 30, 2021 comprises the
unaudited statements of comprehensive loss of MyMD Florida and Supera for the three and nine months ended September 30, 2021 and the
statement of comprehensive loss for MyMD for the post-acquisition period April 17, 2021 through September 30, 2021. The
Company effected a 1-for-2 reverse stock split </t>
        </is>
      </c>
    </row>
    <row r="5">
      <c r="A5" s="4" t="inlineStr">
        <is>
          <t>Use of Estimates and Judgments</t>
        </is>
      </c>
      <c r="B5" s="4" t="inlineStr">
        <is>
          <t xml:space="preserve">(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related to business combinations, loss contingencies and the
valuation of share-based payments. </t>
        </is>
      </c>
    </row>
    <row r="6">
      <c r="A6" s="4" t="inlineStr">
        <is>
          <t>Functional and Presentation Currency</t>
        </is>
      </c>
      <c r="B6" s="4" t="inlineStr">
        <is>
          <t xml:space="preserve">(c)
Functional and Presentation Currency These
condensed consolidated financial statements are presented in U.S. Dollars, which is the Company’s functional currency. All financial
information has been rounded to the nearest dollar. </t>
        </is>
      </c>
    </row>
    <row r="7">
      <c r="A7" s="4" t="inlineStr">
        <is>
          <t>Comprehensive Loss</t>
        </is>
      </c>
      <c r="B7" s="4" t="inlineStr">
        <is>
          <t xml:space="preserve">(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 Since the Company has no items of comprehensive income, comprehensive
loss is equal to net loss. </t>
        </is>
      </c>
    </row>
    <row r="8">
      <c r="A8" s="4" t="inlineStr">
        <is>
          <t>Cash and Cash Equivalents</t>
        </is>
      </c>
      <c r="B8" s="4" t="inlineStr">
        <is>
          <t xml:space="preserve">(e)
Cash and Cash Equivalents The
Company considers all highly liquid investments, which include short-term bank deposits (up to three months from date of deposit) that
are not restricted as to withdrawal date or use, to be cash equivalents. </t>
        </is>
      </c>
    </row>
    <row r="9">
      <c r="A9" s="4" t="inlineStr">
        <is>
          <t>Fair Value of Financial Instruments</t>
        </is>
      </c>
      <c r="B9" s="4" t="inlineStr">
        <is>
          <t xml:space="preserve">(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September 30, 2021 and December
31, 2020. Schedule of Marketable Securities Marketable
Securities:
Quoted
Prices in Quoted
Prices Significant
Marketable
securities at September 30, 2021 $ 14,002,767 $ - $ -
Marketable
securities at December 31, 2020 $ - $ - $ - Marketable
securities are classified as available for sale and are valued at fair market value. As
of September 30, 2021, the Company held certain mutual funds, which, under FASB ASC 321-10, were considered equity investments. Gains
and losses resulting from the sales of marketable securities were a realized loss of $ 1,650
for the three months ended September 30,
2021 and a realized gain of $ 39,797 0
for
the three and nine months ended September 30, 2020. Proceeds
from the sales of marketable securities in the three and nine months ended September 30, 2021 were $ 5,500,000 15,483,176 0 </t>
        </is>
      </c>
    </row>
    <row r="10">
      <c r="A10" s="4" t="inlineStr">
        <is>
          <t>Prepaid Expenses</t>
        </is>
      </c>
      <c r="B10" s="4" t="inlineStr">
        <is>
          <t xml:space="preserve">(g)
Prepaid Expenses Expenses
paid prior to the date that the related services are rendered or used are recorded as prepaid expenses which are comprised principally
of various insurance expenses. </t>
        </is>
      </c>
    </row>
    <row r="11">
      <c r="A11" s="4" t="inlineStr">
        <is>
          <t>Concentrations</t>
        </is>
      </c>
      <c r="B11" s="4" t="inlineStr">
        <is>
          <t xml:space="preserve">(h)
Concentrations Financial
instruments that potentially subject the Company to concentrations of credit risk consist principally of cash on deposit with financial
institutions. At times, the Company’s cash in banks is in excess of the Federal Despot Insurance Corporation (“FDIC”)
insurance limit. The Company has not experienced any loss as a result of these cash deposits. These cash balances are maintained with
three banks. </t>
        </is>
      </c>
    </row>
    <row r="12">
      <c r="A12" s="4" t="inlineStr">
        <is>
          <t>Risk Management of Cash and Investments</t>
        </is>
      </c>
      <c r="B12" s="4" t="inlineStr">
        <is>
          <t xml:space="preserve">(i)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a brokerage firm. </t>
        </is>
      </c>
    </row>
    <row r="13">
      <c r="A13" s="4" t="inlineStr">
        <is>
          <t>Investments</t>
        </is>
      </c>
      <c r="B13" s="4" t="inlineStr">
        <is>
          <t xml:space="preserve">(j)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t>
        </is>
      </c>
    </row>
    <row r="14">
      <c r="A14" s="4" t="inlineStr">
        <is>
          <t>Research and Development Costs</t>
        </is>
      </c>
      <c r="B14" s="4" t="inlineStr">
        <is>
          <t xml:space="preserve">(k)
Research and Development Costs In
accordance with FASB ASC 730, research and development costs are expensed as incurred and consist of fees paid to third parties that
conduct certain research and development activities on the Company’s behalf. </t>
        </is>
      </c>
    </row>
    <row r="15">
      <c r="A15" s="4" t="inlineStr">
        <is>
          <t>Income Taxes</t>
        </is>
      </c>
      <c r="B15" s="4" t="inlineStr">
        <is>
          <t xml:space="preserve">(l)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no There
is no income tax benefit for the losses for the three and nine months ended September 30, 2021 and 2020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Tax
years from 2017 through 2020 remain subject to examination by federal and state jurisdictions. </t>
        </is>
      </c>
    </row>
    <row r="16">
      <c r="A16" s="4" t="inlineStr">
        <is>
          <t>Basic and Diluted Earnings per Share of Common Stock</t>
        </is>
      </c>
      <c r="B16" s="4" t="inlineStr">
        <is>
          <t xml:space="preserve">(m)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and dilutive potential common stock outstanding
during the period. As
the Company reported a net loss for the three and three months ended September 30, 2021 and 2020, common stock equivalents were anti-dilutive. The
following securities are excluded from the calculation of weighted average dilutive common shares because their inclusion would have
been anti-dilutive: Schedule of Anti-dilutive Securities Excluded from Computation of Earnings Per Share
For
the Three Months Ended For
the Nine Months Ended
2021 2020 2021 2020
Stock
Options 4,188,315 3,821,710 4,188,315 3,821,710
Warrants
to purchase common stock 5,316,249 - 5,316,249 -
Pre-funded
Warrants to purchase common stock 520,270 - 520,270 -
Series
D Preferred Convertible Stock 36,496 - 36,496 -
Warrants
to purchase Series C Preferred stock 27,500 - 27,500 -
Total
potentially dilutive shares 10,088,830 3,821,710 10,088,830 3,821,710 </t>
        </is>
      </c>
    </row>
    <row r="17">
      <c r="A17" s="4" t="inlineStr">
        <is>
          <t>Stock-based Payments</t>
        </is>
      </c>
      <c r="B17" s="4" t="inlineStr">
        <is>
          <t xml:space="preserve">(n)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18">
      <c r="A18" s="4" t="inlineStr">
        <is>
          <t>Reclassifications</t>
        </is>
      </c>
      <c r="B18" s="4" t="inlineStr">
        <is>
          <t xml:space="preserve">(o)
Reclassifications Certain
prior year amounts have been reclassified to conform to the current year’s presentation. </t>
        </is>
      </c>
    </row>
    <row r="19">
      <c r="A19" s="4" t="inlineStr">
        <is>
          <t>Right-of-Use Assets</t>
        </is>
      </c>
      <c r="B19" s="4" t="inlineStr">
        <is>
          <t xml:space="preserve">(p)
Right-of-Use Assets The
Company leases a facility in Tampa, Florida (the “Hyde Park”) under an operating lease (“Hyde Park Lease”) with
annual rentals of $ 22,048 23,320 36 June 30, 2022 The
Company leased an aircraft under an operating lease (“Supera Aviation”) with annual rentals of $ 600,000 36 September 26, 2021 The
Company leases a facility in Baltimore, Maryland (the “N Wolfe St.”) under an operating lease (“Baltimore Lease”)
with annual rentals of $ 24,000 25,462 36 November 9, 2023 On
January 1, 2019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19. The
adoption of ASC 842 resulted in the recognition of operating lease ROU assets of $ 1,014,636 1,016,015 1,379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Supera Aviation, the Hyde Park and the N Wolfe St. Condensed Consolidated Balance
Sheet information related to its leases are presented below: Schedule of Condensed Consolidated Balance Sheet Information Related to Operating Lease
As
of September 30, 2021 As
of December 31, 2020
Supera Hyde N
Wolfe Supera Hyde N
Wolfe
Balance
Sheet Location Aviation Park Street Total Aviation Park Street Total
Operating
Leases
Lease
Right of Use $ - $ 18,010 $ 46,221 $ 64,231 $ 431,809 $ 34,722 $ 60,664 $ 527,195
Lease
Payable, current - 18,022 20,910 38,932 431,809 25,120 24,120 481,049
Lease
Payable - net of current - - 25,978 25,978 - 9,704 36,665 46,369 The
following provides details of the Company’s lease expense: Schedule of Lease Cost
Three
Months Ended September 30, 2021 Nine
Months Ended September 30, 2021
Supera Hyde N
Wolfe Supera Hyde N
Wolfe
Lease
Expenses Aviation Park Street Total Aviation Park Street Total
Operating
Leases
Lease
Costs $ - $ 6,257 $ 6,000 $ 12,257 $ 150,000 $ 16,830 $ 19,455 $ 186,285 Other
information related to leases is presented below: Schedule of Other Information Related to Leases
As
of September 30, 2021
Supera Hyde N
Wolfe
Other
Information Aviation Park Street Total
Operating
Leases
Operating
cash used $ 150,000 $ 16,830 $ 19,455 $ 186,285
Weighted-average
remaining lease term - 9 25 17
Weighted-average
discount rate 10.0 % 10.0 % 10.0 % 10.0 % As
of September 30, 2021, the annual minimum lease payments of the Company’s operating lease liabilities were as follows: Schedule of Operating Lease Minimum Lease Payments
As
of September 30, 2021
Supera Hyde N
Wolfe
Aviation Park Street Total
For
Years Ending September 30,
2022 $ - $ 18,782 $ 24,660 $ 43,442
2023 - - 25,400 25,400
2024 - - 2,122 2,122
Total
future minimum lease payments, undiscounted $ - $ 18,782 $ 52,182 $ 70,964
Less:
Imputed interest - 12 667 679
Present
value of future minimum lease payments $ - $ 18,770 $ 51,515 $ 70,285 </t>
        </is>
      </c>
    </row>
    <row r="20">
      <c r="A20" s="4" t="inlineStr">
        <is>
          <t>Recently Issued Accounting Pronouncements</t>
        </is>
      </c>
      <c r="B20" s="4" t="inlineStr">
        <is>
          <t xml:space="preserve">(q)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19,
and, as a result of this implementation, has recorded an operating lease right-of-use asset and an operating lease liability as of December
31, 2019. In
August 2020, the FASB issued ASU No. 2020-06, Debt – Debt with Conversion and Other Options (Subtopic 470-20) and Derivatives
and Hedging – Contracts in Entity’s Own Equity (Subtopic 815-40), Accounting for Convertible Instruments and Contracts in
an Entity’s Own Equity .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Marketable Securities</t>
        </is>
      </c>
      <c r="B4" s="4" t="inlineStr">
        <is>
          <t xml:space="preserve">The
following is a description of the valuation methodologies used for assets measured at fair value as of September 30, 2021 and December
31, 2020. Schedule of Marketable Securities Marketable
Securities:
Quoted
Prices in Quoted
Prices Significant
Marketable
securities at September 30, 2021 $ 14,002,767 $ - $ -
Marketable
securities at December 31, 2020 $ - $ - $ - </t>
        </is>
      </c>
    </row>
    <row r="5">
      <c r="A5" s="4" t="inlineStr">
        <is>
          <t>Schedule of Anti-dilutive Securities Excluded from Computation of Earnings Per Share</t>
        </is>
      </c>
      <c r="B5" s="4" t="inlineStr">
        <is>
          <t xml:space="preserve">The
following securities are excluded from the calculation of weighted average dilutive common shares because their inclusion would have
been anti-dilutive: Schedule of Anti-dilutive Securities Excluded from Computation of Earnings Per Share
For
the Three Months Ended For
the Nine Months Ended
2021 2020 2021 2020
Stock
Options 4,188,315 3,821,710 4,188,315 3,821,710
Warrants
to purchase common stock 5,316,249 - 5,316,249 -
Pre-funded
Warrants to purchase common stock 520,270 - 520,270 -
Series
D Preferred Convertible Stock 36,496 - 36,496 -
Warrants
to purchase Series C Preferred stock 27,500 - 27,500 -
Total
potentially dilutive shares 10,088,830 3,821,710 10,088,830 3,821,710 </t>
        </is>
      </c>
    </row>
    <row r="6">
      <c r="A6" s="4" t="inlineStr">
        <is>
          <t>Schedule of Condensed Consolidated Balance Sheet Information Related to Operating Lease</t>
        </is>
      </c>
      <c r="B6" s="4" t="inlineStr">
        <is>
          <t xml:space="preserve">The
Company’s operating leases are comprised of the Supera Aviation, the Hyde Park and the N Wolfe St. Condensed Consolidated Balance
Sheet information related to its leases are presented below: Schedule of Condensed Consolidated Balance Sheet Information Related to Operating Lease
As
of September 30, 2021 As
of December 31, 2020
Supera Hyde N
Wolfe Supera Hyde N
Wolfe
Balance
Sheet Location Aviation Park Street Total Aviation Park Street Total
Operating
Leases
Lease
Right of Use $ - $ 18,010 $ 46,221 $ 64,231 $ 431,809 $ 34,722 $ 60,664 $ 527,195
Lease
Payable, current - 18,022 20,910 38,932 431,809 25,120 24,120 481,049
Lease
Payable - net of current - - 25,978 25,978 - 9,704 36,665 46,369 </t>
        </is>
      </c>
    </row>
    <row r="7">
      <c r="A7" s="4" t="inlineStr">
        <is>
          <t>Schedule of Lease Cost</t>
        </is>
      </c>
      <c r="B7" s="4" t="inlineStr">
        <is>
          <t xml:space="preserve">The
following provides details of the Company’s lease expense: Schedule of Lease Cost
Three
Months Ended September 30, 2021 Nine
Months Ended September 30, 2021
Supera Hyde N
Wolfe Supera Hyde N
Wolfe
Lease
Expenses Aviation Park Street Total Aviation Park Street Total
Operating
Leases
Lease
Costs $ - $ 6,257 $ 6,000 $ 12,257 $ 150,000 $ 16,830 $ 19,455 $ 186,285 </t>
        </is>
      </c>
    </row>
    <row r="8">
      <c r="A8" s="4" t="inlineStr">
        <is>
          <t>Schedule of Other Information Related to Leases</t>
        </is>
      </c>
      <c r="B8" s="4" t="inlineStr">
        <is>
          <t>Other
information related to leases is presented below: Schedule of Other Information Related to Leases
As
of September 30, 2021
Supera Hyde N
Wolfe
Other
Information Aviation Park Street Total
Operating
Leases
Operating
cash used $ 150,000 $ 16,830 $ 19,455 $ 186,285
Weighted-average
remaining lease term - 9 25 17
Weighted-average
discount rate 10.0 % 10.0 % 10.0 % 10.0 %</t>
        </is>
      </c>
    </row>
    <row r="9">
      <c r="A9" s="4" t="inlineStr">
        <is>
          <t>Schedule of Operating Lease Minimum Lease Payments</t>
        </is>
      </c>
      <c r="B9" s="4" t="inlineStr">
        <is>
          <t xml:space="preserve">As
of September 30, 2021, the annual minimum lease payments of the Company’s operating lease liabilities were as follows: Schedule of Operating Lease Minimum Lease Payments
As
of September 30, 2021
Supera Hyde N
Wolfe
Aviation Park Street Total
For
Years Ending September 30,
2022 $ - $ 18,782 $ 24,660 $ 43,442
2023 - - 25,400 25,400
2024 - - 2,122 2,122
Total
future minimum lease payments, undiscounted $ - $ 18,782 $ 52,182 $ 70,964
Less:
Imputed interest - 12 667 679
Present
value of future minimum lease payments $ - $ 18,770 $ 51,515 $ 70,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cent Developments, Liquidity and Management’s Plans (Tables)</t>
        </is>
      </c>
      <c r="B1" s="2" t="inlineStr">
        <is>
          <t>9 Months Ended</t>
        </is>
      </c>
    </row>
    <row r="2">
      <c r="B2" s="2" t="inlineStr">
        <is>
          <t>Sep. 30, 2021</t>
        </is>
      </c>
    </row>
    <row r="3">
      <c r="A3" s="3" t="inlineStr">
        <is>
          <t>Recent Developments Liquidity And Managements Plans</t>
        </is>
      </c>
    </row>
    <row r="4">
      <c r="A4" s="4" t="inlineStr">
        <is>
          <t>Schedule of Net Assets Acquired to be Allocated to Goodwill</t>
        </is>
      </c>
      <c r="B4" s="4" t="inlineStr">
        <is>
          <t xml:space="preserve"> Schedule of Net Assets Acquired to be Allocated to Goodwill
Valuation
Analysis
Total
Consideration $ 42,477,346
Cash
and Cash Equivalents 1,380,852
Marketable
Securities 29,480,524
Other
Receivables 3,026,137
Prepaid
Expenses 192,314
Investment
in Oravax, Inc. 1,500,000
Trade
and Other Payables (3,601,020 )
Net
Tangible Assets Acquired $ 31,978,807
Excess
of Purchase Price Over Net Assets Acquired to be Allocated to Goodwill $ 10,498,539 </t>
        </is>
      </c>
    </row>
    <row r="5">
      <c r="A5" s="4" t="inlineStr">
        <is>
          <t>Summary of Milestone Events Payment</t>
        </is>
      </c>
      <c r="B5" s="4" t="inlineStr">
        <is>
          <t>Under
the terms of the Merger Agreement, the Company has agreed to pay contingent consideration to MyMD Florida stockholders in the form of
the Milestone Payments. The Milestone Payments are payable in the dollar amounts set forth in the chart below upon the achievement of
the milestone events set forth opposite such dollar amount during the Milestone Period as follows: Summary of Milestone Events Payment
Milestone
Event Milestone
Payment
Market
capitalization of the Company for at least 10 20 500 $ 20
For
every $ 250 10 20 1 $ 10 20
Market
Capitalization of the Company for at least 10 20 1 $ 25
For
every $ 1 10 20 $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mbined Balance Sheet as of December 31, 2020 (Tables)</t>
        </is>
      </c>
      <c r="B1" s="2" t="inlineStr">
        <is>
          <t>9 Months Ended</t>
        </is>
      </c>
    </row>
    <row r="2">
      <c r="B2" s="2" t="inlineStr">
        <is>
          <t>Sep. 30, 2021</t>
        </is>
      </c>
    </row>
    <row r="3">
      <c r="A3" s="3" t="inlineStr">
        <is>
          <t>Unaudited Condensed Combined Balance Sheet As Of December 31 2020</t>
        </is>
      </c>
    </row>
    <row r="4">
      <c r="A4" s="4" t="inlineStr">
        <is>
          <t>Schedule of Reclassification of Condensed Consolidated Balance Sheet Information</t>
        </is>
      </c>
      <c r="B4" s="4" t="inlineStr">
        <is>
          <t xml:space="preserve">The
audited Balance Sheets as of December 31, 2020 of pre-Merger MyMD Florida and Supera is presented below with the adjustments required
to eliminate inter-company transactions, implement ASC 842 for reporting leasing transactions and reclassify certain balances to conform
with the classification in the Condensed Consolidated Balance Sheet as of September 30, 2021. Schedule of Reclassification of Condensed Consolidated Balance Sheet Information
MyMD Supera
Pharmaceuticals Pharmaceuticals Restated
Inc. Inc. AJE Total
(audited) (audited) Adjustments # (unaudited)
ASSETS
Current
Assets
Cash $ 133,733 $ 14,551 - $ 148,284
Prepaid
expenses 1,218 - - 1,218
Due
from affiliate - 24,600 (24,600 ) 1 -
Total
Current Assets 134,951 39,151 (24,600 ) 149,502
Non-Current
Assets
Operating
Lease Right-of-Use Assets - - 527,195 3 527,195
Intangible
Assets, net - - - -
Total
Non-Current Assets - - 527,195 527,195
Total
Assets $ 134,951 $ 39,151 $ 502,595 $ 676,697
LIABILITIES
Current
Liabilities
Trade
and Other Payables $ 1,025,063 $ 556,781 $ 219,885 1,2 $ 1,801,729
Due
to Related Party 39,177 - (39,177 ) 2 -
Interest
Payable, related party 175,679 - (175,679 ) 2 -
Loan
Payable 1,200,000 - - 1,200,000
Operating
Lease Payable - - 481,049 3 481,049
Paycheck
Protection Program Loan 54,000 16,600 - 70,600
Total
Current Liabilities 2,493,919 573,381 486,078 3,553,378
Non-Current
Liabilities -
Line
of Credit Payable – related party, net of discount 1,734,237 599,747 - 2,333,984
Interest
Payable, related party - 29,628 (29,628 ) 2 -
Operating
Lease Liability, net of current - - 46,369 3 46,369
Total
Non-Current Liabilities 1,734,237 629,375 16,741 2,380,353
Total
Liabilities $ 4,228,156 $ 1,202,756 $ 502,819 $ 5,933,731
Commitments
and Contingencies
STOCKHOLDERS’
DEFICIT
Common
stock, par $ 0.0001 100,000,000 73,991,413 4,004 - - 4,004
Additional
Paid in Capital 43,411,488 - (1 ) 2 43,411,487
Accumulated
Deficit (47,508,697 ) (1,163,605 ) (223 ) 3 (48,672,525 )
Total
Stockholders’ Deficit (4,093,205 ) (1,163,605 ) (224 ) (5,257,034 )
Total
Liabilities and Stockholders’ Deficit $ 134,951 $ 39,151 $ 502,595 $ 676,697 The
following is an explanation of the adjusting entries that were recorded to arrive at the restated Condensed Consolidated Balance Sheet
as of December 31, 2020:
AJE
# Account Debit Credit
1 Trade
and Other Payables 24,600
Due
from Affiliate 24,600
To
eliminate inter-company transactions
2 Due
to Related Party 39,177
Interest
Payable, related party 175,679
Interest
Payable, related party 29,628
Additional
Paid-In Capital 1
Trade
and Other Payables 244,485
To
reclassify account balances to conform with the classification on the September 30, 2021 Condensed Consolidated Balance Sheet
3 Operating
Lease Right-of-Use 527,195
Accumulated
Deficit 223
Operating
Lease Payable 481,049
Operating
Lease Payable, net of current portion 46,369
To
implement ASC 842 for the accounting of operating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Sep. 30, 2021</t>
        </is>
      </c>
    </row>
    <row r="3">
      <c r="A3" s="3" t="inlineStr">
        <is>
          <t>Payables and Accruals [Abstract]</t>
        </is>
      </c>
    </row>
    <row r="4">
      <c r="A4" s="4" t="inlineStr">
        <is>
          <t>Schedule of Trade and Other Payables</t>
        </is>
      </c>
      <c r="B4" s="4" t="inlineStr">
        <is>
          <t xml:space="preserve">Trade
and other payables consist of the following: Schedule of Trade and Other Payables
September
30, 2021 December
31, 2020
Accounts
Payable – Trade $ 1,914,672 $ 1,104,803
Accounts
Payable – Trade – related party - 477,042
Accrued
Expenses 138,870 205,307
Accounts
Payable – Other - related party - 14,577
Trade
and Other Payables, Total $ 2,052,542 $ 1,801,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 Arrangement [Abstract]</t>
        </is>
      </c>
    </row>
    <row r="4">
      <c r="A4" s="4" t="inlineStr">
        <is>
          <t>Summary of Outstanding Stock Options and Changes</t>
        </is>
      </c>
      <c r="B4" s="4" t="inlineStr">
        <is>
          <t xml:space="preserve">The
following is the status of outstanding stock options outstanding as of September 30, 2021 and changes for the nine months ended September
30, 2021: Summary of Outstanding Stock Options and Changes
Weighted Average
Average Remaining Aggregate
Number
of Exercise Contractual Intrinsic
Options Price Term
(years) Value
Balance
as of December 31, 2020 4,188,315 $ 2.59 2.29 $ -
Granted - - - -
Exercised - - - -
Forfeited - - - -
Canceled/Expired - - - -
Balance
as of September 30, 2021 4,188,315 $ 2.59 1.54 $ 19,308,132
Exercisable
as of September 30, 2021 4,188,315 $ 2.59 1.54 $ 19,308,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9 Months Ended</t>
        </is>
      </c>
    </row>
    <row r="2">
      <c r="B2" s="2" t="inlineStr">
        <is>
          <t>Sep. 30, 2021</t>
        </is>
      </c>
    </row>
    <row r="3">
      <c r="A3" s="3" t="inlineStr">
        <is>
          <t>Accumulated Other Comprehensive Income (Loss) [Line Items]</t>
        </is>
      </c>
    </row>
    <row r="4">
      <c r="A4" s="4" t="inlineStr">
        <is>
          <t>Summary of Warrant Activity</t>
        </is>
      </c>
      <c r="B4" s="4" t="inlineStr">
        <is>
          <t xml:space="preserve">The
table below summarizes the warrant activity for the nine months ended September 30, 2021: Summary of Warrant Activity
Average
Weighted Remaining
Average Contractual Aggregate
Number
of Exercise Term Intrinsic
Warrants Price (years) Value
Balance
as of December 31, 2020 - $ - - $ -
Assumed
from Merger 5,363,547 5.19 5.02 -
Granted - - - -
Exercised (47,298 ) 4.12 4.63 -
Forfeited - - - -
Canceled/Expired - - - -
Balance
as of September 30, 2021 5,316,249 $ 5.19 4.59 $ 15,905,538
Exercisable
as of September 30, 2021 5,316,249 $ 5.19 4.59 $ 15,905,538 </t>
        </is>
      </c>
    </row>
    <row r="5">
      <c r="A5" s="4" t="inlineStr">
        <is>
          <t>Pre-funded Common Stock Warrants [Member]</t>
        </is>
      </c>
    </row>
    <row r="6">
      <c r="A6" s="3" t="inlineStr">
        <is>
          <t>Accumulated Other Comprehensive Income (Loss) [Line Items]</t>
        </is>
      </c>
    </row>
    <row r="7">
      <c r="A7" s="4" t="inlineStr">
        <is>
          <t>Summary of Warrant Activity</t>
        </is>
      </c>
      <c r="B7" s="4" t="inlineStr">
        <is>
          <t xml:space="preserve">The
table below summarizes the pre-funded warrant activity for the nine months ended September 30, 2021: Summary of Warrant Activity
Average
Weighted Remaining
Average Contractual Aggregate
Number
of Exercise Term Intrinsic
Warrants Price (years) Value
Balance
as of December 31, 2020 - $ - - $ -
Assumed
from Merger 986,486 0.002 - -
Granted - - - -
Exercised 466,216 0.002 - -
Forfeited - - - -
Canceled/Expired - - - -
Balance
as of September 30, 2021 520,270 $ 0.002 - $ 3,744,903
Exercisable
as of September 30, 2021 520,270 $ 0.002 - $ 3,744,903 </t>
        </is>
      </c>
    </row>
    <row r="8">
      <c r="A8" s="4" t="inlineStr">
        <is>
          <t>Convertible Preferred Series C Stock Warrants [Member]</t>
        </is>
      </c>
    </row>
    <row r="9">
      <c r="A9" s="3" t="inlineStr">
        <is>
          <t>Accumulated Other Comprehensive Income (Loss) [Line Items]</t>
        </is>
      </c>
    </row>
    <row r="10">
      <c r="A10" s="4" t="inlineStr">
        <is>
          <t>Summary of Warrant Activity</t>
        </is>
      </c>
      <c r="B10" s="4" t="inlineStr">
        <is>
          <t xml:space="preserve">The
table below summarizes the activity during the nine months period ended September 30, 2021 for warrants issued in December 2019 for the
purchase of Series C Convertible Preferred Stock: Summary of Warrant Activity
Weighted Average
Average Remaining Aggregate
Number
of Exercise Contractual Intrinsic
Warrants Price Term
(years) Value
Balance
as December 31, 2020 - $ - - $ -
Assumed
from Merger 27,500 8.00 3.65 -
Granted - - - -
Exercised - - - -
Forfeited - - - -
Canceled/Expired - - - -
Balance
as of September 30, 2021 27,500 $ 8.00 3.19 $ -
Exercisable
as of September 30, 2021 27,500 $ 8.00 3.1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8" customWidth="1" min="2" max="2"/>
    <col width="14" customWidth="1" min="3" max="3"/>
  </cols>
  <sheetData>
    <row r="1">
      <c r="A1" s="1" t="inlineStr">
        <is>
          <t>Organization and Description of Business (Details Narrative) - $ / shares</t>
        </is>
      </c>
      <c r="B1" s="2" t="inlineStr">
        <is>
          <t>Apr. 16, 2021</t>
        </is>
      </c>
      <c r="C1" s="2" t="inlineStr">
        <is>
          <t>Sep. 30, 2021</t>
        </is>
      </c>
    </row>
    <row r="2">
      <c r="A2" s="4" t="inlineStr">
        <is>
          <t>Common Stock, par value</t>
        </is>
      </c>
      <c r="C2" s="9" t="n">
        <v>0.0001</v>
      </c>
    </row>
    <row r="3">
      <c r="A3" s="4" t="inlineStr">
        <is>
          <t>Supera Pharmaceuticals Inc [Member] | Asset Purchase Agreement [Member]</t>
        </is>
      </c>
    </row>
    <row r="4">
      <c r="A4" s="4" t="inlineStr">
        <is>
          <t>Stock issued during period, shares, acquisitions</t>
        </is>
      </c>
      <c r="B4" s="5" t="n">
        <v>33937909</v>
      </c>
    </row>
    <row r="5">
      <c r="A5" s="4" t="inlineStr">
        <is>
          <t>MyMD Pharmaceuticals (Florida), Inc [Member]</t>
        </is>
      </c>
    </row>
    <row r="6">
      <c r="A6" s="4" t="inlineStr">
        <is>
          <t>Common Stock, par value</t>
        </is>
      </c>
      <c r="B6" s="7" t="n">
        <v>0.001</v>
      </c>
    </row>
    <row r="7">
      <c r="A7" s="4" t="inlineStr">
        <is>
          <t>Exchange ratio price per shares</t>
        </is>
      </c>
      <c r="B7" s="9" t="n">
        <v>0.7718</v>
      </c>
    </row>
    <row r="8">
      <c r="A8" s="4" t="inlineStr">
        <is>
          <t>Stockholders' Equity, Reverse Stock Split</t>
        </is>
      </c>
      <c r="B8" s="4" t="inlineStr">
        <is>
          <t>1-for-2 reverse
stock split</t>
        </is>
      </c>
    </row>
    <row r="9">
      <c r="A9" s="4" t="inlineStr">
        <is>
          <t>Stock issued during period, shares, acquisitions</t>
        </is>
      </c>
      <c r="B9" s="5" t="n">
        <v>327416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no, par value</t>
        </is>
      </c>
      <c r="B2" s="6" t="n">
        <v>0</v>
      </c>
      <c r="C2" s="6" t="n">
        <v>0</v>
      </c>
    </row>
    <row r="3">
      <c r="A3" s="4" t="inlineStr">
        <is>
          <t>Preferred stock, shares authorized</t>
        </is>
      </c>
      <c r="B3" s="5" t="n">
        <v>50000000</v>
      </c>
      <c r="C3" s="5" t="n">
        <v>50000000</v>
      </c>
    </row>
    <row r="4">
      <c r="A4" s="4" t="inlineStr">
        <is>
          <t>Common Stock, No Par Value</t>
        </is>
      </c>
      <c r="B4" s="6" t="n">
        <v>0</v>
      </c>
    </row>
    <row r="5">
      <c r="A5" s="4" t="inlineStr">
        <is>
          <t>Common stock No Par Value [Member]</t>
        </is>
      </c>
    </row>
    <row r="6">
      <c r="A6" s="4" t="inlineStr">
        <is>
          <t>Common Stock, No Par Value</t>
        </is>
      </c>
      <c r="B6" s="6" t="n">
        <v>0</v>
      </c>
      <c r="C6" s="6" t="n">
        <v>0</v>
      </c>
    </row>
    <row r="7">
      <c r="A7" s="4" t="inlineStr">
        <is>
          <t>Common Stock, Shares Authorized</t>
        </is>
      </c>
      <c r="B7" s="5" t="n">
        <v>500000000</v>
      </c>
      <c r="C7" s="5" t="n">
        <v>500000000</v>
      </c>
    </row>
    <row r="8">
      <c r="A8" s="4" t="inlineStr">
        <is>
          <t>Common Stock, Shares, Issued</t>
        </is>
      </c>
      <c r="B8" s="5" t="n">
        <v>37419774</v>
      </c>
      <c r="C8" s="5" t="n">
        <v>0</v>
      </c>
    </row>
    <row r="9">
      <c r="A9" s="4" t="inlineStr">
        <is>
          <t>Common Stock, Shares, Outstanding</t>
        </is>
      </c>
      <c r="B9" s="5" t="n">
        <v>37419774</v>
      </c>
      <c r="C9" s="5" t="n">
        <v>0</v>
      </c>
    </row>
    <row r="10">
      <c r="A10" s="4" t="inlineStr">
        <is>
          <t>Common stock Par Value [Member]</t>
        </is>
      </c>
    </row>
    <row r="11">
      <c r="A11" s="4" t="inlineStr">
        <is>
          <t>Common Stock, Shares Authorized</t>
        </is>
      </c>
      <c r="B11" s="5" t="n">
        <v>100000000</v>
      </c>
      <c r="C11" s="5" t="n">
        <v>100000000</v>
      </c>
    </row>
    <row r="12">
      <c r="A12" s="4" t="inlineStr">
        <is>
          <t>Common Stock, Shares, Issued</t>
        </is>
      </c>
      <c r="B12" s="5" t="n">
        <v>0</v>
      </c>
      <c r="C12" s="5" t="n">
        <v>28553307</v>
      </c>
    </row>
    <row r="13">
      <c r="A13" s="4" t="inlineStr">
        <is>
          <t>Common Stock, Shares, Outstanding</t>
        </is>
      </c>
      <c r="B13" s="5" t="n">
        <v>0</v>
      </c>
      <c r="C13" s="5" t="n">
        <v>28553307</v>
      </c>
    </row>
    <row r="14">
      <c r="A14" s="4" t="inlineStr">
        <is>
          <t>Common stock, par value</t>
        </is>
      </c>
      <c r="B14" s="7" t="n">
        <v>0.001</v>
      </c>
      <c r="C14" s="7" t="n">
        <v>0.001</v>
      </c>
    </row>
    <row r="15">
      <c r="A15" s="4" t="inlineStr">
        <is>
          <t>Series C Convertible Preferred Stock [Member]</t>
        </is>
      </c>
    </row>
    <row r="16">
      <c r="A16" s="4" t="inlineStr">
        <is>
          <t>Preferred stock no, par value</t>
        </is>
      </c>
      <c r="B16" s="6" t="n">
        <v>0</v>
      </c>
    </row>
    <row r="17">
      <c r="A17" s="4" t="inlineStr">
        <is>
          <t>Preferred stock, shares authorized</t>
        </is>
      </c>
      <c r="B17" s="5" t="n">
        <v>1990000</v>
      </c>
      <c r="C17" s="5" t="n">
        <v>1990000</v>
      </c>
    </row>
    <row r="18">
      <c r="A18" s="4" t="inlineStr">
        <is>
          <t>Preferred stock, stated value</t>
        </is>
      </c>
      <c r="B18" s="6" t="n">
        <v>4</v>
      </c>
      <c r="C18" s="6" t="n">
        <v>4</v>
      </c>
    </row>
    <row r="19">
      <c r="A19" s="4" t="inlineStr">
        <is>
          <t>Preferred stock, shares issued</t>
        </is>
      </c>
      <c r="B19" s="5" t="n">
        <v>0</v>
      </c>
      <c r="C19" s="5" t="n">
        <v>0</v>
      </c>
    </row>
    <row r="20">
      <c r="A20" s="4" t="inlineStr">
        <is>
          <t>Preferred stock, shares outstanding</t>
        </is>
      </c>
      <c r="B20" s="5" t="n">
        <v>0</v>
      </c>
      <c r="C20" s="5" t="n">
        <v>0</v>
      </c>
    </row>
    <row r="21">
      <c r="A21" s="4" t="inlineStr">
        <is>
          <t>Series C Convertible Preferred Stock [Member] | Preferred Stock [Member]</t>
        </is>
      </c>
    </row>
    <row r="22">
      <c r="A22" s="4" t="inlineStr">
        <is>
          <t>Preferred stock no, par value</t>
        </is>
      </c>
      <c r="C22" s="6" t="n">
        <v>0</v>
      </c>
    </row>
    <row r="23">
      <c r="A23" s="4" t="inlineStr">
        <is>
          <t>Series D Convertible Preferred Stock [Member]</t>
        </is>
      </c>
    </row>
    <row r="24">
      <c r="A24" s="4" t="inlineStr">
        <is>
          <t>Preferred stock no, par value</t>
        </is>
      </c>
      <c r="B24" s="6" t="n">
        <v>0</v>
      </c>
      <c r="C24" s="6" t="n">
        <v>0</v>
      </c>
    </row>
    <row r="25">
      <c r="A25" s="4" t="inlineStr">
        <is>
          <t>Preferred stock, shares authorized</t>
        </is>
      </c>
      <c r="B25" s="5" t="n">
        <v>211353</v>
      </c>
      <c r="C25" s="5" t="n">
        <v>211353</v>
      </c>
    </row>
    <row r="26">
      <c r="A26" s="4" t="inlineStr">
        <is>
          <t>Preferred stock, stated value</t>
        </is>
      </c>
      <c r="B26" s="8" t="n">
        <v>0.01</v>
      </c>
      <c r="C26" s="8" t="n">
        <v>0.01</v>
      </c>
    </row>
    <row r="27">
      <c r="A27" s="4" t="inlineStr">
        <is>
          <t>Preferred stock, shares issued</t>
        </is>
      </c>
      <c r="B27" s="5" t="n">
        <v>72992</v>
      </c>
      <c r="C27" s="5" t="n">
        <v>0</v>
      </c>
    </row>
    <row r="28">
      <c r="A28" s="4" t="inlineStr">
        <is>
          <t>Preferred stock, shares outstanding</t>
        </is>
      </c>
      <c r="B28" s="5" t="n">
        <v>72992</v>
      </c>
      <c r="C28" s="5" t="n">
        <v>0</v>
      </c>
    </row>
    <row r="29">
      <c r="A29" s="4" t="inlineStr">
        <is>
          <t>Series E Junior Participating Preferred Stock [Member]</t>
        </is>
      </c>
    </row>
    <row r="30">
      <c r="A30" s="4" t="inlineStr">
        <is>
          <t>Preferred stock no, par value</t>
        </is>
      </c>
      <c r="B30" s="6" t="n">
        <v>0</v>
      </c>
      <c r="C30" s="6" t="n">
        <v>0</v>
      </c>
    </row>
    <row r="31">
      <c r="A31" s="4" t="inlineStr">
        <is>
          <t>Preferred stock, shares authorized</t>
        </is>
      </c>
      <c r="B31" s="5" t="n">
        <v>100000</v>
      </c>
      <c r="C31" s="5" t="n">
        <v>100000</v>
      </c>
    </row>
    <row r="32">
      <c r="A32" s="4" t="inlineStr">
        <is>
          <t>Series E Junior Participating Preferred Stock [Member] | Preferred Stock [Member]</t>
        </is>
      </c>
    </row>
    <row r="33">
      <c r="A33" s="4" t="inlineStr">
        <is>
          <t>Preferred stock, stated value</t>
        </is>
      </c>
      <c r="B33" s="7" t="n">
        <v>0.001</v>
      </c>
      <c r="C33" s="7" t="n">
        <v>0.001</v>
      </c>
    </row>
    <row r="34">
      <c r="A34" s="4" t="inlineStr">
        <is>
          <t>Preferred stock, shares issued</t>
        </is>
      </c>
      <c r="B34" s="5" t="n">
        <v>0</v>
      </c>
      <c r="C34" s="5" t="n">
        <v>0</v>
      </c>
    </row>
    <row r="35">
      <c r="A35" s="4" t="inlineStr">
        <is>
          <t>Preferred stock, shares outstanding</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arketable Securities (Details) - USD ($)</t>
        </is>
      </c>
      <c r="B1" s="2" t="inlineStr">
        <is>
          <t>Sep. 30, 2021</t>
        </is>
      </c>
      <c r="C1" s="2" t="inlineStr">
        <is>
          <t>Dec. 31, 2020</t>
        </is>
      </c>
    </row>
    <row r="2">
      <c r="A2" s="4" t="inlineStr">
        <is>
          <t>Fair Value, Inputs, Level 1 [Member]</t>
        </is>
      </c>
    </row>
    <row r="3">
      <c r="A3" s="3" t="inlineStr">
        <is>
          <t>Defined Benefit Plan Disclosure [Line Items]</t>
        </is>
      </c>
    </row>
    <row r="4">
      <c r="A4" s="4" t="inlineStr">
        <is>
          <t>Marketable securities</t>
        </is>
      </c>
      <c r="B4" s="6" t="n">
        <v>14002767</v>
      </c>
      <c r="C4" s="4" t="inlineStr">
        <is>
          <t xml:space="preserve"> </t>
        </is>
      </c>
    </row>
    <row r="5">
      <c r="A5" s="4" t="inlineStr">
        <is>
          <t>Fair Value, Inputs, Level 2 [Member]</t>
        </is>
      </c>
    </row>
    <row r="6">
      <c r="A6" s="3" t="inlineStr">
        <is>
          <t>Defined Benefit Plan Disclosure [Line Items]</t>
        </is>
      </c>
    </row>
    <row r="7">
      <c r="A7" s="4" t="inlineStr">
        <is>
          <t>Marketable securities</t>
        </is>
      </c>
      <c r="B7" s="4" t="inlineStr">
        <is>
          <t xml:space="preserve"> </t>
        </is>
      </c>
      <c r="C7" s="4" t="inlineStr">
        <is>
          <t xml:space="preserve"> </t>
        </is>
      </c>
    </row>
    <row r="8">
      <c r="A8" s="4" t="inlineStr">
        <is>
          <t>Fair Value, Inputs, Level 3 [Member]</t>
        </is>
      </c>
    </row>
    <row r="9">
      <c r="A9" s="3" t="inlineStr">
        <is>
          <t>Defined Benefit Plan Disclosure [Line Items]</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ly dilutive shares</t>
        </is>
      </c>
      <c r="B4" s="5" t="n">
        <v>10088830</v>
      </c>
      <c r="C4" s="5" t="n">
        <v>3821710</v>
      </c>
      <c r="D4" s="5" t="n">
        <v>10088830</v>
      </c>
      <c r="E4" s="5" t="n">
        <v>3821710</v>
      </c>
    </row>
    <row r="5">
      <c r="A5" s="4" t="inlineStr">
        <is>
          <t>Share-based Payment Arrangement, Option [Member]</t>
        </is>
      </c>
    </row>
    <row r="6">
      <c r="A6" s="3" t="inlineStr">
        <is>
          <t>Antidilutive Securities Excluded from Computation of Earnings Per Share [Line Items]</t>
        </is>
      </c>
    </row>
    <row r="7">
      <c r="A7" s="4" t="inlineStr">
        <is>
          <t>Total potentially dilutive shares</t>
        </is>
      </c>
      <c r="B7" s="5" t="n">
        <v>4188315</v>
      </c>
      <c r="C7" s="5" t="n">
        <v>3821710</v>
      </c>
      <c r="D7" s="5" t="n">
        <v>4188315</v>
      </c>
      <c r="E7" s="5" t="n">
        <v>3821710</v>
      </c>
    </row>
    <row r="8">
      <c r="A8" s="4" t="inlineStr">
        <is>
          <t>Warrants To Purchase Common Stock [Member]</t>
        </is>
      </c>
    </row>
    <row r="9">
      <c r="A9" s="3" t="inlineStr">
        <is>
          <t>Antidilutive Securities Excluded from Computation of Earnings Per Share [Line Items]</t>
        </is>
      </c>
    </row>
    <row r="10">
      <c r="A10" s="4" t="inlineStr">
        <is>
          <t>Total potentially dilutive shares</t>
        </is>
      </c>
      <c r="B10" s="5" t="n">
        <v>5316249</v>
      </c>
      <c r="C10" s="4" t="inlineStr">
        <is>
          <t xml:space="preserve"> </t>
        </is>
      </c>
      <c r="D10" s="5" t="n">
        <v>5316249</v>
      </c>
      <c r="E10" s="4" t="inlineStr">
        <is>
          <t xml:space="preserve"> </t>
        </is>
      </c>
    </row>
    <row r="11">
      <c r="A11" s="4" t="inlineStr">
        <is>
          <t>Pre-Funded Warrants To Purchase Common Stock [Member]</t>
        </is>
      </c>
    </row>
    <row r="12">
      <c r="A12" s="3" t="inlineStr">
        <is>
          <t>Antidilutive Securities Excluded from Computation of Earnings Per Share [Line Items]</t>
        </is>
      </c>
    </row>
    <row r="13">
      <c r="A13" s="4" t="inlineStr">
        <is>
          <t>Total potentially dilutive shares</t>
        </is>
      </c>
      <c r="B13" s="5" t="n">
        <v>520270</v>
      </c>
      <c r="C13" s="4" t="inlineStr">
        <is>
          <t xml:space="preserve"> </t>
        </is>
      </c>
      <c r="D13" s="5" t="n">
        <v>520270</v>
      </c>
      <c r="E13" s="4" t="inlineStr">
        <is>
          <t xml:space="preserve"> </t>
        </is>
      </c>
    </row>
    <row r="14">
      <c r="A14" s="4" t="inlineStr">
        <is>
          <t>Series D Convertible Preferred Stock [Member]</t>
        </is>
      </c>
    </row>
    <row r="15">
      <c r="A15" s="3" t="inlineStr">
        <is>
          <t>Antidilutive Securities Excluded from Computation of Earnings Per Share [Line Items]</t>
        </is>
      </c>
    </row>
    <row r="16">
      <c r="A16" s="4" t="inlineStr">
        <is>
          <t>Total potentially dilutive shares</t>
        </is>
      </c>
      <c r="B16" s="5" t="n">
        <v>36496</v>
      </c>
      <c r="C16" s="4" t="inlineStr">
        <is>
          <t xml:space="preserve"> </t>
        </is>
      </c>
      <c r="D16" s="5" t="n">
        <v>36496</v>
      </c>
      <c r="E16" s="4" t="inlineStr">
        <is>
          <t xml:space="preserve"> </t>
        </is>
      </c>
    </row>
    <row r="17">
      <c r="A17" s="4" t="inlineStr">
        <is>
          <t>Warrants To Purchase Series C Preferred Stock [Member]</t>
        </is>
      </c>
    </row>
    <row r="18">
      <c r="A18" s="3" t="inlineStr">
        <is>
          <t>Antidilutive Securities Excluded from Computation of Earnings Per Share [Line Items]</t>
        </is>
      </c>
    </row>
    <row r="19">
      <c r="A19" s="4" t="inlineStr">
        <is>
          <t>Total potentially dilutive shares</t>
        </is>
      </c>
      <c r="B19" s="5" t="n">
        <v>27500</v>
      </c>
      <c r="C19" s="4" t="inlineStr">
        <is>
          <t xml:space="preserve"> </t>
        </is>
      </c>
      <c r="D19" s="5" t="n">
        <v>27500</v>
      </c>
      <c r="E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densed Consolidated Balance Sheet Information Related to Operating Lease (Details) - USD ($)</t>
        </is>
      </c>
      <c r="B1" s="2" t="inlineStr">
        <is>
          <t>Sep. 30, 2021</t>
        </is>
      </c>
      <c r="C1" s="2" t="inlineStr">
        <is>
          <t>Dec. 31, 2020</t>
        </is>
      </c>
    </row>
    <row r="2">
      <c r="A2" s="3" t="inlineStr">
        <is>
          <t>Collaborative Arrangement and Arrangement Other than Collaborative [Line Items]</t>
        </is>
      </c>
    </row>
    <row r="3">
      <c r="A3" s="4" t="inlineStr">
        <is>
          <t>Lease Right of Use</t>
        </is>
      </c>
      <c r="B3" s="6" t="n">
        <v>64231</v>
      </c>
      <c r="C3" s="6" t="n">
        <v>527195</v>
      </c>
    </row>
    <row r="4">
      <c r="A4" s="4" t="inlineStr">
        <is>
          <t>Lease Payable, current</t>
        </is>
      </c>
      <c r="B4" s="5" t="n">
        <v>38932</v>
      </c>
      <c r="C4" s="5" t="n">
        <v>481049</v>
      </c>
    </row>
    <row r="5">
      <c r="A5" s="4" t="inlineStr">
        <is>
          <t>Lease Payable - net of current</t>
        </is>
      </c>
      <c r="B5" s="5" t="n">
        <v>25978</v>
      </c>
      <c r="C5" s="5" t="n">
        <v>46369</v>
      </c>
    </row>
    <row r="6">
      <c r="A6" s="4" t="inlineStr">
        <is>
          <t>Aircraft Lease [Member]</t>
        </is>
      </c>
    </row>
    <row r="7">
      <c r="A7" s="3" t="inlineStr">
        <is>
          <t>Collaborative Arrangement and Arrangement Other than Collaborative [Line Items]</t>
        </is>
      </c>
    </row>
    <row r="8">
      <c r="A8" s="4" t="inlineStr">
        <is>
          <t>Lease Right of Use</t>
        </is>
      </c>
      <c r="B8" s="4" t="inlineStr">
        <is>
          <t xml:space="preserve"> </t>
        </is>
      </c>
      <c r="C8" s="5" t="n">
        <v>431809</v>
      </c>
    </row>
    <row r="9">
      <c r="A9" s="4" t="inlineStr">
        <is>
          <t>Lease Payable, current</t>
        </is>
      </c>
      <c r="B9" s="4" t="inlineStr">
        <is>
          <t xml:space="preserve"> </t>
        </is>
      </c>
      <c r="C9" s="5" t="n">
        <v>431809</v>
      </c>
    </row>
    <row r="10">
      <c r="A10" s="4" t="inlineStr">
        <is>
          <t>Lease Payable - net of current</t>
        </is>
      </c>
      <c r="B10" s="4" t="inlineStr">
        <is>
          <t xml:space="preserve"> </t>
        </is>
      </c>
      <c r="C10" s="4" t="inlineStr">
        <is>
          <t xml:space="preserve"> </t>
        </is>
      </c>
    </row>
    <row r="11">
      <c r="A11" s="4" t="inlineStr">
        <is>
          <t>Hyde Park Facility [Member]</t>
        </is>
      </c>
    </row>
    <row r="12">
      <c r="A12" s="3" t="inlineStr">
        <is>
          <t>Collaborative Arrangement and Arrangement Other than Collaborative [Line Items]</t>
        </is>
      </c>
    </row>
    <row r="13">
      <c r="A13" s="4" t="inlineStr">
        <is>
          <t>Lease Right of Use</t>
        </is>
      </c>
      <c r="B13" s="5" t="n">
        <v>18010</v>
      </c>
      <c r="C13" s="5" t="n">
        <v>34722</v>
      </c>
    </row>
    <row r="14">
      <c r="A14" s="4" t="inlineStr">
        <is>
          <t>Lease Payable, current</t>
        </is>
      </c>
      <c r="B14" s="5" t="n">
        <v>18022</v>
      </c>
      <c r="C14" s="5" t="n">
        <v>25120</v>
      </c>
    </row>
    <row r="15">
      <c r="A15" s="4" t="inlineStr">
        <is>
          <t>Lease Payable - net of current</t>
        </is>
      </c>
      <c r="B15" s="4" t="inlineStr">
        <is>
          <t xml:space="preserve"> </t>
        </is>
      </c>
      <c r="C15" s="5" t="n">
        <v>9704</v>
      </c>
    </row>
    <row r="16">
      <c r="A16" s="4" t="inlineStr">
        <is>
          <t>Baltimore Facility [Memebr]</t>
        </is>
      </c>
    </row>
    <row r="17">
      <c r="A17" s="3" t="inlineStr">
        <is>
          <t>Collaborative Arrangement and Arrangement Other than Collaborative [Line Items]</t>
        </is>
      </c>
    </row>
    <row r="18">
      <c r="A18" s="4" t="inlineStr">
        <is>
          <t>Lease Right of Use</t>
        </is>
      </c>
      <c r="B18" s="5" t="n">
        <v>46221</v>
      </c>
      <c r="C18" s="5" t="n">
        <v>60664</v>
      </c>
    </row>
    <row r="19">
      <c r="A19" s="4" t="inlineStr">
        <is>
          <t>Lease Payable, current</t>
        </is>
      </c>
      <c r="B19" s="5" t="n">
        <v>20910</v>
      </c>
      <c r="C19" s="5" t="n">
        <v>24120</v>
      </c>
    </row>
    <row r="20">
      <c r="A20" s="4" t="inlineStr">
        <is>
          <t>Lease Payable - net of current</t>
        </is>
      </c>
      <c r="B20" s="6" t="n">
        <v>25978</v>
      </c>
      <c r="C20" s="6" t="n">
        <v>366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Lease Cost (Details) - USD ($)</t>
        </is>
      </c>
      <c r="B1" s="2" t="inlineStr">
        <is>
          <t>3 Months Ended</t>
        </is>
      </c>
      <c r="C1" s="2" t="inlineStr">
        <is>
          <t>9 Months Ended</t>
        </is>
      </c>
    </row>
    <row r="2">
      <c r="B2" s="2" t="inlineStr">
        <is>
          <t>Sep. 30, 2021</t>
        </is>
      </c>
      <c r="C2" s="2" t="inlineStr">
        <is>
          <t>Sep. 30, 2021</t>
        </is>
      </c>
    </row>
    <row r="3">
      <c r="A3" s="3" t="inlineStr">
        <is>
          <t>Collaborative Arrangement and Arrangement Other than Collaborative [Line Items]</t>
        </is>
      </c>
    </row>
    <row r="4">
      <c r="A4" s="4" t="inlineStr">
        <is>
          <t>Lease Costs</t>
        </is>
      </c>
      <c r="B4" s="6" t="n">
        <v>12257</v>
      </c>
      <c r="C4" s="6" t="n">
        <v>186285</v>
      </c>
    </row>
    <row r="5">
      <c r="A5" s="4" t="inlineStr">
        <is>
          <t>Aircraft Lease [Member]</t>
        </is>
      </c>
    </row>
    <row r="6">
      <c r="A6" s="3" t="inlineStr">
        <is>
          <t>Collaborative Arrangement and Arrangement Other than Collaborative [Line Items]</t>
        </is>
      </c>
    </row>
    <row r="7">
      <c r="A7" s="4" t="inlineStr">
        <is>
          <t>Lease Costs</t>
        </is>
      </c>
      <c r="B7" s="4" t="inlineStr">
        <is>
          <t xml:space="preserve"> </t>
        </is>
      </c>
      <c r="C7" s="5" t="n">
        <v>150000</v>
      </c>
    </row>
    <row r="8">
      <c r="A8" s="4" t="inlineStr">
        <is>
          <t>Hyde Park Facility [Member]</t>
        </is>
      </c>
    </row>
    <row r="9">
      <c r="A9" s="3" t="inlineStr">
        <is>
          <t>Collaborative Arrangement and Arrangement Other than Collaborative [Line Items]</t>
        </is>
      </c>
    </row>
    <row r="10">
      <c r="A10" s="4" t="inlineStr">
        <is>
          <t>Lease Costs</t>
        </is>
      </c>
      <c r="B10" s="5" t="n">
        <v>6257</v>
      </c>
      <c r="C10" s="5" t="n">
        <v>16830</v>
      </c>
    </row>
    <row r="11">
      <c r="A11" s="4" t="inlineStr">
        <is>
          <t>Baltimore Facility [Memebr]</t>
        </is>
      </c>
    </row>
    <row r="12">
      <c r="A12" s="3" t="inlineStr">
        <is>
          <t>Collaborative Arrangement and Arrangement Other than Collaborative [Line Items]</t>
        </is>
      </c>
    </row>
    <row r="13">
      <c r="A13" s="4" t="inlineStr">
        <is>
          <t>Lease Costs</t>
        </is>
      </c>
      <c r="B13" s="6" t="n">
        <v>6000</v>
      </c>
      <c r="C13" s="6" t="n">
        <v>194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of Other Information Related to Leases (Details)</t>
        </is>
      </c>
      <c r="B1" s="2" t="inlineStr">
        <is>
          <t>9 Months Ended</t>
        </is>
      </c>
    </row>
    <row r="2">
      <c r="B2" s="2" t="inlineStr">
        <is>
          <t>Sep. 30, 2021USD ($)</t>
        </is>
      </c>
    </row>
    <row r="3">
      <c r="A3" s="3" t="inlineStr">
        <is>
          <t>Collaborative Arrangement and Arrangement Other than Collaborative [Line Items]</t>
        </is>
      </c>
    </row>
    <row r="4">
      <c r="A4" s="4" t="inlineStr">
        <is>
          <t>Operating cash used</t>
        </is>
      </c>
      <c r="B4" s="6" t="n">
        <v>186285</v>
      </c>
    </row>
    <row r="5">
      <c r="A5" s="4" t="inlineStr">
        <is>
          <t>Weighted-average remaining lease term</t>
        </is>
      </c>
      <c r="B5" s="4" t="inlineStr">
        <is>
          <t>17 years</t>
        </is>
      </c>
    </row>
    <row r="6">
      <c r="A6" s="4" t="inlineStr">
        <is>
          <t>Weighted-average discount rate</t>
        </is>
      </c>
      <c r="B6" s="4" t="inlineStr">
        <is>
          <t>10.00%</t>
        </is>
      </c>
    </row>
    <row r="7">
      <c r="A7" s="4" t="inlineStr">
        <is>
          <t>Aircraft Lease [Member]</t>
        </is>
      </c>
    </row>
    <row r="8">
      <c r="A8" s="3" t="inlineStr">
        <is>
          <t>Collaborative Arrangement and Arrangement Other than Collaborative [Line Items]</t>
        </is>
      </c>
    </row>
    <row r="9">
      <c r="A9" s="4" t="inlineStr">
        <is>
          <t>Operating cash used</t>
        </is>
      </c>
      <c r="B9" s="6" t="n">
        <v>150000</v>
      </c>
    </row>
    <row r="10">
      <c r="A10" s="4" t="inlineStr">
        <is>
          <t>Weighted-average discount rate</t>
        </is>
      </c>
      <c r="B10" s="4" t="inlineStr">
        <is>
          <t>10.00%</t>
        </is>
      </c>
    </row>
    <row r="11">
      <c r="A11" s="4" t="inlineStr">
        <is>
          <t>Hyde Park Facility [Member]</t>
        </is>
      </c>
    </row>
    <row r="12">
      <c r="A12" s="3" t="inlineStr">
        <is>
          <t>Collaborative Arrangement and Arrangement Other than Collaborative [Line Items]</t>
        </is>
      </c>
    </row>
    <row r="13">
      <c r="A13" s="4" t="inlineStr">
        <is>
          <t>Operating cash used</t>
        </is>
      </c>
      <c r="B13" s="6" t="n">
        <v>16830</v>
      </c>
    </row>
    <row r="14">
      <c r="A14" s="4" t="inlineStr">
        <is>
          <t>Weighted-average remaining lease term</t>
        </is>
      </c>
      <c r="B14" s="4" t="inlineStr">
        <is>
          <t>9 years</t>
        </is>
      </c>
    </row>
    <row r="15">
      <c r="A15" s="4" t="inlineStr">
        <is>
          <t>Weighted-average discount rate</t>
        </is>
      </c>
      <c r="B15" s="4" t="inlineStr">
        <is>
          <t>10.00%</t>
        </is>
      </c>
    </row>
    <row r="16">
      <c r="A16" s="4" t="inlineStr">
        <is>
          <t>Baltimore Facility [Memebr]</t>
        </is>
      </c>
    </row>
    <row r="17">
      <c r="A17" s="3" t="inlineStr">
        <is>
          <t>Collaborative Arrangement and Arrangement Other than Collaborative [Line Items]</t>
        </is>
      </c>
    </row>
    <row r="18">
      <c r="A18" s="4" t="inlineStr">
        <is>
          <t>Operating cash used</t>
        </is>
      </c>
      <c r="B18" s="6" t="n">
        <v>19455</v>
      </c>
    </row>
    <row r="19">
      <c r="A19" s="4" t="inlineStr">
        <is>
          <t>Weighted-average remaining lease term</t>
        </is>
      </c>
      <c r="B19" s="4" t="inlineStr">
        <is>
          <t>25 years</t>
        </is>
      </c>
    </row>
    <row r="20">
      <c r="A20" s="4" t="inlineStr">
        <is>
          <t>Weighted-average discount rate</t>
        </is>
      </c>
      <c r="B20"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chedule of Operating Lease Minimum Lease Payments (Details)</t>
        </is>
      </c>
      <c r="B1" s="2" t="inlineStr">
        <is>
          <t>Sep. 30, 2021USD ($)</t>
        </is>
      </c>
    </row>
    <row r="2">
      <c r="A2" s="3" t="inlineStr">
        <is>
          <t>Collaborative Arrangement and Arrangement Other than Collaborative [Line Items]</t>
        </is>
      </c>
    </row>
    <row r="3">
      <c r="A3" s="4" t="inlineStr">
        <is>
          <t>2022</t>
        </is>
      </c>
      <c r="B3" s="6" t="n">
        <v>43442</v>
      </c>
    </row>
    <row r="4">
      <c r="A4" s="4" t="inlineStr">
        <is>
          <t>2023</t>
        </is>
      </c>
      <c r="B4" s="5" t="n">
        <v>25400</v>
      </c>
    </row>
    <row r="5">
      <c r="A5" s="4" t="inlineStr">
        <is>
          <t>2024</t>
        </is>
      </c>
      <c r="B5" s="5" t="n">
        <v>2122</v>
      </c>
    </row>
    <row r="6">
      <c r="A6" s="4" t="inlineStr">
        <is>
          <t>Total future minimum lease payments, undiscounted</t>
        </is>
      </c>
      <c r="B6" s="5" t="n">
        <v>70964</v>
      </c>
    </row>
    <row r="7">
      <c r="A7" s="4" t="inlineStr">
        <is>
          <t>Less: Imputed interest</t>
        </is>
      </c>
      <c r="B7" s="5" t="n">
        <v>679</v>
      </c>
    </row>
    <row r="8">
      <c r="A8" s="4" t="inlineStr">
        <is>
          <t>Present value of future minimum lease payments</t>
        </is>
      </c>
      <c r="B8" s="5" t="n">
        <v>70285</v>
      </c>
    </row>
    <row r="9">
      <c r="A9" s="4" t="inlineStr">
        <is>
          <t>Aircraft Lease [Member]</t>
        </is>
      </c>
    </row>
    <row r="10">
      <c r="A10" s="3" t="inlineStr">
        <is>
          <t>Collaborative Arrangement and Arrangement Other than Collaborative [Line Items]</t>
        </is>
      </c>
    </row>
    <row r="11">
      <c r="A11" s="4" t="inlineStr">
        <is>
          <t>2022</t>
        </is>
      </c>
      <c r="B11" s="4" t="inlineStr">
        <is>
          <t xml:space="preserve"> </t>
        </is>
      </c>
    </row>
    <row r="12">
      <c r="A12" s="4" t="inlineStr">
        <is>
          <t>2023</t>
        </is>
      </c>
      <c r="B12" s="4" t="inlineStr">
        <is>
          <t xml:space="preserve"> </t>
        </is>
      </c>
    </row>
    <row r="13">
      <c r="A13" s="4" t="inlineStr">
        <is>
          <t>2024</t>
        </is>
      </c>
      <c r="B13" s="4" t="inlineStr">
        <is>
          <t xml:space="preserve"> </t>
        </is>
      </c>
    </row>
    <row r="14">
      <c r="A14" s="4" t="inlineStr">
        <is>
          <t>Total future minimum lease payments, undiscounted</t>
        </is>
      </c>
      <c r="B14" s="4" t="inlineStr">
        <is>
          <t xml:space="preserve"> </t>
        </is>
      </c>
    </row>
    <row r="15">
      <c r="A15" s="4" t="inlineStr">
        <is>
          <t>Less: Imputed interest</t>
        </is>
      </c>
      <c r="B15" s="4" t="inlineStr">
        <is>
          <t xml:space="preserve"> </t>
        </is>
      </c>
    </row>
    <row r="16">
      <c r="A16" s="4" t="inlineStr">
        <is>
          <t>Present value of future minimum lease payments</t>
        </is>
      </c>
      <c r="B16" s="4" t="inlineStr">
        <is>
          <t xml:space="preserve"> </t>
        </is>
      </c>
    </row>
    <row r="17">
      <c r="A17" s="4" t="inlineStr">
        <is>
          <t>Hyde Park Facility [Member]</t>
        </is>
      </c>
    </row>
    <row r="18">
      <c r="A18" s="3" t="inlineStr">
        <is>
          <t>Collaborative Arrangement and Arrangement Other than Collaborative [Line Items]</t>
        </is>
      </c>
    </row>
    <row r="19">
      <c r="A19" s="4" t="inlineStr">
        <is>
          <t>2022</t>
        </is>
      </c>
      <c r="B19" s="5" t="n">
        <v>18782</v>
      </c>
    </row>
    <row r="20">
      <c r="A20" s="4" t="inlineStr">
        <is>
          <t>2023</t>
        </is>
      </c>
      <c r="B20" s="4" t="inlineStr">
        <is>
          <t xml:space="preserve"> </t>
        </is>
      </c>
    </row>
    <row r="21">
      <c r="A21" s="4" t="inlineStr">
        <is>
          <t>2024</t>
        </is>
      </c>
      <c r="B21" s="4" t="inlineStr">
        <is>
          <t xml:space="preserve"> </t>
        </is>
      </c>
    </row>
    <row r="22">
      <c r="A22" s="4" t="inlineStr">
        <is>
          <t>Total future minimum lease payments, undiscounted</t>
        </is>
      </c>
      <c r="B22" s="5" t="n">
        <v>18782</v>
      </c>
    </row>
    <row r="23">
      <c r="A23" s="4" t="inlineStr">
        <is>
          <t>Less: Imputed interest</t>
        </is>
      </c>
      <c r="B23" s="5" t="n">
        <v>12</v>
      </c>
    </row>
    <row r="24">
      <c r="A24" s="4" t="inlineStr">
        <is>
          <t>Present value of future minimum lease payments</t>
        </is>
      </c>
      <c r="B24" s="5" t="n">
        <v>18770</v>
      </c>
    </row>
    <row r="25">
      <c r="A25" s="4" t="inlineStr">
        <is>
          <t>Baltimore Facility [Memebr]</t>
        </is>
      </c>
    </row>
    <row r="26">
      <c r="A26" s="3" t="inlineStr">
        <is>
          <t>Collaborative Arrangement and Arrangement Other than Collaborative [Line Items]</t>
        </is>
      </c>
    </row>
    <row r="27">
      <c r="A27" s="4" t="inlineStr">
        <is>
          <t>2022</t>
        </is>
      </c>
      <c r="B27" s="5" t="n">
        <v>24660</v>
      </c>
    </row>
    <row r="28">
      <c r="A28" s="4" t="inlineStr">
        <is>
          <t>2023</t>
        </is>
      </c>
      <c r="B28" s="5" t="n">
        <v>25400</v>
      </c>
    </row>
    <row r="29">
      <c r="A29" s="4" t="inlineStr">
        <is>
          <t>2024</t>
        </is>
      </c>
      <c r="B29" s="5" t="n">
        <v>2122</v>
      </c>
    </row>
    <row r="30">
      <c r="A30" s="4" t="inlineStr">
        <is>
          <t>Total future minimum lease payments, undiscounted</t>
        </is>
      </c>
      <c r="B30" s="5" t="n">
        <v>52182</v>
      </c>
    </row>
    <row r="31">
      <c r="A31" s="4" t="inlineStr">
        <is>
          <t>Less: Imputed interest</t>
        </is>
      </c>
      <c r="B31" s="5" t="n">
        <v>667</v>
      </c>
    </row>
    <row r="32">
      <c r="A32" s="4" t="inlineStr">
        <is>
          <t>Present value of future minimum lease payments</t>
        </is>
      </c>
      <c r="B32" s="6" t="n">
        <v>515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ignificant Accounting Policies (Details Narrative) - USD ($)</t>
        </is>
      </c>
      <c r="B1" s="2" t="inlineStr">
        <is>
          <t>Nov. 09, 2020</t>
        </is>
      </c>
      <c r="C1" s="2" t="inlineStr">
        <is>
          <t>Jan. 02, 2020</t>
        </is>
      </c>
      <c r="D1" s="2" t="inlineStr">
        <is>
          <t>Jul. 02, 2019</t>
        </is>
      </c>
      <c r="E1" s="2" t="inlineStr">
        <is>
          <t>Oct. 26, 2018</t>
        </is>
      </c>
      <c r="F1" s="2" t="inlineStr">
        <is>
          <t>Dec. 31, 2019</t>
        </is>
      </c>
      <c r="G1" s="2" t="inlineStr">
        <is>
          <t>Sep. 30, 2021</t>
        </is>
      </c>
      <c r="H1" s="2" t="inlineStr">
        <is>
          <t>Mar. 31, 2021</t>
        </is>
      </c>
      <c r="I1" s="2" t="inlineStr">
        <is>
          <t>Sep. 30, 2020</t>
        </is>
      </c>
      <c r="J1" s="2" t="inlineStr">
        <is>
          <t>Sep. 30, 2021</t>
        </is>
      </c>
      <c r="K1" s="2" t="inlineStr">
        <is>
          <t>Sep. 30, 2020</t>
        </is>
      </c>
      <c r="L1" s="2" t="inlineStr">
        <is>
          <t>Dec. 31, 2020</t>
        </is>
      </c>
    </row>
    <row r="2">
      <c r="A2" s="3" t="inlineStr">
        <is>
          <t>Property, Plant and Equipment [Line Items]</t>
        </is>
      </c>
    </row>
    <row r="3">
      <c r="A3" s="4" t="inlineStr">
        <is>
          <t>Marketable Securities, Gain (Loss)</t>
        </is>
      </c>
      <c r="G3" s="6" t="n">
        <v>1650</v>
      </c>
      <c r="J3" s="6" t="n">
        <v>30</v>
      </c>
      <c r="K3" s="6" t="n">
        <v>0</v>
      </c>
    </row>
    <row r="4">
      <c r="A4" s="4" t="inlineStr">
        <is>
          <t>Marketable Securities, Realized Gain (Loss)</t>
        </is>
      </c>
      <c r="J4" s="5" t="n">
        <v>39797</v>
      </c>
      <c r="K4" s="4" t="inlineStr">
        <is>
          <t xml:space="preserve"> </t>
        </is>
      </c>
    </row>
    <row r="5">
      <c r="A5" s="4" t="inlineStr">
        <is>
          <t>Proceeds from sale of maketable securities</t>
        </is>
      </c>
      <c r="G5" s="5" t="n">
        <v>5500000</v>
      </c>
      <c r="I5" s="4" t="inlineStr">
        <is>
          <t xml:space="preserve"> </t>
        </is>
      </c>
      <c r="J5" s="6" t="n">
        <v>15483176</v>
      </c>
      <c r="K5" s="4" t="inlineStr">
        <is>
          <t xml:space="preserve"> </t>
        </is>
      </c>
    </row>
    <row r="6">
      <c r="A6" s="4" t="inlineStr">
        <is>
          <t>Income tax examination, likelihood percentage</t>
        </is>
      </c>
      <c r="J6" s="4" t="inlineStr">
        <is>
          <t>The
amount recognized is measured as the largest amount of benefit that is greater than 50 percent likely to be realized upon settlement</t>
        </is>
      </c>
    </row>
    <row r="7">
      <c r="A7" s="4" t="inlineStr">
        <is>
          <t>Unrecognized tax benefits</t>
        </is>
      </c>
      <c r="G7" s="5" t="n">
        <v>0</v>
      </c>
      <c r="J7" s="6" t="n">
        <v>0</v>
      </c>
      <c r="L7" s="6" t="n">
        <v>0</v>
      </c>
    </row>
    <row r="8">
      <c r="A8" s="4" t="inlineStr">
        <is>
          <t>Accrued for penalties and interest</t>
        </is>
      </c>
      <c r="G8" s="5" t="n">
        <v>0</v>
      </c>
      <c r="I8" s="6" t="n">
        <v>0</v>
      </c>
      <c r="J8" s="5" t="n">
        <v>0</v>
      </c>
      <c r="K8" s="6" t="n">
        <v>0</v>
      </c>
    </row>
    <row r="9">
      <c r="A9" s="4" t="inlineStr">
        <is>
          <t>Operating Lease, Right-of-Use Asset</t>
        </is>
      </c>
      <c r="C9" s="6" t="n">
        <v>1014636</v>
      </c>
      <c r="G9" s="5" t="n">
        <v>64231</v>
      </c>
      <c r="J9" s="5" t="n">
        <v>64231</v>
      </c>
      <c r="L9" s="5" t="n">
        <v>527195</v>
      </c>
    </row>
    <row r="10">
      <c r="A10" s="4" t="inlineStr">
        <is>
          <t>Operating Lease, Liability</t>
        </is>
      </c>
      <c r="C10" s="5" t="n">
        <v>1016015</v>
      </c>
      <c r="G10" s="6" t="n">
        <v>25978</v>
      </c>
      <c r="J10" s="6" t="n">
        <v>25978</v>
      </c>
      <c r="L10" s="6" t="n">
        <v>46369</v>
      </c>
    </row>
    <row r="11">
      <c r="A11" s="4" t="inlineStr">
        <is>
          <t>Cumulative Effect Of Adoption</t>
        </is>
      </c>
      <c r="C11" s="6" t="n">
        <v>1379</v>
      </c>
      <c r="F11" s="6" t="n">
        <v>-1379</v>
      </c>
      <c r="H11" s="4" t="inlineStr">
        <is>
          <t xml:space="preserve"> </t>
        </is>
      </c>
    </row>
    <row r="12">
      <c r="A12" s="4" t="inlineStr">
        <is>
          <t>Merger Agreement [Member]</t>
        </is>
      </c>
    </row>
    <row r="13">
      <c r="A13" s="3" t="inlineStr">
        <is>
          <t>Property, Plant and Equipment [Line Items]</t>
        </is>
      </c>
    </row>
    <row r="14">
      <c r="A14" s="4" t="inlineStr">
        <is>
          <t>Stockholders' Equity, Reverse Stock Split</t>
        </is>
      </c>
      <c r="J14" s="4" t="inlineStr">
        <is>
          <t>1-for-2 reverse stock split</t>
        </is>
      </c>
    </row>
    <row r="15">
      <c r="A15" s="4" t="inlineStr">
        <is>
          <t>Hyde Park Facility [Member]</t>
        </is>
      </c>
    </row>
    <row r="16">
      <c r="A16" s="3" t="inlineStr">
        <is>
          <t>Property, Plant and Equipment [Line Items]</t>
        </is>
      </c>
    </row>
    <row r="17">
      <c r="A17" s="4" t="inlineStr">
        <is>
          <t>Lessee, Operating Lease, Term of Contract</t>
        </is>
      </c>
      <c r="D17" s="4" t="inlineStr">
        <is>
          <t>36 months</t>
        </is>
      </c>
    </row>
    <row r="18">
      <c r="A18" s="4" t="inlineStr">
        <is>
          <t>Lease Expiration Date</t>
        </is>
      </c>
      <c r="B18" s="4" t="inlineStr">
        <is>
          <t>Nov. 9,
		2023</t>
        </is>
      </c>
      <c r="D18" s="4" t="inlineStr">
        <is>
          <t>Jun. 30,
		2022</t>
        </is>
      </c>
    </row>
    <row r="19">
      <c r="A19" s="4" t="inlineStr">
        <is>
          <t>Hyde Park Facility [Member] | Minimum [Member]</t>
        </is>
      </c>
    </row>
    <row r="20">
      <c r="A20" s="3" t="inlineStr">
        <is>
          <t>Property, Plant and Equipment [Line Items]</t>
        </is>
      </c>
    </row>
    <row r="21">
      <c r="A21" s="4" t="inlineStr">
        <is>
          <t>Payments for Rent</t>
        </is>
      </c>
      <c r="D21" s="6" t="n">
        <v>22048</v>
      </c>
    </row>
    <row r="22">
      <c r="A22" s="4" t="inlineStr">
        <is>
          <t>Hyde Park Facility [Member] | Maximum [Member]</t>
        </is>
      </c>
    </row>
    <row r="23">
      <c r="A23" s="3" t="inlineStr">
        <is>
          <t>Property, Plant and Equipment [Line Items]</t>
        </is>
      </c>
    </row>
    <row r="24">
      <c r="A24" s="4" t="inlineStr">
        <is>
          <t>Payments for Rent</t>
        </is>
      </c>
      <c r="D24" s="6" t="n">
        <v>23320</v>
      </c>
    </row>
    <row r="25">
      <c r="A25" s="4" t="inlineStr">
        <is>
          <t>Supera Aviation [Member]</t>
        </is>
      </c>
    </row>
    <row r="26">
      <c r="A26" s="3" t="inlineStr">
        <is>
          <t>Property, Plant and Equipment [Line Items]</t>
        </is>
      </c>
    </row>
    <row r="27">
      <c r="A27" s="4" t="inlineStr">
        <is>
          <t>Payments for Rent</t>
        </is>
      </c>
      <c r="E27" s="6" t="n">
        <v>600000</v>
      </c>
    </row>
    <row r="28">
      <c r="A28" s="4" t="inlineStr">
        <is>
          <t>Aircraft Lease [Member]</t>
        </is>
      </c>
    </row>
    <row r="29">
      <c r="A29" s="3" t="inlineStr">
        <is>
          <t>Property, Plant and Equipment [Line Items]</t>
        </is>
      </c>
    </row>
    <row r="30">
      <c r="A30" s="4" t="inlineStr">
        <is>
          <t>Lessee, Operating Lease, Term of Contract</t>
        </is>
      </c>
      <c r="E30" s="4" t="inlineStr">
        <is>
          <t>36 months</t>
        </is>
      </c>
    </row>
    <row r="31">
      <c r="A31" s="4" t="inlineStr">
        <is>
          <t>Lease Expiration Date</t>
        </is>
      </c>
      <c r="E31" s="4" t="inlineStr">
        <is>
          <t>Sep. 26,
		2021</t>
        </is>
      </c>
    </row>
    <row r="32">
      <c r="A32" s="4" t="inlineStr">
        <is>
          <t>Baltimore Facility [Memebr]</t>
        </is>
      </c>
    </row>
    <row r="33">
      <c r="A33" s="3" t="inlineStr">
        <is>
          <t>Property, Plant and Equipment [Line Items]</t>
        </is>
      </c>
    </row>
    <row r="34">
      <c r="A34" s="4" t="inlineStr">
        <is>
          <t>Lessee, Operating Lease, Term of Contract</t>
        </is>
      </c>
      <c r="B34" s="4" t="inlineStr">
        <is>
          <t>36 months</t>
        </is>
      </c>
    </row>
    <row r="35">
      <c r="A35" s="4" t="inlineStr">
        <is>
          <t>Baltimore Facility [Memebr] | Minimum [Member]</t>
        </is>
      </c>
    </row>
    <row r="36">
      <c r="A36" s="3" t="inlineStr">
        <is>
          <t>Property, Plant and Equipment [Line Items]</t>
        </is>
      </c>
    </row>
    <row r="37">
      <c r="A37" s="4" t="inlineStr">
        <is>
          <t>Payments for Rent</t>
        </is>
      </c>
      <c r="B37" s="6" t="n">
        <v>24000</v>
      </c>
    </row>
    <row r="38">
      <c r="A38" s="4" t="inlineStr">
        <is>
          <t>Baltimore Facility [Memebr] | Maximum [Member]</t>
        </is>
      </c>
    </row>
    <row r="39">
      <c r="A39" s="3" t="inlineStr">
        <is>
          <t>Property, Plant and Equipment [Line Items]</t>
        </is>
      </c>
    </row>
    <row r="40">
      <c r="A40" s="4" t="inlineStr">
        <is>
          <t>Payments for Rent</t>
        </is>
      </c>
      <c r="B40" s="6" t="n">
        <v>254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Assets Acquired to be Allocated to Goodwill (Details) - Akers Biosciences, Inc [Member] - USD ($)</t>
        </is>
      </c>
      <c r="B1" s="2" t="inlineStr">
        <is>
          <t>9 Months Ended</t>
        </is>
      </c>
    </row>
    <row r="2">
      <c r="B2" s="2" t="inlineStr">
        <is>
          <t>Sep. 30, 2021</t>
        </is>
      </c>
      <c r="C2" s="2" t="inlineStr">
        <is>
          <t>Apr. 16, 2021</t>
        </is>
      </c>
    </row>
    <row r="3">
      <c r="A3" s="3" t="inlineStr">
        <is>
          <t>Restructuring Cost and Reserve [Line Items]</t>
        </is>
      </c>
    </row>
    <row r="4">
      <c r="A4" s="4" t="inlineStr">
        <is>
          <t>Total Consideration</t>
        </is>
      </c>
      <c r="B4" s="6" t="n">
        <v>42477346</v>
      </c>
    </row>
    <row r="5">
      <c r="A5" s="4" t="inlineStr">
        <is>
          <t>Cash and Cash Equivalents</t>
        </is>
      </c>
      <c r="C5" s="6" t="n">
        <v>1380852</v>
      </c>
    </row>
    <row r="6">
      <c r="A6" s="4" t="inlineStr">
        <is>
          <t>Marketable Securities</t>
        </is>
      </c>
      <c r="C6" s="5" t="n">
        <v>29480524</v>
      </c>
    </row>
    <row r="7">
      <c r="A7" s="4" t="inlineStr">
        <is>
          <t>Other Receivables</t>
        </is>
      </c>
      <c r="C7" s="5" t="n">
        <v>3026137</v>
      </c>
    </row>
    <row r="8">
      <c r="A8" s="4" t="inlineStr">
        <is>
          <t>Prepaid Expenses</t>
        </is>
      </c>
      <c r="C8" s="5" t="n">
        <v>192314</v>
      </c>
    </row>
    <row r="9">
      <c r="A9" s="4" t="inlineStr">
        <is>
          <t>Investment in Oravax, Inc.</t>
        </is>
      </c>
      <c r="C9" s="5" t="n">
        <v>1500000</v>
      </c>
    </row>
    <row r="10">
      <c r="A10" s="4" t="inlineStr">
        <is>
          <t>Trade and Other Payables</t>
        </is>
      </c>
      <c r="C10" s="5" t="n">
        <v>-3601020</v>
      </c>
    </row>
    <row r="11">
      <c r="A11" s="4" t="inlineStr">
        <is>
          <t>Net Tangible Assets Acquired</t>
        </is>
      </c>
      <c r="C11" s="5" t="n">
        <v>31978807</v>
      </c>
    </row>
    <row r="12">
      <c r="A12" s="4" t="inlineStr">
        <is>
          <t>Excess of Purchase Price Over Net Assets Acquired to be Allocated to Goodwill</t>
        </is>
      </c>
      <c r="C12" s="6" t="n">
        <v>104985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Milestone Events Payment (Details)</t>
        </is>
      </c>
      <c r="B1" s="2" t="inlineStr">
        <is>
          <t>9 Months Ended</t>
        </is>
      </c>
    </row>
    <row r="2">
      <c r="B2" s="2" t="inlineStr">
        <is>
          <t>Sep. 30, 2021</t>
        </is>
      </c>
    </row>
    <row r="3">
      <c r="A3" s="4" t="inlineStr">
        <is>
          <t>Milestone Period One [Member]</t>
        </is>
      </c>
    </row>
    <row r="4">
      <c r="A4" s="3" t="inlineStr">
        <is>
          <t>Collaborative Arrangement and Arrangement Other than Collaborative [Line Items]</t>
        </is>
      </c>
    </row>
    <row r="5">
      <c r="A5" s="4" t="inlineStr">
        <is>
          <t>Milestone Event</t>
        </is>
      </c>
      <c r="B5" s="4" t="inlineStr">
        <is>
          <t>Market
    capitalization of the Company for at least 10 trading days during any 20 consecutive trading day period during the Milestone Period
    is equal to or greater than $500 million (the “First Milestone Event”).</t>
        </is>
      </c>
    </row>
    <row r="6">
      <c r="A6" s="4" t="inlineStr">
        <is>
          <t>Milestone Payment</t>
        </is>
      </c>
      <c r="B6" s="4" t="inlineStr">
        <is>
          <t>$20
    million</t>
        </is>
      </c>
    </row>
    <row r="7">
      <c r="A7" s="4" t="inlineStr">
        <is>
          <t>Milestone Period Two [Member]</t>
        </is>
      </c>
    </row>
    <row r="8">
      <c r="A8" s="3" t="inlineStr">
        <is>
          <t>Collaborative Arrangement and Arrangement Other than Collaborative [Line Items]</t>
        </is>
      </c>
    </row>
    <row r="9">
      <c r="A9" s="4" t="inlineStr">
        <is>
          <t>Milestone Event</t>
        </is>
      </c>
      <c r="B9" s="4" t="inlineStr">
        <is>
          <t>For
    every $250 million incremental increase in market capitalization of the Company after the First Milestone Event to the extent such
    incremental increase occurs for at least 10 trading days during any 20 consecutive trading day period during the Milestone Period,
    up to a $1 billion market capitalization of the Company</t>
        </is>
      </c>
    </row>
    <row r="10">
      <c r="A10" s="4" t="inlineStr">
        <is>
          <t>Milestone Payment</t>
        </is>
      </c>
      <c r="B10" s="4" t="inlineStr">
        <is>
          <t>$10
    million per each incremental increase (it being understood, however, that, if such incremental increase results in market capitalization
    equal to $1 billion, such $20 million payment in respect of such incremental increase shall be payable without duplication of any
    amount payable in respect of a Second Milestone Event)</t>
        </is>
      </c>
    </row>
    <row r="11">
      <c r="A11" s="4" t="inlineStr">
        <is>
          <t>Milestone Period Three [Member]</t>
        </is>
      </c>
    </row>
    <row r="12">
      <c r="A12" s="3" t="inlineStr">
        <is>
          <t>Collaborative Arrangement and Arrangement Other than Collaborative [Line Items]</t>
        </is>
      </c>
    </row>
    <row r="13">
      <c r="A13" s="4" t="inlineStr">
        <is>
          <t>Milestone Event</t>
        </is>
      </c>
      <c r="B13" s="4" t="inlineStr">
        <is>
          <t>Market
    Capitalization of the Company for at least 10 trading days during any 20 consecutive trading day period is equal to or greater than
    $1 billion (the “Second Milestone Event”)</t>
        </is>
      </c>
    </row>
    <row r="14">
      <c r="A14" s="4" t="inlineStr">
        <is>
          <t>Milestone Payment</t>
        </is>
      </c>
      <c r="B14" s="4" t="inlineStr">
        <is>
          <t>$25
    million</t>
        </is>
      </c>
    </row>
    <row r="15">
      <c r="A15" s="4" t="inlineStr">
        <is>
          <t>Milestone Period Four [Member]</t>
        </is>
      </c>
    </row>
    <row r="16">
      <c r="A16" s="3" t="inlineStr">
        <is>
          <t>Collaborative Arrangement and Arrangement Other than Collaborative [Line Items]</t>
        </is>
      </c>
    </row>
    <row r="17">
      <c r="A17" s="4" t="inlineStr">
        <is>
          <t>Milestone Event</t>
        </is>
      </c>
      <c r="B17" s="4" t="inlineStr">
        <is>
          <t>For
    every $1 billion incremental increase in market capitalization of the Company after the Second Milestone Event to the extent such
    incremental increase occurs for at least 10 trading days during any 20 consecutive trading day period during the Milestone Period</t>
        </is>
      </c>
    </row>
    <row r="18">
      <c r="A18" s="4" t="inlineStr">
        <is>
          <t>Milestone Payment</t>
        </is>
      </c>
      <c r="B18" s="4" t="inlineStr">
        <is>
          <t>$25
    million per each incremental incr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cent Developments, Liquidity and Management’s Plans - Summary of Milestone Events Payment (Details) (Parenthetical) $ in Millions</t>
        </is>
      </c>
      <c r="B1" s="2" t="inlineStr">
        <is>
          <t>9 Months Ended</t>
        </is>
      </c>
    </row>
    <row r="2">
      <c r="B2" s="2" t="inlineStr">
        <is>
          <t>Sep. 30, 2021USD ($)d</t>
        </is>
      </c>
    </row>
    <row r="3">
      <c r="A3" s="3" t="inlineStr">
        <is>
          <t>Collaborative Arrangement and Arrangement Other than Collaborative [Line Items]</t>
        </is>
      </c>
    </row>
    <row r="4">
      <c r="A4" s="4" t="inlineStr">
        <is>
          <t>Debt Instrument, Convertible, Threshold Consecutive Trading Days | d</t>
        </is>
      </c>
      <c r="B4" s="5" t="n">
        <v>10</v>
      </c>
    </row>
    <row r="5">
      <c r="A5" s="4" t="inlineStr">
        <is>
          <t>Milestone Period One [Member]</t>
        </is>
      </c>
    </row>
    <row r="6">
      <c r="A6" s="3" t="inlineStr">
        <is>
          <t>Collaborative Arrangement and Arrangement Other than Collaborative [Line Items]</t>
        </is>
      </c>
    </row>
    <row r="7">
      <c r="A7" s="4" t="inlineStr">
        <is>
          <t>Debt Instrument, Convertible, Threshold Trading Days | d</t>
        </is>
      </c>
      <c r="B7" s="5" t="n">
        <v>10</v>
      </c>
    </row>
    <row r="8">
      <c r="A8" s="4" t="inlineStr">
        <is>
          <t>Debt Instrument, Convertible, Threshold Consecutive Trading Days | d</t>
        </is>
      </c>
      <c r="B8" s="5" t="n">
        <v>20</v>
      </c>
    </row>
    <row r="9">
      <c r="A9" s="4" t="inlineStr">
        <is>
          <t>Market capitalization</t>
        </is>
      </c>
      <c r="B9" s="6" t="n">
        <v>500</v>
      </c>
    </row>
    <row r="10">
      <c r="A10" s="4" t="inlineStr">
        <is>
          <t>Payments to Milestone</t>
        </is>
      </c>
      <c r="B10" s="6" t="n">
        <v>20</v>
      </c>
    </row>
    <row r="11">
      <c r="A11" s="4" t="inlineStr">
        <is>
          <t>Milestone Period Two [Member]</t>
        </is>
      </c>
    </row>
    <row r="12">
      <c r="A12" s="3" t="inlineStr">
        <is>
          <t>Collaborative Arrangement and Arrangement Other than Collaborative [Line Items]</t>
        </is>
      </c>
    </row>
    <row r="13">
      <c r="A13" s="4" t="inlineStr">
        <is>
          <t>Debt Instrument, Convertible, Threshold Trading Days | d</t>
        </is>
      </c>
      <c r="B13" s="5" t="n">
        <v>10</v>
      </c>
    </row>
    <row r="14">
      <c r="A14" s="4" t="inlineStr">
        <is>
          <t>Debt Instrument, Convertible, Threshold Consecutive Trading Days | d</t>
        </is>
      </c>
      <c r="B14" s="5" t="n">
        <v>20</v>
      </c>
    </row>
    <row r="15">
      <c r="A15" s="4" t="inlineStr">
        <is>
          <t>Market capitalization</t>
        </is>
      </c>
      <c r="B15" s="6" t="n">
        <v>250</v>
      </c>
    </row>
    <row r="16">
      <c r="A16" s="4" t="inlineStr">
        <is>
          <t>Payments to Milestone</t>
        </is>
      </c>
      <c r="B16" s="5" t="n">
        <v>20</v>
      </c>
    </row>
    <row r="17">
      <c r="A17" s="4" t="inlineStr">
        <is>
          <t>Milestone Period Two [Member] | Maximum [Member]</t>
        </is>
      </c>
    </row>
    <row r="18">
      <c r="A18" s="3" t="inlineStr">
        <is>
          <t>Collaborative Arrangement and Arrangement Other than Collaborative [Line Items]</t>
        </is>
      </c>
    </row>
    <row r="19">
      <c r="A19" s="4" t="inlineStr">
        <is>
          <t>Market capitalization</t>
        </is>
      </c>
      <c r="B19" s="5" t="n">
        <v>1000</v>
      </c>
    </row>
    <row r="20">
      <c r="A20" s="4" t="inlineStr">
        <is>
          <t>Payments to Milestone</t>
        </is>
      </c>
      <c r="B20" s="6" t="n">
        <v>10</v>
      </c>
    </row>
    <row r="21">
      <c r="A21" s="4" t="inlineStr">
        <is>
          <t>Milestone Period Three [Member]</t>
        </is>
      </c>
    </row>
    <row r="22">
      <c r="A22" s="3" t="inlineStr">
        <is>
          <t>Collaborative Arrangement and Arrangement Other than Collaborative [Line Items]</t>
        </is>
      </c>
    </row>
    <row r="23">
      <c r="A23" s="4" t="inlineStr">
        <is>
          <t>Debt Instrument, Convertible, Threshold Trading Days | d</t>
        </is>
      </c>
      <c r="B23" s="5" t="n">
        <v>10</v>
      </c>
    </row>
    <row r="24">
      <c r="A24" s="4" t="inlineStr">
        <is>
          <t>Debt Instrument, Convertible, Threshold Consecutive Trading Days | d</t>
        </is>
      </c>
      <c r="B24" s="5" t="n">
        <v>20</v>
      </c>
    </row>
    <row r="25">
      <c r="A25" s="4" t="inlineStr">
        <is>
          <t>Market capitalization</t>
        </is>
      </c>
      <c r="B25" s="6" t="n">
        <v>1000</v>
      </c>
    </row>
    <row r="26">
      <c r="A26" s="4" t="inlineStr">
        <is>
          <t>Payments to Milestone</t>
        </is>
      </c>
      <c r="B26" s="6" t="n">
        <v>25</v>
      </c>
    </row>
    <row r="27">
      <c r="A27" s="4" t="inlineStr">
        <is>
          <t>Milestone Period Four [Member]</t>
        </is>
      </c>
    </row>
    <row r="28">
      <c r="A28" s="3" t="inlineStr">
        <is>
          <t>Collaborative Arrangement and Arrangement Other than Collaborative [Line Items]</t>
        </is>
      </c>
    </row>
    <row r="29">
      <c r="A29" s="4" t="inlineStr">
        <is>
          <t>Debt Instrument, Convertible, Threshold Trading Days | d</t>
        </is>
      </c>
      <c r="B29" s="5" t="n">
        <v>10</v>
      </c>
    </row>
    <row r="30">
      <c r="A30" s="4" t="inlineStr">
        <is>
          <t>Debt Instrument, Convertible, Threshold Consecutive Trading Days | d</t>
        </is>
      </c>
      <c r="B30" s="5" t="n">
        <v>20</v>
      </c>
    </row>
    <row r="31">
      <c r="A31" s="4" t="inlineStr">
        <is>
          <t>Market capitalization</t>
        </is>
      </c>
      <c r="B31" s="6" t="n">
        <v>1000</v>
      </c>
    </row>
    <row r="32">
      <c r="A32" s="4" t="inlineStr">
        <is>
          <t>Milestone Period Four [Member] | Maximum [Member]</t>
        </is>
      </c>
    </row>
    <row r="33">
      <c r="A33" s="3" t="inlineStr">
        <is>
          <t>Collaborative Arrangement and Arrangement Other than Collaborative [Line Items]</t>
        </is>
      </c>
    </row>
    <row r="34">
      <c r="A34" s="4" t="inlineStr">
        <is>
          <t>Payments to Milestone</t>
        </is>
      </c>
      <c r="B34" s="6"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Product Revenue</t>
        </is>
      </c>
      <c r="B4" s="4" t="inlineStr">
        <is>
          <t xml:space="preserve"> </t>
        </is>
      </c>
      <c r="C4" s="4" t="inlineStr">
        <is>
          <t xml:space="preserve"> </t>
        </is>
      </c>
      <c r="D4" s="4" t="inlineStr">
        <is>
          <t xml:space="preserve"> </t>
        </is>
      </c>
      <c r="E4" s="4" t="inlineStr">
        <is>
          <t xml:space="preserve"> </t>
        </is>
      </c>
    </row>
    <row r="5">
      <c r="A5" s="4" t="inlineStr">
        <is>
          <t>Product Cost of Sales</t>
        </is>
      </c>
      <c r="B5" s="4" t="inlineStr">
        <is>
          <t xml:space="preserve"> </t>
        </is>
      </c>
      <c r="C5" s="4" t="inlineStr">
        <is>
          <t xml:space="preserve"> </t>
        </is>
      </c>
      <c r="D5" s="4" t="inlineStr">
        <is>
          <t xml:space="preserve"> </t>
        </is>
      </c>
      <c r="E5" s="4" t="inlineStr">
        <is>
          <t xml:space="preserve"> </t>
        </is>
      </c>
    </row>
    <row r="6">
      <c r="A6" s="4" t="inlineStr">
        <is>
          <t>Gross Income</t>
        </is>
      </c>
      <c r="B6" s="4" t="inlineStr">
        <is>
          <t xml:space="preserve"> </t>
        </is>
      </c>
      <c r="C6" s="4" t="inlineStr">
        <is>
          <t xml:space="preserve"> </t>
        </is>
      </c>
      <c r="D6" s="4" t="inlineStr">
        <is>
          <t xml:space="preserve"> </t>
        </is>
      </c>
      <c r="E6" s="4" t="inlineStr">
        <is>
          <t xml:space="preserve"> </t>
        </is>
      </c>
    </row>
    <row r="7">
      <c r="A7" s="4" t="inlineStr">
        <is>
          <t>Administrative Expenses</t>
        </is>
      </c>
      <c r="B7" s="5" t="n">
        <v>1640540</v>
      </c>
      <c r="C7" s="5" t="n">
        <v>759216</v>
      </c>
      <c r="D7" s="5" t="n">
        <v>4601853</v>
      </c>
      <c r="E7" s="5" t="n">
        <v>1920109</v>
      </c>
    </row>
    <row r="8">
      <c r="A8" s="4" t="inlineStr">
        <is>
          <t>Research and Development Expenses</t>
        </is>
      </c>
      <c r="B8" s="5" t="n">
        <v>2767663</v>
      </c>
      <c r="C8" s="5" t="n">
        <v>908119</v>
      </c>
      <c r="D8" s="5" t="n">
        <v>5437147</v>
      </c>
      <c r="E8" s="5" t="n">
        <v>1435696</v>
      </c>
    </row>
    <row r="9">
      <c r="A9" s="4" t="inlineStr">
        <is>
          <t>Interest Expense and Debt Discount</t>
        </is>
      </c>
      <c r="B9" s="4" t="inlineStr">
        <is>
          <t xml:space="preserve"> </t>
        </is>
      </c>
      <c r="C9" s="5" t="n">
        <v>1297363</v>
      </c>
      <c r="D9" s="5" t="n">
        <v>701090</v>
      </c>
      <c r="E9" s="5" t="n">
        <v>1661590</v>
      </c>
    </row>
    <row r="10">
      <c r="A10" s="4" t="inlineStr">
        <is>
          <t>Amortization of Intangible Assets</t>
        </is>
      </c>
      <c r="B10" s="4" t="inlineStr">
        <is>
          <t xml:space="preserve"> </t>
        </is>
      </c>
      <c r="C10" s="5" t="n">
        <v>4583</v>
      </c>
      <c r="D10" s="4" t="inlineStr">
        <is>
          <t xml:space="preserve"> </t>
        </is>
      </c>
      <c r="E10" s="5" t="n">
        <v>13750</v>
      </c>
    </row>
    <row r="11">
      <c r="A11" s="4" t="inlineStr">
        <is>
          <t>Stock Based Compensation</t>
        </is>
      </c>
      <c r="B11" s="4" t="inlineStr">
        <is>
          <t xml:space="preserve"> </t>
        </is>
      </c>
      <c r="C11" s="5" t="n">
        <v>272700</v>
      </c>
      <c r="D11" s="4" t="inlineStr">
        <is>
          <t xml:space="preserve"> </t>
        </is>
      </c>
      <c r="E11" s="5" t="n">
        <v>287700</v>
      </c>
    </row>
    <row r="12">
      <c r="A12" s="4" t="inlineStr">
        <is>
          <t>Stock Option Modification Expenses</t>
        </is>
      </c>
      <c r="B12" s="4" t="inlineStr">
        <is>
          <t xml:space="preserve"> </t>
        </is>
      </c>
      <c r="C12" s="4" t="inlineStr">
        <is>
          <t xml:space="preserve"> </t>
        </is>
      </c>
      <c r="D12" s="5" t="n">
        <v>15036051</v>
      </c>
      <c r="E12" s="4" t="inlineStr">
        <is>
          <t xml:space="preserve"> </t>
        </is>
      </c>
    </row>
    <row r="13">
      <c r="A13" s="4" t="inlineStr">
        <is>
          <t>Loss from Operations</t>
        </is>
      </c>
      <c r="B13" s="5" t="n">
        <v>-4408203</v>
      </c>
      <c r="C13" s="5" t="n">
        <v>-3241981</v>
      </c>
      <c r="D13" s="5" t="n">
        <v>-25776141</v>
      </c>
      <c r="E13" s="5" t="n">
        <v>-5318845</v>
      </c>
    </row>
    <row r="14">
      <c r="A14" s="3" t="inlineStr">
        <is>
          <t>Other (Income) Expenses</t>
        </is>
      </c>
    </row>
    <row r="15">
      <c r="A15" s="4" t="inlineStr">
        <is>
          <t>Interest and Dividend Income</t>
        </is>
      </c>
      <c r="B15" s="5" t="n">
        <v>-1714</v>
      </c>
      <c r="C15" s="5" t="n">
        <v>-135</v>
      </c>
      <c r="D15" s="5" t="n">
        <v>-7355</v>
      </c>
      <c r="E15" s="5" t="n">
        <v>-141</v>
      </c>
    </row>
    <row r="16">
      <c r="A16" s="4" t="inlineStr">
        <is>
          <t>(Gain)/Loss on Sale of Marketable Securities</t>
        </is>
      </c>
      <c r="B16" s="5" t="n">
        <v>1650</v>
      </c>
      <c r="C16" s="4" t="inlineStr">
        <is>
          <t xml:space="preserve"> </t>
        </is>
      </c>
      <c r="D16" s="5" t="n">
        <v>-39797</v>
      </c>
      <c r="E16" s="4" t="inlineStr">
        <is>
          <t xml:space="preserve"> </t>
        </is>
      </c>
    </row>
    <row r="17">
      <c r="A17" s="4" t="inlineStr">
        <is>
          <t>Unrealized Loss on Marketable Securities</t>
        </is>
      </c>
      <c r="B17" s="5" t="n">
        <v>298</v>
      </c>
      <c r="C17" s="4" t="inlineStr">
        <is>
          <t xml:space="preserve"> </t>
        </is>
      </c>
      <c r="D17" s="5" t="n">
        <v>41745</v>
      </c>
      <c r="E17" s="4" t="inlineStr">
        <is>
          <t xml:space="preserve"> </t>
        </is>
      </c>
    </row>
    <row r="18">
      <c r="A18" s="4" t="inlineStr">
        <is>
          <t>Loss on Currency Conversions</t>
        </is>
      </c>
      <c r="B18" s="5" t="n">
        <v>758</v>
      </c>
      <c r="C18" s="4" t="inlineStr">
        <is>
          <t xml:space="preserve"> </t>
        </is>
      </c>
      <c r="D18" s="5" t="n">
        <v>758</v>
      </c>
      <c r="E18" s="4" t="inlineStr">
        <is>
          <t xml:space="preserve"> </t>
        </is>
      </c>
    </row>
    <row r="19">
      <c r="A19" s="4" t="inlineStr">
        <is>
          <t>Uninsured Casualty Loss</t>
        </is>
      </c>
      <c r="B19" s="5" t="n">
        <v>1058086</v>
      </c>
      <c r="C19" s="4" t="inlineStr">
        <is>
          <t xml:space="preserve"> </t>
        </is>
      </c>
      <c r="D19" s="5" t="n">
        <v>1058086</v>
      </c>
      <c r="E19" s="4" t="inlineStr">
        <is>
          <t xml:space="preserve"> </t>
        </is>
      </c>
    </row>
    <row r="20">
      <c r="A20" s="4" t="inlineStr">
        <is>
          <t>Gain on Debt Forgiveness</t>
        </is>
      </c>
      <c r="B20" s="4" t="inlineStr">
        <is>
          <t xml:space="preserve"> </t>
        </is>
      </c>
      <c r="C20" s="4" t="inlineStr">
        <is>
          <t xml:space="preserve"> </t>
        </is>
      </c>
      <c r="D20" s="5" t="n">
        <v>-180257</v>
      </c>
      <c r="E20" s="4" t="inlineStr">
        <is>
          <t xml:space="preserve"> </t>
        </is>
      </c>
    </row>
    <row r="21">
      <c r="A21" s="4" t="inlineStr">
        <is>
          <t>Total Other (Income) Expense</t>
        </is>
      </c>
      <c r="B21" s="5" t="n">
        <v>1059078</v>
      </c>
      <c r="C21" s="5" t="n">
        <v>-135</v>
      </c>
      <c r="D21" s="5" t="n">
        <v>873180</v>
      </c>
      <c r="E21" s="5" t="n">
        <v>-141</v>
      </c>
    </row>
    <row r="22">
      <c r="A22" s="4" t="inlineStr">
        <is>
          <t>Loss Before Income Tax</t>
        </is>
      </c>
      <c r="B22" s="5" t="n">
        <v>-5467281</v>
      </c>
      <c r="C22" s="5" t="n">
        <v>-3241846</v>
      </c>
      <c r="D22" s="5" t="n">
        <v>-26649321</v>
      </c>
      <c r="E22" s="5" t="n">
        <v>-5318704</v>
      </c>
    </row>
    <row r="23">
      <c r="A23" s="4" t="inlineStr">
        <is>
          <t>Income Tax Benefit</t>
        </is>
      </c>
      <c r="B23" s="4" t="inlineStr">
        <is>
          <t xml:space="preserve"> </t>
        </is>
      </c>
      <c r="C23" s="4" t="inlineStr">
        <is>
          <t xml:space="preserve"> </t>
        </is>
      </c>
      <c r="D23" s="4" t="inlineStr">
        <is>
          <t xml:space="preserve"> </t>
        </is>
      </c>
      <c r="E23" s="4" t="inlineStr">
        <is>
          <t xml:space="preserve"> </t>
        </is>
      </c>
    </row>
    <row r="24">
      <c r="A24" s="4" t="inlineStr">
        <is>
          <t>Net Loss</t>
        </is>
      </c>
      <c r="B24" s="6" t="n">
        <v>-5467281</v>
      </c>
      <c r="C24" s="6" t="n">
        <v>-3241846</v>
      </c>
      <c r="D24" s="6" t="n">
        <v>-26649321</v>
      </c>
      <c r="E24" s="6" t="n">
        <v>-5318704</v>
      </c>
    </row>
    <row r="25">
      <c r="A25" s="4" t="inlineStr">
        <is>
          <t>Basic and Diluted loss per common share</t>
        </is>
      </c>
      <c r="B25" s="8" t="n">
        <v>-0.15</v>
      </c>
      <c r="C25" s="8" t="n">
        <v>-0.11</v>
      </c>
      <c r="D25" s="8" t="n">
        <v>-0.78</v>
      </c>
      <c r="E25" s="8" t="n">
        <v>-0.19</v>
      </c>
    </row>
    <row r="26">
      <c r="A26" s="4" t="inlineStr">
        <is>
          <t>Weighted average basic and diluted common shares outstanding</t>
        </is>
      </c>
      <c r="B26" s="5" t="n">
        <v>37634747</v>
      </c>
      <c r="C26" s="5" t="n">
        <v>28269692</v>
      </c>
      <c r="D26" s="5" t="n">
        <v>34064914</v>
      </c>
      <c r="E26" s="5" t="n">
        <v>28066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80" customWidth="1" min="11" max="11"/>
    <col width="21" customWidth="1" min="12" max="12"/>
    <col width="21" customWidth="1" min="13" max="13"/>
    <col width="14" customWidth="1" min="14" max="14"/>
    <col width="21" customWidth="1" min="15" max="15"/>
    <col width="21" customWidth="1" min="16" max="16"/>
  </cols>
  <sheetData>
    <row r="1">
      <c r="A1" s="1" t="inlineStr">
        <is>
          <t>Recent Developments, Liquidity and Management’s Plans (Details Narrative)</t>
        </is>
      </c>
      <c r="B1" s="2" t="inlineStr">
        <is>
          <t>Apr. 16, 2021USD ($)shares</t>
        </is>
      </c>
      <c r="C1" s="2" t="inlineStr">
        <is>
          <t>Apr. 16, 2021USD ($)shares</t>
        </is>
      </c>
      <c r="D1" s="2" t="inlineStr">
        <is>
          <t>Sep. 30, 2021USD ($)</t>
        </is>
      </c>
      <c r="E1" s="2" t="inlineStr">
        <is>
          <t>Jun. 30, 2021USD ($)</t>
        </is>
      </c>
      <c r="F1" s="2" t="inlineStr">
        <is>
          <t>Mar. 31, 2021USD ($)</t>
        </is>
      </c>
      <c r="G1" s="2" t="inlineStr">
        <is>
          <t>Sep. 30, 2020USD ($)</t>
        </is>
      </c>
      <c r="H1" s="2" t="inlineStr">
        <is>
          <t>Jun. 30, 2020USD ($)</t>
        </is>
      </c>
      <c r="I1" s="2" t="inlineStr">
        <is>
          <t>Mar. 31, 2020USD ($)</t>
        </is>
      </c>
      <c r="J1" s="2" t="inlineStr">
        <is>
          <t>Apr. 15, 2021shares</t>
        </is>
      </c>
      <c r="K1" s="2" t="inlineStr">
        <is>
          <t>Sep. 30, 2021USD ($)d$ / sharesshares</t>
        </is>
      </c>
      <c r="L1" s="2" t="inlineStr">
        <is>
          <t>Sep. 30, 2020USD ($)</t>
        </is>
      </c>
      <c r="M1" s="2" t="inlineStr">
        <is>
          <t>Dec. 31, 2020USD ($)</t>
        </is>
      </c>
      <c r="N1" s="2" t="inlineStr">
        <is>
          <t>Mar. 23, 2020</t>
        </is>
      </c>
      <c r="O1" s="2" t="inlineStr">
        <is>
          <t>Dec. 31, 2019USD ($)</t>
        </is>
      </c>
      <c r="P1" s="2" t="inlineStr">
        <is>
          <t>Nov. 30, 2019USD ($)</t>
        </is>
      </c>
    </row>
    <row r="2">
      <c r="A2" s="4" t="inlineStr">
        <is>
          <t>Cash and Cash Equivalents, at Carrying Value</t>
        </is>
      </c>
      <c r="D2" s="6" t="n">
        <v>1375014</v>
      </c>
      <c r="K2" s="6" t="n">
        <v>1375014</v>
      </c>
      <c r="M2" s="6" t="n">
        <v>148284</v>
      </c>
    </row>
    <row r="3">
      <c r="A3" s="4" t="inlineStr">
        <is>
          <t>Description of contribution transaction</t>
        </is>
      </c>
      <c r="B3" s="4" t="inlineStr">
        <is>
          <t>cause Cystron to contribute
substantially all of the assets associated with its business or developing and manufacturing Cystron’s COVID-19 vaccine candidate
to Oravax. In consideration for the Company’s commitment to consummate the Contribution Transaction, Oravax issued to the Company</t>
        </is>
      </c>
    </row>
    <row r="4">
      <c r="A4" s="4" t="inlineStr">
        <is>
          <t>Royalty payments, percentage</t>
        </is>
      </c>
      <c r="B4" s="10" t="n">
        <v>0.025</v>
      </c>
    </row>
    <row r="5">
      <c r="A5" s="4" t="inlineStr">
        <is>
          <t>Accounts Payable, Current</t>
        </is>
      </c>
      <c r="D5" s="5" t="n">
        <v>2053542</v>
      </c>
      <c r="K5" s="5" t="n">
        <v>2053542</v>
      </c>
      <c r="M5" s="5" t="n">
        <v>1801729</v>
      </c>
    </row>
    <row r="6">
      <c r="A6" s="4" t="inlineStr">
        <is>
          <t>Amounts paid by related party</t>
        </is>
      </c>
      <c r="K6" s="5" t="n">
        <v>3062444</v>
      </c>
      <c r="L6" s="4" t="inlineStr">
        <is>
          <t xml:space="preserve"> </t>
        </is>
      </c>
    </row>
    <row r="7">
      <c r="A7" s="4" t="inlineStr">
        <is>
          <t>Goodwill</t>
        </is>
      </c>
      <c r="D7" s="5" t="n">
        <v>10498539</v>
      </c>
      <c r="K7" s="6" t="n">
        <v>10498539</v>
      </c>
      <c r="M7" s="4" t="inlineStr">
        <is>
          <t xml:space="preserve"> </t>
        </is>
      </c>
    </row>
    <row r="8">
      <c r="A8" s="4" t="inlineStr">
        <is>
          <t>Debt Instrument, Convertible, Threshold Consecutive Trading Days | d</t>
        </is>
      </c>
      <c r="K8" s="5" t="n">
        <v>10</v>
      </c>
    </row>
    <row r="9">
      <c r="A9" s="4" t="inlineStr">
        <is>
          <t>Debt Instrument, Redemption, Description</t>
        </is>
      </c>
      <c r="K9" s="4" t="inlineStr">
        <is>
          <t>Milestone Shares to be issued be
deemed to be less than $5.00 per share</t>
        </is>
      </c>
    </row>
    <row r="10">
      <c r="A10" s="4" t="inlineStr">
        <is>
          <t>Marketable Securities, Current</t>
        </is>
      </c>
      <c r="D10" s="5" t="n">
        <v>14002767</v>
      </c>
      <c r="K10" s="6" t="n">
        <v>14002767</v>
      </c>
      <c r="M10" s="4" t="inlineStr">
        <is>
          <t xml:space="preserve"> </t>
        </is>
      </c>
    </row>
    <row r="11">
      <c r="A11" s="4" t="inlineStr">
        <is>
          <t>Income (Loss) from Continuing Operations before Income Taxes, Noncontrolling Interest</t>
        </is>
      </c>
      <c r="D11" s="5" t="n">
        <v>5467281</v>
      </c>
      <c r="G11" s="6" t="n">
        <v>3241846</v>
      </c>
      <c r="K11" s="5" t="n">
        <v>26649321</v>
      </c>
      <c r="L11" s="5" t="n">
        <v>5318704</v>
      </c>
    </row>
    <row r="12">
      <c r="A12" s="4" t="inlineStr">
        <is>
          <t>Working capital</t>
        </is>
      </c>
      <c r="D12" s="5" t="n">
        <v>13855132</v>
      </c>
      <c r="K12" s="5" t="n">
        <v>13855132</v>
      </c>
    </row>
    <row r="13">
      <c r="A13" s="4" t="inlineStr">
        <is>
          <t>Stockholders' Equity Attributable to Parent</t>
        </is>
      </c>
      <c r="D13" s="5" t="n">
        <v>25891924</v>
      </c>
      <c r="E13" s="6" t="n">
        <v>31074335</v>
      </c>
      <c r="F13" s="6" t="n">
        <v>-8346738</v>
      </c>
      <c r="G13" s="5" t="n">
        <v>-4227440</v>
      </c>
      <c r="H13" s="6" t="n">
        <v>-3051439</v>
      </c>
      <c r="I13" s="6" t="n">
        <v>-2664780</v>
      </c>
      <c r="K13" s="5" t="n">
        <v>25891924</v>
      </c>
      <c r="L13" s="5" t="n">
        <v>-4227440</v>
      </c>
      <c r="M13" s="5" t="n">
        <v>-5257034</v>
      </c>
      <c r="O13" s="6" t="n">
        <v>-2332831</v>
      </c>
      <c r="P13" s="6" t="n">
        <v>-1726363</v>
      </c>
    </row>
    <row r="14">
      <c r="A14" s="4" t="inlineStr">
        <is>
          <t>Retained Earnings (Accumulated Deficit)</t>
        </is>
      </c>
      <c r="D14" s="5" t="n">
        <v>75321846</v>
      </c>
      <c r="K14" s="5" t="n">
        <v>75321846</v>
      </c>
      <c r="M14" s="6" t="n">
        <v>48672525</v>
      </c>
    </row>
    <row r="15">
      <c r="A15" s="4" t="inlineStr">
        <is>
          <t>Net Cash Provided by (Used in) Operating Activities</t>
        </is>
      </c>
      <c r="K15" s="5" t="n">
        <v>14704008</v>
      </c>
      <c r="L15" s="5" t="n">
        <v>3415364</v>
      </c>
    </row>
    <row r="16">
      <c r="A16" s="4" t="inlineStr">
        <is>
          <t>Net Income (Loss) Attributable to Parent</t>
        </is>
      </c>
      <c r="D16" s="5" t="n">
        <v>5467281</v>
      </c>
      <c r="E16" s="6" t="n">
        <v>18092336</v>
      </c>
      <c r="F16" s="6" t="n">
        <v>3089704</v>
      </c>
      <c r="G16" s="6" t="n">
        <v>3241846</v>
      </c>
      <c r="H16" s="6" t="n">
        <v>1094909</v>
      </c>
      <c r="I16" s="6" t="n">
        <v>981949</v>
      </c>
      <c r="K16" s="5" t="n">
        <v>26649321</v>
      </c>
      <c r="L16" s="6" t="n">
        <v>5318704</v>
      </c>
    </row>
    <row r="17">
      <c r="A17" s="4" t="inlineStr">
        <is>
          <t>[custom:IncreaseDecreaseInAccountsPayablesTrade]</t>
        </is>
      </c>
      <c r="K17" s="5" t="n">
        <v>4292143</v>
      </c>
    </row>
    <row r="18">
      <c r="A18" s="4" t="inlineStr">
        <is>
          <t>Share-based Payment Arrangement, Expense</t>
        </is>
      </c>
      <c r="K18" s="6" t="n">
        <v>15036051</v>
      </c>
    </row>
    <row r="19">
      <c r="A19" s="4" t="inlineStr">
        <is>
          <t>MyMD Pharmaceuticals (Florida), Inc [Member]</t>
        </is>
      </c>
    </row>
    <row r="20">
      <c r="A20" s="4" t="inlineStr">
        <is>
          <t>Shares issued for acquistion | shares</t>
        </is>
      </c>
      <c r="B20" s="5" t="n">
        <v>32741622</v>
      </c>
    </row>
    <row r="21">
      <c r="A21" s="4" t="inlineStr">
        <is>
          <t>Restricted Stock Units (RSUs) [Member]</t>
        </is>
      </c>
    </row>
    <row r="22">
      <c r="A22" s="4" t="inlineStr">
        <is>
          <t>Shares vested | shares</t>
        </is>
      </c>
      <c r="J22" s="5" t="n">
        <v>394680</v>
      </c>
      <c r="K22" s="5" t="n">
        <v>263026</v>
      </c>
    </row>
    <row r="23">
      <c r="A23" s="4" t="inlineStr">
        <is>
          <t>Share-based Compensation Arrangement by Share-based Payment Award, Equity Instruments Other than Options, Vested in Period, Weighted Average Grant Date Fair Value | $ / shares</t>
        </is>
      </c>
      <c r="K23" s="8" t="n">
        <v>4.94</v>
      </c>
    </row>
    <row r="24">
      <c r="A24" s="4" t="inlineStr">
        <is>
          <t>Oravax [Member]</t>
        </is>
      </c>
    </row>
    <row r="25">
      <c r="A25" s="4" t="inlineStr">
        <is>
          <t>Accounts Payable, Current</t>
        </is>
      </c>
      <c r="D25" s="5" t="n">
        <v>1500000</v>
      </c>
      <c r="K25" s="6" t="n">
        <v>1500000</v>
      </c>
    </row>
    <row r="26">
      <c r="A26" s="4" t="inlineStr">
        <is>
          <t>Premas [Member]</t>
        </is>
      </c>
    </row>
    <row r="27">
      <c r="A27" s="4" t="inlineStr">
        <is>
          <t>Accounts Payable, Current</t>
        </is>
      </c>
      <c r="D27" s="5" t="n">
        <v>300000</v>
      </c>
      <c r="K27" s="5" t="n">
        <v>300000</v>
      </c>
    </row>
    <row r="28">
      <c r="A28" s="4" t="inlineStr">
        <is>
          <t>Contribution Agreement [Member]</t>
        </is>
      </c>
    </row>
    <row r="29">
      <c r="A29" s="4" t="inlineStr">
        <is>
          <t>Cash and Cash Equivalents, at Carrying Value</t>
        </is>
      </c>
      <c r="B29" s="6" t="n">
        <v>1500000</v>
      </c>
      <c r="C29" s="6" t="n">
        <v>1500000</v>
      </c>
    </row>
    <row r="30">
      <c r="A30" s="4" t="inlineStr">
        <is>
          <t>Common Stock, Capital Shares Reserved for Future Issuance | shares</t>
        </is>
      </c>
      <c r="B30" s="5" t="n">
        <v>390000</v>
      </c>
      <c r="C30" s="5" t="n">
        <v>390000</v>
      </c>
    </row>
    <row r="31">
      <c r="A31" s="4" t="inlineStr">
        <is>
          <t>Contribution Agreement [Member] | Premas Biotech PVT Ltd. [Member]</t>
        </is>
      </c>
    </row>
    <row r="32">
      <c r="A32" s="4" t="inlineStr">
        <is>
          <t>Due to related parties</t>
        </is>
      </c>
      <c r="D32" s="6" t="n">
        <v>1500000</v>
      </c>
      <c r="K32" s="5" t="n">
        <v>1500000</v>
      </c>
    </row>
    <row r="33">
      <c r="A33" s="4" t="inlineStr">
        <is>
          <t>Contribution Agreement [Member] | Pre-merger Akers Biosciences, Inc. [Member]</t>
        </is>
      </c>
    </row>
    <row r="34">
      <c r="A34" s="4" t="inlineStr">
        <is>
          <t>Amounts paid by related party</t>
        </is>
      </c>
      <c r="K34" s="6" t="n">
        <v>1200000</v>
      </c>
    </row>
    <row r="35">
      <c r="A35" s="4" t="inlineStr">
        <is>
          <t>Merger Agreement [Member]</t>
        </is>
      </c>
    </row>
    <row r="36">
      <c r="A36" s="4" t="inlineStr">
        <is>
          <t>Issuance of post reverse stock split | shares</t>
        </is>
      </c>
      <c r="B36" s="5" t="n">
        <v>28553307</v>
      </c>
    </row>
    <row r="37">
      <c r="A37" s="4" t="inlineStr">
        <is>
          <t>Exchange ratio percentage</t>
        </is>
      </c>
      <c r="C37" s="4" t="inlineStr">
        <is>
          <t>77.05%</t>
        </is>
      </c>
    </row>
    <row r="38">
      <c r="A38" s="4" t="inlineStr">
        <is>
          <t>Percentage of common stock</t>
        </is>
      </c>
      <c r="B38" s="4" t="inlineStr">
        <is>
          <t>49.68%</t>
        </is>
      </c>
      <c r="C38" s="4" t="inlineStr">
        <is>
          <t>49.68%</t>
        </is>
      </c>
    </row>
    <row r="39">
      <c r="A39" s="4" t="inlineStr">
        <is>
          <t>Merger Agreement [Member] | Pre-funded Warrants [Member]</t>
        </is>
      </c>
    </row>
    <row r="40">
      <c r="A40" s="4" t="inlineStr">
        <is>
          <t>Warrants to purchase | shares</t>
        </is>
      </c>
      <c r="B40" s="5" t="n">
        <v>986486</v>
      </c>
      <c r="C40" s="5" t="n">
        <v>986486</v>
      </c>
    </row>
    <row r="41">
      <c r="A41" s="4" t="inlineStr">
        <is>
          <t>Cystron Biotech LLC [Member] | Membership Interest Purchase Agreement [Member]</t>
        </is>
      </c>
    </row>
    <row r="42">
      <c r="A42" s="4" t="inlineStr">
        <is>
          <t>Business Combination, Step Acquisition, Equity Interest in Acquiree, Percentage</t>
        </is>
      </c>
      <c r="N42" s="4" t="inlineStr">
        <is>
          <t>100.00%</t>
        </is>
      </c>
    </row>
    <row r="43">
      <c r="A43" s="4" t="inlineStr">
        <is>
          <t>MYMD Pharmaceuticals, Inc., [Member] | Merger Agreement [Member]</t>
        </is>
      </c>
    </row>
    <row r="44">
      <c r="A44" s="4" t="inlineStr">
        <is>
          <t>Business acquisition description</t>
        </is>
      </c>
      <c r="B44" s="4" t="inlineStr">
        <is>
          <t>Upon
completion of the Merger and the transactions contemplated in the Merger Agreement, the Company issued 28,553,307 post reverse stock
split shares of Company Common Stock to the former stakeholders of pre-Merger MyMD Florida at the Exchange Ratio. Upon completion of
the Merger and the transactions contemplated in the Merger Agreement, the former stakeholders of pre-Merger MyMD Florida held approximately
77.05% of the Company’s Common Stock outstanding on a fully diluted basis, assuming the exercise in full of the pre-funded warrants
to purchase 986,486 shares of Company Common Stock and including 4,188,315 shares of Company Common Stock underlying options to purchase
shares of pre-Merger MyMD Florida Common Stock assumed by the company at closing and after adjustments based on the Company’s net
cash at closing. Holders of pre-Merger common stock of the Company held approximately 22.95% of the outstanding equity of the Company.
Also upon completion of the Merger and the transactions contemplated by the Merger Agreement, the Company assumed 4,188,315 MyMD Florida
stock options subject to certain terms contained in the Merger Agreement (including, but not limited to, the amendment of such stock
option to extend the term of such stock option for a period expiring on April 16, 2023, the second-year anniversary of the Merger.</t>
        </is>
      </c>
    </row>
    <row r="45">
      <c r="A45" s="4" t="inlineStr">
        <is>
          <t>Akers Biosciences, Inc [Member]</t>
        </is>
      </c>
    </row>
    <row r="46">
      <c r="A46" s="4" t="inlineStr">
        <is>
          <t>Business acquisition description</t>
        </is>
      </c>
      <c r="K46" s="4" t="inlineStr">
        <is>
          <t>Akers’
valuation is based upon 8,335,627 common shares outstanding and 263,026 vested restricted stock units (“RSU’) with a fair
market value of $4.94 per share, the closing price of Akers common shares on the NASDAQ Stock Exchange on April 16, 2021.</t>
        </is>
      </c>
    </row>
    <row r="47">
      <c r="A47" s="4" t="inlineStr">
        <is>
          <t>Goodwill</t>
        </is>
      </c>
      <c r="B47" s="6" t="n">
        <v>10498539</v>
      </c>
      <c r="C47" s="6" t="n">
        <v>10498539</v>
      </c>
    </row>
    <row r="48">
      <c r="A48" s="4" t="inlineStr">
        <is>
          <t>Pre market capitalization</t>
        </is>
      </c>
      <c r="B48" s="5" t="n">
        <v>42477346</v>
      </c>
      <c r="C48" s="5" t="n">
        <v>42477346</v>
      </c>
    </row>
    <row r="49">
      <c r="A49" s="4" t="inlineStr">
        <is>
          <t>Tangible asset</t>
        </is>
      </c>
      <c r="B49" s="6" t="n">
        <v>31978807</v>
      </c>
      <c r="C49" s="6" t="n">
        <v>31978807</v>
      </c>
    </row>
    <row r="50">
      <c r="A50" s="4" t="inlineStr">
        <is>
          <t>Shares issued for acquistion | shares</t>
        </is>
      </c>
      <c r="K50" s="5" t="n">
        <v>83356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chedule of Reclassification of Condensed Consolidated Balance Sheet Information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Jan. 02, 2020</t>
        </is>
      </c>
      <c r="J1" s="2" t="inlineStr">
        <is>
          <t>Dec. 31, 2019</t>
        </is>
      </c>
      <c r="K1" s="2" t="inlineStr">
        <is>
          <t>Nov. 30, 2019</t>
        </is>
      </c>
    </row>
    <row r="2">
      <c r="A2" s="4" t="inlineStr">
        <is>
          <t>Cash</t>
        </is>
      </c>
      <c r="B2" s="6" t="n">
        <v>1375014</v>
      </c>
      <c r="E2" s="6" t="n">
        <v>148284</v>
      </c>
    </row>
    <row r="3">
      <c r="A3" s="4" t="inlineStr">
        <is>
          <t>Prepaid expenses</t>
        </is>
      </c>
      <c r="B3" s="5" t="n">
        <v>569825</v>
      </c>
      <c r="E3" s="5" t="n">
        <v>1218</v>
      </c>
    </row>
    <row r="4">
      <c r="A4" s="4" t="inlineStr">
        <is>
          <t>Due from affiliate</t>
        </is>
      </c>
      <c r="E4" s="4" t="inlineStr">
        <is>
          <t xml:space="preserve"> </t>
        </is>
      </c>
    </row>
    <row r="5">
      <c r="A5" s="4" t="inlineStr">
        <is>
          <t>Total Current Assets</t>
        </is>
      </c>
      <c r="E5" s="5" t="n">
        <v>149502</v>
      </c>
    </row>
    <row r="6">
      <c r="A6" s="4" t="inlineStr">
        <is>
          <t>Operating Lease Right-of-Use Assets</t>
        </is>
      </c>
      <c r="B6" s="5" t="n">
        <v>64231</v>
      </c>
      <c r="E6" s="5" t="n">
        <v>527195</v>
      </c>
      <c r="I6" s="6" t="n">
        <v>1014636</v>
      </c>
    </row>
    <row r="7">
      <c r="A7" s="4" t="inlineStr">
        <is>
          <t>Intangible Assets, net</t>
        </is>
      </c>
      <c r="E7" s="4" t="inlineStr">
        <is>
          <t xml:space="preserve"> </t>
        </is>
      </c>
    </row>
    <row r="8">
      <c r="A8" s="4" t="inlineStr">
        <is>
          <t>Total Non-Current Assets</t>
        </is>
      </c>
      <c r="B8" s="5" t="n">
        <v>12062770</v>
      </c>
      <c r="E8" s="5" t="n">
        <v>527195</v>
      </c>
    </row>
    <row r="9">
      <c r="A9" s="4" t="inlineStr">
        <is>
          <t>Total Assets</t>
        </is>
      </c>
      <c r="B9" s="5" t="n">
        <v>28010376</v>
      </c>
      <c r="E9" s="5" t="n">
        <v>676697</v>
      </c>
    </row>
    <row r="10">
      <c r="A10" s="4" t="inlineStr">
        <is>
          <t>Trade and Other Payables</t>
        </is>
      </c>
      <c r="B10" s="5" t="n">
        <v>2053542</v>
      </c>
      <c r="E10" s="5" t="n">
        <v>1801729</v>
      </c>
    </row>
    <row r="11">
      <c r="A11" s="4" t="inlineStr">
        <is>
          <t>Due to Related Party</t>
        </is>
      </c>
      <c r="E11" s="4" t="inlineStr">
        <is>
          <t xml:space="preserve"> </t>
        </is>
      </c>
    </row>
    <row r="12">
      <c r="A12" s="4" t="inlineStr">
        <is>
          <t>Interest Payable, related party</t>
        </is>
      </c>
      <c r="E12" s="4" t="inlineStr">
        <is>
          <t xml:space="preserve"> </t>
        </is>
      </c>
    </row>
    <row r="13">
      <c r="A13" s="4" t="inlineStr">
        <is>
          <t>Loan Payable</t>
        </is>
      </c>
      <c r="E13" s="5" t="n">
        <v>1200000</v>
      </c>
    </row>
    <row r="14">
      <c r="A14" s="4" t="inlineStr">
        <is>
          <t>Operating Lease Payable</t>
        </is>
      </c>
      <c r="B14" s="5" t="n">
        <v>38932</v>
      </c>
      <c r="E14" s="5" t="n">
        <v>481049</v>
      </c>
    </row>
    <row r="15">
      <c r="A15" s="4" t="inlineStr">
        <is>
          <t>Paycheck Protection Program Loan</t>
        </is>
      </c>
      <c r="E15" s="5" t="n">
        <v>70600</v>
      </c>
    </row>
    <row r="16">
      <c r="A16" s="4" t="inlineStr">
        <is>
          <t>Total Current Liabilities</t>
        </is>
      </c>
      <c r="B16" s="5" t="n">
        <v>2092474</v>
      </c>
      <c r="E16" s="5" t="n">
        <v>3553378</v>
      </c>
    </row>
    <row r="17">
      <c r="A17" s="4" t="inlineStr">
        <is>
          <t>Line of Credit Payable – related party, net of discount</t>
        </is>
      </c>
      <c r="B17" s="4" t="inlineStr">
        <is>
          <t xml:space="preserve"> </t>
        </is>
      </c>
      <c r="E17" s="5" t="n">
        <v>2333984</v>
      </c>
    </row>
    <row r="18">
      <c r="A18" s="4" t="inlineStr">
        <is>
          <t>Interest Payable, related party</t>
        </is>
      </c>
      <c r="E18" s="4" t="inlineStr">
        <is>
          <t xml:space="preserve"> </t>
        </is>
      </c>
    </row>
    <row r="19">
      <c r="A19" s="4" t="inlineStr">
        <is>
          <t>Operating Lease Liability, net of current</t>
        </is>
      </c>
      <c r="B19" s="5" t="n">
        <v>25978</v>
      </c>
      <c r="E19" s="5" t="n">
        <v>46369</v>
      </c>
      <c r="I19" s="6" t="n">
        <v>1016015</v>
      </c>
    </row>
    <row r="20">
      <c r="A20" s="4" t="inlineStr">
        <is>
          <t>Total Non-Current Liabilities</t>
        </is>
      </c>
      <c r="B20" s="5" t="n">
        <v>25978</v>
      </c>
      <c r="E20" s="5" t="n">
        <v>2380353</v>
      </c>
    </row>
    <row r="21">
      <c r="A21" s="4" t="inlineStr">
        <is>
          <t>Total Liabilities</t>
        </is>
      </c>
      <c r="B21" s="5" t="n">
        <v>2118452</v>
      </c>
      <c r="E21" s="5" t="n">
        <v>5933731</v>
      </c>
    </row>
    <row r="22">
      <c r="A22" s="4" t="inlineStr">
        <is>
          <t>Commitments and Contingencies</t>
        </is>
      </c>
      <c r="B22" s="4" t="inlineStr">
        <is>
          <t xml:space="preserve"> </t>
        </is>
      </c>
    </row>
    <row r="23">
      <c r="A23" s="3" t="inlineStr">
        <is>
          <t>STOCKHOLDERS’ DEFICIT</t>
        </is>
      </c>
    </row>
    <row r="24">
      <c r="A24" s="4" t="inlineStr">
        <is>
          <t>Common stock, par $0.0001, 100,000,000 shares authorized and 73,991,413 issued and outstanding as of December 31, 2020</t>
        </is>
      </c>
      <c r="B24" s="4" t="inlineStr">
        <is>
          <t xml:space="preserve"> </t>
        </is>
      </c>
      <c r="E24" s="5" t="n">
        <v>4004</v>
      </c>
    </row>
    <row r="25">
      <c r="A25" s="4" t="inlineStr">
        <is>
          <t>Common Stock, No Par Value</t>
        </is>
      </c>
      <c r="B25" s="6" t="n">
        <v>0</v>
      </c>
    </row>
    <row r="26">
      <c r="A26" s="4" t="inlineStr">
        <is>
          <t>Additional Paid in Capital</t>
        </is>
      </c>
      <c r="B26" s="4" t="inlineStr">
        <is>
          <t xml:space="preserve"> </t>
        </is>
      </c>
      <c r="E26" s="5" t="n">
        <v>43411487</v>
      </c>
    </row>
    <row r="27">
      <c r="A27" s="4" t="inlineStr">
        <is>
          <t>Accumulated Deficit</t>
        </is>
      </c>
      <c r="B27" s="5" t="n">
        <v>-75321846</v>
      </c>
      <c r="E27" s="5" t="n">
        <v>-48672525</v>
      </c>
    </row>
    <row r="28">
      <c r="A28" s="4" t="inlineStr">
        <is>
          <t>Total Stockholders’ Equity (Deficit)</t>
        </is>
      </c>
      <c r="B28" s="5" t="n">
        <v>25891924</v>
      </c>
      <c r="C28" s="6" t="n">
        <v>31074335</v>
      </c>
      <c r="D28" s="6" t="n">
        <v>-8346738</v>
      </c>
      <c r="E28" s="5" t="n">
        <v>-5257034</v>
      </c>
      <c r="F28" s="6" t="n">
        <v>-4227440</v>
      </c>
      <c r="G28" s="6" t="n">
        <v>-3051439</v>
      </c>
      <c r="H28" s="6" t="n">
        <v>-2664780</v>
      </c>
      <c r="J28" s="6" t="n">
        <v>-2332831</v>
      </c>
      <c r="K28" s="6" t="n">
        <v>-1726363</v>
      </c>
    </row>
    <row r="29">
      <c r="A29" s="4" t="inlineStr">
        <is>
          <t>Total Liabilities and Stockholders’ Equity (Deficit)</t>
        </is>
      </c>
      <c r="B29" s="5" t="n">
        <v>28010376</v>
      </c>
      <c r="E29" s="5" t="n">
        <v>676697</v>
      </c>
    </row>
    <row r="30">
      <c r="A30" s="4" t="inlineStr">
        <is>
          <t>Trade and Other Payable Non Current</t>
        </is>
      </c>
      <c r="E30" s="5" t="n">
        <v>244485</v>
      </c>
    </row>
    <row r="31">
      <c r="A31" s="4" t="inlineStr">
        <is>
          <t>Operating Lease, Liability</t>
        </is>
      </c>
      <c r="B31" s="6" t="n">
        <v>70285</v>
      </c>
    </row>
    <row r="32">
      <c r="A32" s="4" t="inlineStr">
        <is>
          <t>Supera Pharmaceuticals Inc [Member]</t>
        </is>
      </c>
    </row>
    <row r="33">
      <c r="A33" s="4" t="inlineStr">
        <is>
          <t>Operating Lease Right-of-Use Assets</t>
        </is>
      </c>
      <c r="E33" s="5" t="n">
        <v>527195</v>
      </c>
    </row>
    <row r="34">
      <c r="A34" s="4" t="inlineStr">
        <is>
          <t>Trade and Other Payables</t>
        </is>
      </c>
      <c r="E34" s="5" t="n">
        <v>24600</v>
      </c>
    </row>
    <row r="35">
      <c r="A35" s="4" t="inlineStr">
        <is>
          <t>Operating Lease Liability, net of current</t>
        </is>
      </c>
      <c r="E35" s="6" t="n">
        <v>46369</v>
      </c>
    </row>
    <row r="36">
      <c r="A36" s="3" t="inlineStr">
        <is>
          <t>STOCKHOLDERS’ DEFICIT</t>
        </is>
      </c>
    </row>
    <row r="37">
      <c r="A37" s="4" t="inlineStr">
        <is>
          <t>Common Stock, No Par Value</t>
        </is>
      </c>
      <c r="E37" s="9" t="n">
        <v>0.0001</v>
      </c>
    </row>
    <row r="38">
      <c r="A38" s="4" t="inlineStr">
        <is>
          <t>Common Stock, Shares Authorized</t>
        </is>
      </c>
      <c r="E38" s="5" t="n">
        <v>100000000</v>
      </c>
    </row>
    <row r="39">
      <c r="A39" s="4" t="inlineStr">
        <is>
          <t>Common Stock, Shares, Issued</t>
        </is>
      </c>
      <c r="E39" s="5" t="n">
        <v>73991413</v>
      </c>
    </row>
    <row r="40">
      <c r="A40" s="4" t="inlineStr">
        <is>
          <t>Common Stock, Shares, Outstanding</t>
        </is>
      </c>
      <c r="E40" s="5" t="n">
        <v>73991413</v>
      </c>
    </row>
    <row r="41">
      <c r="A41" s="4" t="inlineStr">
        <is>
          <t>Additional Paid in Capital</t>
        </is>
      </c>
      <c r="E41" s="6" t="n">
        <v>1</v>
      </c>
    </row>
    <row r="42">
      <c r="A42" s="4" t="inlineStr">
        <is>
          <t>Accumulated Deficit</t>
        </is>
      </c>
      <c r="E42" s="5" t="n">
        <v>223</v>
      </c>
    </row>
    <row r="43">
      <c r="A43" s="4" t="inlineStr">
        <is>
          <t>Due from Affiliate, Current</t>
        </is>
      </c>
      <c r="E43" s="5" t="n">
        <v>24600</v>
      </c>
    </row>
    <row r="44">
      <c r="A44" s="4" t="inlineStr">
        <is>
          <t>Due to Related Parties, Current</t>
        </is>
      </c>
      <c r="E44" s="5" t="n">
        <v>39177</v>
      </c>
    </row>
    <row r="45">
      <c r="A45" s="4" t="inlineStr">
        <is>
          <t>Interest Payable, Current</t>
        </is>
      </c>
      <c r="E45" s="5" t="n">
        <v>175679</v>
      </c>
    </row>
    <row r="46">
      <c r="A46" s="4" t="inlineStr">
        <is>
          <t>Accounts Payable, Interest-bearing, Noncurrent</t>
        </is>
      </c>
      <c r="E46" s="5" t="n">
        <v>29628</v>
      </c>
    </row>
    <row r="47">
      <c r="A47" s="4" t="inlineStr">
        <is>
          <t>Operating Lease, Liability</t>
        </is>
      </c>
      <c r="E47" s="5" t="n">
        <v>481049</v>
      </c>
    </row>
    <row r="48">
      <c r="A48" s="4" t="inlineStr">
        <is>
          <t>Pro Forma [Member]</t>
        </is>
      </c>
    </row>
    <row r="49">
      <c r="A49" s="4" t="inlineStr">
        <is>
          <t>Cash</t>
        </is>
      </c>
      <c r="E49" s="5" t="n">
        <v>133733</v>
      </c>
    </row>
    <row r="50">
      <c r="A50" s="4" t="inlineStr">
        <is>
          <t>Prepaid expenses</t>
        </is>
      </c>
      <c r="E50" s="5" t="n">
        <v>1218</v>
      </c>
    </row>
    <row r="51">
      <c r="A51" s="4" t="inlineStr">
        <is>
          <t>Due from affiliate</t>
        </is>
      </c>
      <c r="E51" s="4" t="inlineStr">
        <is>
          <t xml:space="preserve"> </t>
        </is>
      </c>
    </row>
    <row r="52">
      <c r="A52" s="4" t="inlineStr">
        <is>
          <t>Total Current Assets</t>
        </is>
      </c>
      <c r="E52" s="5" t="n">
        <v>134951</v>
      </c>
    </row>
    <row r="53">
      <c r="A53" s="4" t="inlineStr">
        <is>
          <t>Operating Lease Right-of-Use Assets</t>
        </is>
      </c>
      <c r="E53" s="4" t="inlineStr">
        <is>
          <t xml:space="preserve"> </t>
        </is>
      </c>
    </row>
    <row r="54">
      <c r="A54" s="4" t="inlineStr">
        <is>
          <t>Intangible Assets, net</t>
        </is>
      </c>
      <c r="E54" s="4" t="inlineStr">
        <is>
          <t xml:space="preserve"> </t>
        </is>
      </c>
    </row>
    <row r="55">
      <c r="A55" s="4" t="inlineStr">
        <is>
          <t>Total Non-Current Assets</t>
        </is>
      </c>
      <c r="E55" s="4" t="inlineStr">
        <is>
          <t xml:space="preserve"> </t>
        </is>
      </c>
    </row>
    <row r="56">
      <c r="A56" s="4" t="inlineStr">
        <is>
          <t>Total Assets</t>
        </is>
      </c>
      <c r="E56" s="5" t="n">
        <v>134951</v>
      </c>
    </row>
    <row r="57">
      <c r="A57" s="4" t="inlineStr">
        <is>
          <t>Trade and Other Payables</t>
        </is>
      </c>
      <c r="E57" s="5" t="n">
        <v>1025063</v>
      </c>
    </row>
    <row r="58">
      <c r="A58" s="4" t="inlineStr">
        <is>
          <t>Due to Related Party</t>
        </is>
      </c>
      <c r="E58" s="5" t="n">
        <v>39177</v>
      </c>
    </row>
    <row r="59">
      <c r="A59" s="4" t="inlineStr">
        <is>
          <t>Interest Payable, related party</t>
        </is>
      </c>
      <c r="E59" s="5" t="n">
        <v>175679</v>
      </c>
    </row>
    <row r="60">
      <c r="A60" s="4" t="inlineStr">
        <is>
          <t>Loan Payable</t>
        </is>
      </c>
      <c r="E60" s="5" t="n">
        <v>1200000</v>
      </c>
    </row>
    <row r="61">
      <c r="A61" s="4" t="inlineStr">
        <is>
          <t>Operating Lease Payable</t>
        </is>
      </c>
      <c r="E61" s="4" t="inlineStr">
        <is>
          <t xml:space="preserve"> </t>
        </is>
      </c>
    </row>
    <row r="62">
      <c r="A62" s="4" t="inlineStr">
        <is>
          <t>Paycheck Protection Program Loan</t>
        </is>
      </c>
      <c r="E62" s="5" t="n">
        <v>54000</v>
      </c>
    </row>
    <row r="63">
      <c r="A63" s="4" t="inlineStr">
        <is>
          <t>Total Current Liabilities</t>
        </is>
      </c>
      <c r="E63" s="5" t="n">
        <v>2493919</v>
      </c>
    </row>
    <row r="64">
      <c r="A64" s="4" t="inlineStr">
        <is>
          <t>Line of Credit Payable – related party, net of discount</t>
        </is>
      </c>
      <c r="E64" s="5" t="n">
        <v>1734237</v>
      </c>
    </row>
    <row r="65">
      <c r="A65" s="4" t="inlineStr">
        <is>
          <t>Interest Payable, related party</t>
        </is>
      </c>
      <c r="E65" s="4" t="inlineStr">
        <is>
          <t xml:space="preserve"> </t>
        </is>
      </c>
    </row>
    <row r="66">
      <c r="A66" s="4" t="inlineStr">
        <is>
          <t>Operating Lease Liability, net of current</t>
        </is>
      </c>
      <c r="E66" s="4" t="inlineStr">
        <is>
          <t xml:space="preserve"> </t>
        </is>
      </c>
    </row>
    <row r="67">
      <c r="A67" s="4" t="inlineStr">
        <is>
          <t>Total Non-Current Liabilities</t>
        </is>
      </c>
      <c r="E67" s="5" t="n">
        <v>1734237</v>
      </c>
    </row>
    <row r="68">
      <c r="A68" s="4" t="inlineStr">
        <is>
          <t>Total Liabilities</t>
        </is>
      </c>
      <c r="E68" s="5" t="n">
        <v>4228156</v>
      </c>
    </row>
    <row r="69">
      <c r="A69" s="3" t="inlineStr">
        <is>
          <t>STOCKHOLDERS’ DEFICIT</t>
        </is>
      </c>
    </row>
    <row r="70">
      <c r="A70" s="4" t="inlineStr">
        <is>
          <t>Common stock, par $0.0001, 100,000,000 shares authorized and 73,991,413 issued and outstanding as of December 31, 2020</t>
        </is>
      </c>
      <c r="E70" s="5" t="n">
        <v>4004</v>
      </c>
    </row>
    <row r="71">
      <c r="A71" s="4" t="inlineStr">
        <is>
          <t>Additional Paid in Capital</t>
        </is>
      </c>
      <c r="E71" s="5" t="n">
        <v>43411488</v>
      </c>
    </row>
    <row r="72">
      <c r="A72" s="4" t="inlineStr">
        <is>
          <t>Accumulated Deficit</t>
        </is>
      </c>
      <c r="E72" s="5" t="n">
        <v>-47508697</v>
      </c>
    </row>
    <row r="73">
      <c r="A73" s="4" t="inlineStr">
        <is>
          <t>Total Stockholders’ Equity (Deficit)</t>
        </is>
      </c>
      <c r="E73" s="5" t="n">
        <v>-4093205</v>
      </c>
    </row>
    <row r="74">
      <c r="A74" s="4" t="inlineStr">
        <is>
          <t>Total Liabilities and Stockholders’ Equity (Deficit)</t>
        </is>
      </c>
      <c r="E74" s="5" t="n">
        <v>134951</v>
      </c>
    </row>
    <row r="75">
      <c r="A75" s="4" t="inlineStr">
        <is>
          <t>Pro Forma [Member] | Supera Pharmaceuticals Inc [Member]</t>
        </is>
      </c>
    </row>
    <row r="76">
      <c r="A76" s="4" t="inlineStr">
        <is>
          <t>Cash</t>
        </is>
      </c>
      <c r="E76" s="5" t="n">
        <v>14551</v>
      </c>
    </row>
    <row r="77">
      <c r="A77" s="4" t="inlineStr">
        <is>
          <t>Prepaid expenses</t>
        </is>
      </c>
      <c r="E77" s="4" t="inlineStr">
        <is>
          <t xml:space="preserve"> </t>
        </is>
      </c>
    </row>
    <row r="78">
      <c r="A78" s="4" t="inlineStr">
        <is>
          <t>Due from affiliate</t>
        </is>
      </c>
      <c r="E78" s="5" t="n">
        <v>24600</v>
      </c>
    </row>
    <row r="79">
      <c r="A79" s="4" t="inlineStr">
        <is>
          <t>Total Current Assets</t>
        </is>
      </c>
      <c r="E79" s="5" t="n">
        <v>39151</v>
      </c>
    </row>
    <row r="80">
      <c r="A80" s="4" t="inlineStr">
        <is>
          <t>Operating Lease Right-of-Use Assets</t>
        </is>
      </c>
      <c r="E80" s="4" t="inlineStr">
        <is>
          <t xml:space="preserve"> </t>
        </is>
      </c>
    </row>
    <row r="81">
      <c r="A81" s="4" t="inlineStr">
        <is>
          <t>Intangible Assets, net</t>
        </is>
      </c>
      <c r="E81" s="4" t="inlineStr">
        <is>
          <t xml:space="preserve"> </t>
        </is>
      </c>
    </row>
    <row r="82">
      <c r="A82" s="4" t="inlineStr">
        <is>
          <t>Total Non-Current Assets</t>
        </is>
      </c>
      <c r="E82" s="4" t="inlineStr">
        <is>
          <t xml:space="preserve"> </t>
        </is>
      </c>
    </row>
    <row r="83">
      <c r="A83" s="4" t="inlineStr">
        <is>
          <t>Total Assets</t>
        </is>
      </c>
      <c r="E83" s="5" t="n">
        <v>39151</v>
      </c>
    </row>
    <row r="84">
      <c r="A84" s="4" t="inlineStr">
        <is>
          <t>Trade and Other Payables</t>
        </is>
      </c>
      <c r="E84" s="5" t="n">
        <v>556781</v>
      </c>
    </row>
    <row r="85">
      <c r="A85" s="4" t="inlineStr">
        <is>
          <t>Due to Related Party</t>
        </is>
      </c>
      <c r="E85" s="4" t="inlineStr">
        <is>
          <t xml:space="preserve"> </t>
        </is>
      </c>
    </row>
    <row r="86">
      <c r="A86" s="4" t="inlineStr">
        <is>
          <t>Interest Payable, related party</t>
        </is>
      </c>
      <c r="E86" s="4" t="inlineStr">
        <is>
          <t xml:space="preserve"> </t>
        </is>
      </c>
    </row>
    <row r="87">
      <c r="A87" s="4" t="inlineStr">
        <is>
          <t>Loan Payable</t>
        </is>
      </c>
      <c r="E87" s="4" t="inlineStr">
        <is>
          <t xml:space="preserve"> </t>
        </is>
      </c>
    </row>
    <row r="88">
      <c r="A88" s="4" t="inlineStr">
        <is>
          <t>Operating Lease Payable</t>
        </is>
      </c>
      <c r="E88" s="4" t="inlineStr">
        <is>
          <t xml:space="preserve"> </t>
        </is>
      </c>
    </row>
    <row r="89">
      <c r="A89" s="4" t="inlineStr">
        <is>
          <t>Paycheck Protection Program Loan</t>
        </is>
      </c>
      <c r="E89" s="5" t="n">
        <v>16600</v>
      </c>
    </row>
    <row r="90">
      <c r="A90" s="4" t="inlineStr">
        <is>
          <t>Total Current Liabilities</t>
        </is>
      </c>
      <c r="E90" s="5" t="n">
        <v>573381</v>
      </c>
    </row>
    <row r="91">
      <c r="A91" s="4" t="inlineStr">
        <is>
          <t>Line of Credit Payable – related party, net of discount</t>
        </is>
      </c>
      <c r="E91" s="5" t="n">
        <v>599747</v>
      </c>
    </row>
    <row r="92">
      <c r="A92" s="4" t="inlineStr">
        <is>
          <t>Interest Payable, related party</t>
        </is>
      </c>
      <c r="E92" s="5" t="n">
        <v>29628</v>
      </c>
    </row>
    <row r="93">
      <c r="A93" s="4" t="inlineStr">
        <is>
          <t>Operating Lease Liability, net of current</t>
        </is>
      </c>
      <c r="E93" s="4" t="inlineStr">
        <is>
          <t xml:space="preserve"> </t>
        </is>
      </c>
    </row>
    <row r="94">
      <c r="A94" s="4" t="inlineStr">
        <is>
          <t>Total Non-Current Liabilities</t>
        </is>
      </c>
      <c r="E94" s="5" t="n">
        <v>629375</v>
      </c>
    </row>
    <row r="95">
      <c r="A95" s="4" t="inlineStr">
        <is>
          <t>Total Liabilities</t>
        </is>
      </c>
      <c r="E95" s="5" t="n">
        <v>1202756</v>
      </c>
    </row>
    <row r="96">
      <c r="A96" s="3" t="inlineStr">
        <is>
          <t>STOCKHOLDERS’ DEFICIT</t>
        </is>
      </c>
    </row>
    <row r="97">
      <c r="A97" s="4" t="inlineStr">
        <is>
          <t>Common stock, par $0.0001, 100,000,000 shares authorized and 73,991,413 issued and outstanding as of December 31, 2020</t>
        </is>
      </c>
      <c r="E97" s="4" t="inlineStr">
        <is>
          <t xml:space="preserve"> </t>
        </is>
      </c>
    </row>
    <row r="98">
      <c r="A98" s="4" t="inlineStr">
        <is>
          <t>Additional Paid in Capital</t>
        </is>
      </c>
      <c r="E98" s="4" t="inlineStr">
        <is>
          <t xml:space="preserve"> </t>
        </is>
      </c>
    </row>
    <row r="99">
      <c r="A99" s="4" t="inlineStr">
        <is>
          <t>Accumulated Deficit</t>
        </is>
      </c>
      <c r="E99" s="5" t="n">
        <v>-1163605</v>
      </c>
    </row>
    <row r="100">
      <c r="A100" s="4" t="inlineStr">
        <is>
          <t>Total Stockholders’ Equity (Deficit)</t>
        </is>
      </c>
      <c r="E100" s="5" t="n">
        <v>-1163605</v>
      </c>
    </row>
    <row r="101">
      <c r="A101" s="4" t="inlineStr">
        <is>
          <t>Total Liabilities and Stockholders’ Equity (Deficit)</t>
        </is>
      </c>
      <c r="E101" s="5" t="n">
        <v>39151</v>
      </c>
    </row>
    <row r="102">
      <c r="A102" s="4" t="inlineStr">
        <is>
          <t>Adjustments [Member]</t>
        </is>
      </c>
    </row>
    <row r="103">
      <c r="A103" s="4" t="inlineStr">
        <is>
          <t>Cash</t>
        </is>
      </c>
      <c r="E103" s="4" t="inlineStr">
        <is>
          <t xml:space="preserve"> </t>
        </is>
      </c>
    </row>
    <row r="104">
      <c r="A104" s="4" t="inlineStr">
        <is>
          <t>Prepaid expenses</t>
        </is>
      </c>
      <c r="E104" s="4" t="inlineStr">
        <is>
          <t xml:space="preserve"> </t>
        </is>
      </c>
    </row>
    <row r="105">
      <c r="A105" s="4" t="inlineStr">
        <is>
          <t>Due from affiliate</t>
        </is>
      </c>
      <c r="E105" s="5" t="n">
        <v>-24600</v>
      </c>
    </row>
    <row r="106">
      <c r="A106" s="4" t="inlineStr">
        <is>
          <t>Total Current Assets</t>
        </is>
      </c>
      <c r="E106" s="5" t="n">
        <v>-24600</v>
      </c>
    </row>
    <row r="107">
      <c r="A107" s="4" t="inlineStr">
        <is>
          <t>Operating Lease Right-of-Use Assets</t>
        </is>
      </c>
      <c r="E107" s="5" t="n">
        <v>527195</v>
      </c>
    </row>
    <row r="108">
      <c r="A108" s="4" t="inlineStr">
        <is>
          <t>Intangible Assets, net</t>
        </is>
      </c>
      <c r="E108" s="4" t="inlineStr">
        <is>
          <t xml:space="preserve"> </t>
        </is>
      </c>
    </row>
    <row r="109">
      <c r="A109" s="4" t="inlineStr">
        <is>
          <t>Total Non-Current Assets</t>
        </is>
      </c>
      <c r="E109" s="5" t="n">
        <v>527195</v>
      </c>
    </row>
    <row r="110">
      <c r="A110" s="4" t="inlineStr">
        <is>
          <t>Total Assets</t>
        </is>
      </c>
      <c r="E110" s="5" t="n">
        <v>502595</v>
      </c>
    </row>
    <row r="111">
      <c r="A111" s="4" t="inlineStr">
        <is>
          <t>Trade and Other Payables</t>
        </is>
      </c>
      <c r="E111" s="5" t="n">
        <v>219885</v>
      </c>
    </row>
    <row r="112">
      <c r="A112" s="4" t="inlineStr">
        <is>
          <t>Due to Related Party</t>
        </is>
      </c>
      <c r="E112" s="5" t="n">
        <v>-39177</v>
      </c>
    </row>
    <row r="113">
      <c r="A113" s="4" t="inlineStr">
        <is>
          <t>Interest Payable, related party</t>
        </is>
      </c>
      <c r="E113" s="5" t="n">
        <v>-175679</v>
      </c>
    </row>
    <row r="114">
      <c r="A114" s="4" t="inlineStr">
        <is>
          <t>Loan Payable</t>
        </is>
      </c>
      <c r="E114" s="4" t="inlineStr">
        <is>
          <t xml:space="preserve"> </t>
        </is>
      </c>
    </row>
    <row r="115">
      <c r="A115" s="4" t="inlineStr">
        <is>
          <t>Operating Lease Payable</t>
        </is>
      </c>
      <c r="E115" s="5" t="n">
        <v>481049</v>
      </c>
    </row>
    <row r="116">
      <c r="A116" s="4" t="inlineStr">
        <is>
          <t>Paycheck Protection Program Loan</t>
        </is>
      </c>
      <c r="E116" s="4" t="inlineStr">
        <is>
          <t xml:space="preserve"> </t>
        </is>
      </c>
    </row>
    <row r="117">
      <c r="A117" s="4" t="inlineStr">
        <is>
          <t>Total Current Liabilities</t>
        </is>
      </c>
      <c r="E117" s="5" t="n">
        <v>486078</v>
      </c>
    </row>
    <row r="118">
      <c r="A118" s="4" t="inlineStr">
        <is>
          <t>Line of Credit Payable – related party, net of discount</t>
        </is>
      </c>
      <c r="E118" s="4" t="inlineStr">
        <is>
          <t xml:space="preserve"> </t>
        </is>
      </c>
    </row>
    <row r="119">
      <c r="A119" s="4" t="inlineStr">
        <is>
          <t>Interest Payable, related party</t>
        </is>
      </c>
      <c r="E119" s="5" t="n">
        <v>-29628</v>
      </c>
    </row>
    <row r="120">
      <c r="A120" s="4" t="inlineStr">
        <is>
          <t>Operating Lease Liability, net of current</t>
        </is>
      </c>
      <c r="E120" s="5" t="n">
        <v>46369</v>
      </c>
    </row>
    <row r="121">
      <c r="A121" s="4" t="inlineStr">
        <is>
          <t>Total Non-Current Liabilities</t>
        </is>
      </c>
      <c r="E121" s="5" t="n">
        <v>16741</v>
      </c>
    </row>
    <row r="122">
      <c r="A122" s="4" t="inlineStr">
        <is>
          <t>Total Liabilities</t>
        </is>
      </c>
      <c r="E122" s="5" t="n">
        <v>502819</v>
      </c>
    </row>
    <row r="123">
      <c r="A123" s="3" t="inlineStr">
        <is>
          <t>STOCKHOLDERS’ DEFICIT</t>
        </is>
      </c>
    </row>
    <row r="124">
      <c r="A124" s="4" t="inlineStr">
        <is>
          <t>Common stock, par $0.0001, 100,000,000 shares authorized and 73,991,413 issued and outstanding as of December 31, 2020</t>
        </is>
      </c>
      <c r="E124" s="4" t="inlineStr">
        <is>
          <t xml:space="preserve"> </t>
        </is>
      </c>
    </row>
    <row r="125">
      <c r="A125" s="4" t="inlineStr">
        <is>
          <t>Additional Paid in Capital</t>
        </is>
      </c>
      <c r="E125" s="5" t="n">
        <v>-1</v>
      </c>
    </row>
    <row r="126">
      <c r="A126" s="4" t="inlineStr">
        <is>
          <t>Accumulated Deficit</t>
        </is>
      </c>
      <c r="E126" s="5" t="n">
        <v>-223</v>
      </c>
    </row>
    <row r="127">
      <c r="A127" s="4" t="inlineStr">
        <is>
          <t>Total Stockholders’ Equity (Deficit)</t>
        </is>
      </c>
      <c r="E127" s="5" t="n">
        <v>-224</v>
      </c>
    </row>
    <row r="128">
      <c r="A128" s="4" t="inlineStr">
        <is>
          <t>Total Liabilities and Stockholders’ Equity (Deficit)</t>
        </is>
      </c>
      <c r="E128" s="6" t="n">
        <v>5025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Sep. 30, 2021</t>
        </is>
      </c>
      <c r="C1" s="2" t="inlineStr">
        <is>
          <t>Dec. 31, 2020</t>
        </is>
      </c>
    </row>
    <row r="2">
      <c r="A2" s="3" t="inlineStr">
        <is>
          <t>Payables and Accruals [Abstract]</t>
        </is>
      </c>
    </row>
    <row r="3">
      <c r="A3" s="4" t="inlineStr">
        <is>
          <t>Accounts Payable – Trade</t>
        </is>
      </c>
      <c r="B3" s="6" t="n">
        <v>1914672</v>
      </c>
      <c r="C3" s="6" t="n">
        <v>1104803</v>
      </c>
    </row>
    <row r="4">
      <c r="A4" s="4" t="inlineStr">
        <is>
          <t>Accounts Payable – Trade – related party</t>
        </is>
      </c>
      <c r="B4" s="4" t="inlineStr">
        <is>
          <t xml:space="preserve"> </t>
        </is>
      </c>
      <c r="C4" s="5" t="n">
        <v>477042</v>
      </c>
    </row>
    <row r="5">
      <c r="A5" s="4" t="inlineStr">
        <is>
          <t>Accrued Expenses</t>
        </is>
      </c>
      <c r="B5" s="5" t="n">
        <v>138870</v>
      </c>
      <c r="C5" s="5" t="n">
        <v>205307</v>
      </c>
    </row>
    <row r="6">
      <c r="A6" s="4" t="inlineStr">
        <is>
          <t>Accounts Payable – Other - related party</t>
        </is>
      </c>
      <c r="B6" s="4" t="inlineStr">
        <is>
          <t xml:space="preserve"> </t>
        </is>
      </c>
      <c r="C6" s="5" t="n">
        <v>14577</v>
      </c>
    </row>
    <row r="7">
      <c r="A7" s="4" t="inlineStr">
        <is>
          <t xml:space="preserve"> Trade and Other Payables, Total</t>
        </is>
      </c>
      <c r="B7" s="6" t="n">
        <v>2052542</v>
      </c>
      <c r="C7" s="6" t="n">
        <v>18017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37" customWidth="1" min="2" max="2"/>
    <col width="14" customWidth="1" min="3" max="3"/>
    <col width="14" customWidth="1" min="4" max="4"/>
    <col width="14" customWidth="1" min="5" max="5"/>
  </cols>
  <sheetData>
    <row r="1">
      <c r="A1" s="1" t="inlineStr">
        <is>
          <t>Notes Payable (Details Narrative) - USD ($)</t>
        </is>
      </c>
      <c r="B1" s="2" t="inlineStr">
        <is>
          <t>Nov. 11, 2020</t>
        </is>
      </c>
      <c r="C1" s="2" t="inlineStr">
        <is>
          <t>Sep. 30, 2021</t>
        </is>
      </c>
      <c r="D1" s="2" t="inlineStr">
        <is>
          <t>Dec. 31, 2020</t>
        </is>
      </c>
      <c r="E1" s="2" t="inlineStr">
        <is>
          <t>Sep. 30, 2020</t>
        </is>
      </c>
    </row>
    <row r="2">
      <c r="A2" s="3" t="inlineStr">
        <is>
          <t>Short-term Debt [Line Items]</t>
        </is>
      </c>
    </row>
    <row r="3">
      <c r="A3" s="4" t="inlineStr">
        <is>
          <t>Debt Instrument, Description</t>
        </is>
      </c>
      <c r="B3" s="4" t="inlineStr">
        <is>
          <t>Bridge Loan
Advances accrue interest</t>
        </is>
      </c>
    </row>
    <row r="4">
      <c r="A4" s="4" t="inlineStr">
        <is>
          <t>Secured Promissory Note [Member]</t>
        </is>
      </c>
    </row>
    <row r="5">
      <c r="A5" s="3" t="inlineStr">
        <is>
          <t>Short-term Debt [Line Items]</t>
        </is>
      </c>
    </row>
    <row r="6">
      <c r="A6" s="4" t="inlineStr">
        <is>
          <t>Due to Related Parties</t>
        </is>
      </c>
      <c r="C6" s="6" t="n">
        <v>3000000</v>
      </c>
      <c r="D6" s="6" t="n">
        <v>1200000</v>
      </c>
    </row>
    <row r="7">
      <c r="A7" s="4" t="inlineStr">
        <is>
          <t>Bridge Loan Note [Member]</t>
        </is>
      </c>
    </row>
    <row r="8">
      <c r="A8" s="3" t="inlineStr">
        <is>
          <t>Short-term Debt [Line Items]</t>
        </is>
      </c>
    </row>
    <row r="9">
      <c r="A9" s="4" t="inlineStr">
        <is>
          <t>Interest Payable, Current</t>
        </is>
      </c>
      <c r="C9" s="6" t="n">
        <v>26137</v>
      </c>
    </row>
    <row r="10">
      <c r="A10" s="4" t="inlineStr">
        <is>
          <t>Merger Agreement [Member] | Secured Promissory Note [Member]</t>
        </is>
      </c>
    </row>
    <row r="11">
      <c r="A11" s="3" t="inlineStr">
        <is>
          <t>Short-term Debt [Line Items]</t>
        </is>
      </c>
    </row>
    <row r="12">
      <c r="A12" s="4" t="inlineStr">
        <is>
          <t>Debt Instrument, Face Amount</t>
        </is>
      </c>
      <c r="B12" s="6" t="n">
        <v>3000000</v>
      </c>
    </row>
    <row r="13">
      <c r="A13" s="4" t="inlineStr">
        <is>
          <t>Debt Instrument, Interest Rate, Stated Percentage</t>
        </is>
      </c>
      <c r="B13" s="4" t="inlineStr">
        <is>
          <t>5.00%</t>
        </is>
      </c>
    </row>
    <row r="14">
      <c r="A14" s="4" t="inlineStr">
        <is>
          <t>Debt Instrument, Interest Rate, Increase (Decrease)</t>
        </is>
      </c>
      <c r="B14" s="4" t="inlineStr">
        <is>
          <t>8.00%</t>
        </is>
      </c>
    </row>
    <row r="15">
      <c r="A15" s="4" t="inlineStr">
        <is>
          <t>Elimination of debt upon merger.</t>
        </is>
      </c>
      <c r="E15" s="6" t="n">
        <v>30261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37" customWidth="1" min="2" max="2"/>
  </cols>
  <sheetData>
    <row r="1">
      <c r="A1" s="1" t="inlineStr">
        <is>
          <t>Summary of Outstanding Stock Options and Changes (Details)</t>
        </is>
      </c>
      <c r="B1" s="2" t="inlineStr">
        <is>
          <t>9 Months Ended</t>
        </is>
      </c>
    </row>
    <row r="2">
      <c r="B2" s="2" t="inlineStr">
        <is>
          <t>Sep. 30, 2021USD ($)$ / sharesshares</t>
        </is>
      </c>
    </row>
    <row r="3">
      <c r="A3" s="3" t="inlineStr">
        <is>
          <t>Share-based Payment Arrangement [Abstract]</t>
        </is>
      </c>
    </row>
    <row r="4">
      <c r="A4" s="4" t="inlineStr">
        <is>
          <t>Number of Options, Beginning Balance | shares</t>
        </is>
      </c>
      <c r="B4" s="5" t="n">
        <v>4188315</v>
      </c>
    </row>
    <row r="5">
      <c r="A5" s="4" t="inlineStr">
        <is>
          <t>Weighted Average Exercise Price, Beginning Balance | $ / shares</t>
        </is>
      </c>
      <c r="B5" s="8" t="n">
        <v>2.59</v>
      </c>
    </row>
    <row r="6">
      <c r="A6" s="4" t="inlineStr">
        <is>
          <t>Weighted Average Remaining Contractual Term (Years), Beginning</t>
        </is>
      </c>
      <c r="B6" s="4" t="inlineStr">
        <is>
          <t>2 years 3 months 14 days</t>
        </is>
      </c>
    </row>
    <row r="7">
      <c r="A7" s="4" t="inlineStr">
        <is>
          <t>Aggregate Intrinsic Value, Beginning Balance | $</t>
        </is>
      </c>
      <c r="B7" s="4" t="inlineStr">
        <is>
          <t xml:space="preserve"> </t>
        </is>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Years), Granted</t>
        </is>
      </c>
      <c r="B10" s="4" t="inlineStr">
        <is>
          <t xml:space="preserve"> </t>
        </is>
      </c>
    </row>
    <row r="11">
      <c r="A11" s="4" t="inlineStr">
        <is>
          <t>Aggregate Intrinsic Value, Granted | $</t>
        </is>
      </c>
      <c r="B11" s="4" t="inlineStr">
        <is>
          <t xml:space="preserve"> </t>
        </is>
      </c>
    </row>
    <row r="12">
      <c r="A12" s="4" t="inlineStr">
        <is>
          <t>Number of Options,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Contractual Term (Years), Exercised</t>
        </is>
      </c>
      <c r="B14" s="4" t="inlineStr">
        <is>
          <t xml:space="preserve"> </t>
        </is>
      </c>
    </row>
    <row r="15">
      <c r="A15" s="4" t="inlineStr">
        <is>
          <t>Aggregate Intrinsic Value, Exercised | $</t>
        </is>
      </c>
      <c r="B15" s="4" t="inlineStr">
        <is>
          <t xml:space="preserve"> </t>
        </is>
      </c>
    </row>
    <row r="16">
      <c r="A16" s="4" t="inlineStr">
        <is>
          <t>Number of Options, Forfeited | shares</t>
        </is>
      </c>
      <c r="B16" s="4" t="inlineStr">
        <is>
          <t xml:space="preserve"> </t>
        </is>
      </c>
    </row>
    <row r="17">
      <c r="A17" s="4" t="inlineStr">
        <is>
          <t>Weighted Average Exercise Price, Forfeited | $ / shares</t>
        </is>
      </c>
      <c r="B17" s="4" t="inlineStr">
        <is>
          <t xml:space="preserve"> </t>
        </is>
      </c>
    </row>
    <row r="18">
      <c r="A18" s="4" t="inlineStr">
        <is>
          <t>Weighted Average Remaining Contractual Term (Years), Forfeited</t>
        </is>
      </c>
      <c r="B18" s="4" t="inlineStr">
        <is>
          <t xml:space="preserve"> </t>
        </is>
      </c>
    </row>
    <row r="19">
      <c r="A19" s="4" t="inlineStr">
        <is>
          <t>Aggregate Intrinsic Value, Forfeited | $</t>
        </is>
      </c>
      <c r="B19" s="4" t="inlineStr">
        <is>
          <t xml:space="preserve"> </t>
        </is>
      </c>
    </row>
    <row r="20">
      <c r="A20" s="4" t="inlineStr">
        <is>
          <t>Number of Options, Canceled/Expired | shares</t>
        </is>
      </c>
      <c r="B20" s="4" t="inlineStr">
        <is>
          <t xml:space="preserve"> </t>
        </is>
      </c>
    </row>
    <row r="21">
      <c r="A21" s="4" t="inlineStr">
        <is>
          <t>Weighted Average Exercise Price, Canceled/Expired | $ / shares</t>
        </is>
      </c>
      <c r="B21" s="4" t="inlineStr">
        <is>
          <t xml:space="preserve"> </t>
        </is>
      </c>
    </row>
    <row r="22">
      <c r="A22" s="4" t="inlineStr">
        <is>
          <t>Weighted Average Remaining Contractual Term (Years), Canceled/Expired</t>
        </is>
      </c>
      <c r="B22" s="4" t="inlineStr">
        <is>
          <t xml:space="preserve"> </t>
        </is>
      </c>
    </row>
    <row r="23">
      <c r="A23" s="4" t="inlineStr">
        <is>
          <t>Aggregate Intrinsic Value, Canceled/Expired | $</t>
        </is>
      </c>
      <c r="B23" s="4" t="inlineStr">
        <is>
          <t xml:space="preserve"> </t>
        </is>
      </c>
    </row>
    <row r="24">
      <c r="A24" s="4" t="inlineStr">
        <is>
          <t>Number of Options, Ending Balance | shares</t>
        </is>
      </c>
      <c r="B24" s="5" t="n">
        <v>4188315</v>
      </c>
    </row>
    <row r="25">
      <c r="A25" s="4" t="inlineStr">
        <is>
          <t>Weighted Average Exercise Price, Ending Balance | $ / shares</t>
        </is>
      </c>
      <c r="B25" s="8" t="n">
        <v>2.59</v>
      </c>
    </row>
    <row r="26">
      <c r="A26" s="4" t="inlineStr">
        <is>
          <t>Weighted Average Remaining Contractual Term (Years), Ending</t>
        </is>
      </c>
      <c r="B26" s="4" t="inlineStr">
        <is>
          <t>1 year 6 months 14 days</t>
        </is>
      </c>
    </row>
    <row r="27">
      <c r="A27" s="4" t="inlineStr">
        <is>
          <t>Aggregate Intrinsic Value, Ending Balance | $</t>
        </is>
      </c>
      <c r="B27" s="6" t="n">
        <v>19308132</v>
      </c>
    </row>
    <row r="28">
      <c r="A28" s="4" t="inlineStr">
        <is>
          <t>Number of Options, Exercisable | shares</t>
        </is>
      </c>
      <c r="B28" s="5" t="n">
        <v>4188315</v>
      </c>
    </row>
    <row r="29">
      <c r="A29" s="4" t="inlineStr">
        <is>
          <t>Weighted Average Exercise Price, Exercisable | $ / shares</t>
        </is>
      </c>
      <c r="B29" s="8" t="n">
        <v>2.59</v>
      </c>
    </row>
    <row r="30">
      <c r="A30" s="4" t="inlineStr">
        <is>
          <t>Weighted Average Remaining Contractual Term (Years), Exercisable</t>
        </is>
      </c>
      <c r="B30" s="4" t="inlineStr">
        <is>
          <t>1 year 6 months 14 days</t>
        </is>
      </c>
    </row>
    <row r="31">
      <c r="A31" s="4" t="inlineStr">
        <is>
          <t>Aggregate Intrinsic Value, Exercisable | $</t>
        </is>
      </c>
      <c r="B31" s="6" t="n">
        <v>193081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based Payments (Details Narrative) - USD ($)</t>
        </is>
      </c>
      <c r="B1" s="2" t="inlineStr">
        <is>
          <t>Sep. 11, 2020</t>
        </is>
      </c>
      <c r="C1" s="2" t="inlineStr">
        <is>
          <t>Aug. 27, 2020</t>
        </is>
      </c>
      <c r="D1" s="2" t="inlineStr">
        <is>
          <t>Mar. 29, 2019</t>
        </is>
      </c>
      <c r="E1" s="2" t="inlineStr">
        <is>
          <t>Sep. 30, 2021</t>
        </is>
      </c>
      <c r="F1" s="2" t="inlineStr">
        <is>
          <t>Sep. 30, 2020</t>
        </is>
      </c>
      <c r="G1" s="2" t="inlineStr">
        <is>
          <t>Apr. 15, 2021</t>
        </is>
      </c>
      <c r="H1" s="2" t="inlineStr">
        <is>
          <t>Sep. 30, 2021</t>
        </is>
      </c>
      <c r="I1" s="2" t="inlineStr">
        <is>
          <t>Sep. 30, 2020</t>
        </is>
      </c>
      <c r="J1" s="2" t="inlineStr">
        <is>
          <t>Jun. 30, 2021</t>
        </is>
      </c>
      <c r="K1" s="2" t="inlineStr">
        <is>
          <t>Apr. 16, 2021</t>
        </is>
      </c>
      <c r="L1" s="2" t="inlineStr">
        <is>
          <t>Dec. 31, 2020</t>
        </is>
      </c>
      <c r="M1" s="2" t="inlineStr">
        <is>
          <t>Dec. 07, 2018</t>
        </is>
      </c>
      <c r="N1" s="2" t="inlineStr">
        <is>
          <t>Aug. 07, 2017</t>
        </is>
      </c>
      <c r="O1" s="2" t="inlineStr">
        <is>
          <t>Dec. 31, 2016</t>
        </is>
      </c>
      <c r="P1" s="2" t="inlineStr">
        <is>
          <t>Jan. 23, 2014</t>
        </is>
      </c>
    </row>
    <row r="2">
      <c r="A2" s="3" t="inlineStr">
        <is>
          <t>Share-based Compensation Arrangement by Share-based Payment Award [Line Items]</t>
        </is>
      </c>
    </row>
    <row r="3">
      <c r="A3" s="4" t="inlineStr">
        <is>
          <t>Class of Warrant or Right, Exercise Price of Warrants or Rights</t>
        </is>
      </c>
      <c r="E3" s="6" t="n">
        <v>47298</v>
      </c>
      <c r="H3" s="6" t="n">
        <v>47298</v>
      </c>
    </row>
    <row r="4">
      <c r="A4" s="4" t="inlineStr">
        <is>
          <t>Options granted</t>
        </is>
      </c>
      <c r="H4" s="4" t="inlineStr">
        <is>
          <t xml:space="preserve"> </t>
        </is>
      </c>
    </row>
    <row r="5">
      <c r="A5" s="4" t="inlineStr">
        <is>
          <t>Share based compensation</t>
        </is>
      </c>
      <c r="E5" s="4" t="inlineStr">
        <is>
          <t xml:space="preserve"> </t>
        </is>
      </c>
      <c r="F5" s="6" t="n">
        <v>272700</v>
      </c>
      <c r="H5" s="4" t="inlineStr">
        <is>
          <t xml:space="preserve"> </t>
        </is>
      </c>
      <c r="I5" s="6" t="n">
        <v>287700</v>
      </c>
    </row>
    <row r="6">
      <c r="A6" s="4" t="inlineStr">
        <is>
          <t>Exercise price</t>
        </is>
      </c>
      <c r="E6" s="8" t="n">
        <v>2.59</v>
      </c>
      <c r="H6" s="8" t="n">
        <v>2.59</v>
      </c>
    </row>
    <row r="7">
      <c r="A7" s="4" t="inlineStr">
        <is>
          <t>Fair value per share</t>
        </is>
      </c>
      <c r="E7" s="8" t="n">
        <v>4.94</v>
      </c>
      <c r="H7" s="8" t="n">
        <v>4.94</v>
      </c>
    </row>
    <row r="8">
      <c r="A8" s="4" t="inlineStr">
        <is>
          <t>Volatility index</t>
        </is>
      </c>
      <c r="H8" s="4" t="inlineStr">
        <is>
          <t>122.31%</t>
        </is>
      </c>
    </row>
    <row r="9">
      <c r="A9" s="4" t="inlineStr">
        <is>
          <t>Discount rate</t>
        </is>
      </c>
      <c r="H9" s="4" t="inlineStr">
        <is>
          <t>0.16%</t>
        </is>
      </c>
    </row>
    <row r="10">
      <c r="A10" s="4" t="inlineStr">
        <is>
          <t>Value of options outstanding</t>
        </is>
      </c>
      <c r="E10" s="6" t="n">
        <v>19308132</v>
      </c>
      <c r="H10" s="6" t="n">
        <v>19308132</v>
      </c>
      <c r="L10" s="4" t="inlineStr">
        <is>
          <t xml:space="preserve"> </t>
        </is>
      </c>
    </row>
    <row r="11">
      <c r="A11" s="4" t="inlineStr">
        <is>
          <t>Stock options outstanding</t>
        </is>
      </c>
      <c r="E11" s="5" t="n">
        <v>4188315</v>
      </c>
      <c r="H11" s="5" t="n">
        <v>4188315</v>
      </c>
      <c r="L11" s="5" t="n">
        <v>4188315</v>
      </c>
    </row>
    <row r="12">
      <c r="A12" s="4" t="inlineStr">
        <is>
          <t>Restricted Stock [Member]</t>
        </is>
      </c>
    </row>
    <row r="13">
      <c r="A13" s="3" t="inlineStr">
        <is>
          <t>Share-based Compensation Arrangement by Share-based Payment Award [Line Items]</t>
        </is>
      </c>
    </row>
    <row r="14">
      <c r="A14" s="4" t="inlineStr">
        <is>
          <t>Number of stock option to purchase shares of common stock</t>
        </is>
      </c>
      <c r="B14" s="5" t="n">
        <v>394680</v>
      </c>
      <c r="D14" s="5" t="n">
        <v>7803</v>
      </c>
    </row>
    <row r="15">
      <c r="A15" s="4" t="inlineStr">
        <is>
          <t>Aggregate intrinsic value exercise price of options</t>
        </is>
      </c>
      <c r="B15" s="8" t="n">
        <v>4.48</v>
      </c>
      <c r="D15" s="8" t="n">
        <v>46.56</v>
      </c>
    </row>
    <row r="16">
      <c r="A16" s="4" t="inlineStr">
        <is>
          <t>Vesting rights description</t>
        </is>
      </c>
      <c r="B16" s="4" t="inlineStr">
        <is>
          <t>Such RSUs were granted under the
2018 Plan, as amended. Fifty percent (50%) of each RSU was to vest on the first anniversary date of the grant and the remaining fifty
percent (50%) was to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t>
        </is>
      </c>
    </row>
    <row r="17">
      <c r="A17" s="4" t="inlineStr">
        <is>
          <t>Restricted Stock Units (RSUs) [Member]</t>
        </is>
      </c>
    </row>
    <row r="18">
      <c r="A18" s="3" t="inlineStr">
        <is>
          <t>Share-based Compensation Arrangement by Share-based Payment Award [Line Items]</t>
        </is>
      </c>
    </row>
    <row r="19">
      <c r="A19" s="4" t="inlineStr">
        <is>
          <t>Shares vested</t>
        </is>
      </c>
      <c r="G19" s="5" t="n">
        <v>394680</v>
      </c>
      <c r="H19" s="5" t="n">
        <v>263026</v>
      </c>
    </row>
    <row r="20">
      <c r="A20" s="4" t="inlineStr">
        <is>
          <t>Shares surrendered</t>
        </is>
      </c>
      <c r="G20" s="5" t="n">
        <v>139457</v>
      </c>
    </row>
    <row r="21">
      <c r="A21" s="4" t="inlineStr">
        <is>
          <t>Value of shares surrendered</t>
        </is>
      </c>
      <c r="G21" s="6" t="n">
        <v>688913</v>
      </c>
    </row>
    <row r="22">
      <c r="A22" s="4" t="inlineStr">
        <is>
          <t>2016 Equity Incentive Plan [Member]</t>
        </is>
      </c>
    </row>
    <row r="23">
      <c r="A23" s="3" t="inlineStr">
        <is>
          <t>Share-based Compensation Arrangement by Share-based Payment Award [Line Items]</t>
        </is>
      </c>
    </row>
    <row r="24">
      <c r="A24" s="4" t="inlineStr">
        <is>
          <t>Number of shares authorized</t>
        </is>
      </c>
      <c r="O24" s="5" t="n">
        <v>50000000</v>
      </c>
    </row>
    <row r="25">
      <c r="A25" s="4" t="inlineStr">
        <is>
          <t>Options granted</t>
        </is>
      </c>
      <c r="H25" s="5" t="n">
        <v>4188315</v>
      </c>
    </row>
    <row r="26">
      <c r="A26" s="4" t="inlineStr">
        <is>
          <t>Shares remain available for issuance</t>
        </is>
      </c>
      <c r="E26" s="5" t="n">
        <v>0</v>
      </c>
      <c r="H26" s="5" t="n">
        <v>0</v>
      </c>
    </row>
    <row r="27">
      <c r="A27" s="4" t="inlineStr">
        <is>
          <t>Share based compensation</t>
        </is>
      </c>
      <c r="E27" s="6" t="n">
        <v>15036051</v>
      </c>
      <c r="G27" s="6" t="n">
        <v>979758</v>
      </c>
    </row>
    <row r="28">
      <c r="A28" s="4" t="inlineStr">
        <is>
          <t>Value of options outstanding</t>
        </is>
      </c>
      <c r="K28" s="6" t="n">
        <v>0</v>
      </c>
    </row>
    <row r="29">
      <c r="A29" s="4" t="inlineStr">
        <is>
          <t>2021 Stock Incentive Plan [Member]</t>
        </is>
      </c>
    </row>
    <row r="30">
      <c r="A30" s="3" t="inlineStr">
        <is>
          <t>Share-based Compensation Arrangement by Share-based Payment Award [Line Items]</t>
        </is>
      </c>
    </row>
    <row r="31">
      <c r="A31" s="4" t="inlineStr">
        <is>
          <t>Shares remain available for issuance</t>
        </is>
      </c>
      <c r="K31" s="5" t="n">
        <v>7228184</v>
      </c>
    </row>
    <row r="32">
      <c r="A32" s="4" t="inlineStr">
        <is>
          <t>2021 Equity Incentive Plan [Member]</t>
        </is>
      </c>
    </row>
    <row r="33">
      <c r="A33" s="3" t="inlineStr">
        <is>
          <t>Share-based Compensation Arrangement by Share-based Payment Award [Line Items]</t>
        </is>
      </c>
    </row>
    <row r="34">
      <c r="A34" s="4" t="inlineStr">
        <is>
          <t>Shares remain available for issuance</t>
        </is>
      </c>
      <c r="E34" s="5" t="n">
        <v>7228184</v>
      </c>
      <c r="H34" s="5" t="n">
        <v>7228184</v>
      </c>
    </row>
    <row r="35">
      <c r="A35" s="4" t="inlineStr">
        <is>
          <t>2018 Stock Incentive Plan [Member]</t>
        </is>
      </c>
    </row>
    <row r="36">
      <c r="A36" s="3" t="inlineStr">
        <is>
          <t>Share-based Compensation Arrangement by Share-based Payment Award [Line Items]</t>
        </is>
      </c>
    </row>
    <row r="37">
      <c r="A37" s="4" t="inlineStr">
        <is>
          <t>Number of shares authorized</t>
        </is>
      </c>
      <c r="C37" s="5" t="n">
        <v>560063</v>
      </c>
      <c r="M37" s="5" t="n">
        <v>39063</v>
      </c>
    </row>
    <row r="38">
      <c r="A38" s="4" t="inlineStr">
        <is>
          <t>Share-based Compensation Arrangement by Share-based Payment Award, Number of Shares Available for Grant</t>
        </is>
      </c>
      <c r="E38" s="5" t="n">
        <v>297037</v>
      </c>
      <c r="H38" s="5" t="n">
        <v>297037</v>
      </c>
    </row>
    <row r="39">
      <c r="A39" s="4" t="inlineStr">
        <is>
          <t>Share-based Compensation Arrangement by Share-based Payment Award, Number of Additional Shares Authorized</t>
        </is>
      </c>
      <c r="C39" s="5" t="n">
        <v>521000</v>
      </c>
    </row>
    <row r="40">
      <c r="A40" s="4" t="inlineStr">
        <is>
          <t>2018 Stock Incentive Plan [Member] | Restricted Stock [Member]</t>
        </is>
      </c>
    </row>
    <row r="41">
      <c r="A41" s="3" t="inlineStr">
        <is>
          <t>Share-based Compensation Arrangement by Share-based Payment Award [Line Items]</t>
        </is>
      </c>
    </row>
    <row r="42">
      <c r="A42" s="4" t="inlineStr">
        <is>
          <t>Number of stock option to purchase shares of common stock</t>
        </is>
      </c>
      <c r="H42" s="5" t="n">
        <v>263026</v>
      </c>
    </row>
    <row r="43">
      <c r="A43" s="4" t="inlineStr">
        <is>
          <t>Share-based Compensation Arrangement by Share-based Payment Award, Equity Instruments Other than Options, Grants in Period</t>
        </is>
      </c>
      <c r="B43" s="5" t="n">
        <v>394680</v>
      </c>
    </row>
    <row r="44">
      <c r="A44" s="4" t="inlineStr">
        <is>
          <t>2013 Stock Incentive Plan [Member]</t>
        </is>
      </c>
    </row>
    <row r="45">
      <c r="A45" s="3" t="inlineStr">
        <is>
          <t>Share-based Compensation Arrangement by Share-based Payment Award [Line Items]</t>
        </is>
      </c>
    </row>
    <row r="46">
      <c r="A46" s="4" t="inlineStr">
        <is>
          <t>Number of shares authorized</t>
        </is>
      </c>
      <c r="P46" s="5" t="n">
        <v>2162</v>
      </c>
    </row>
    <row r="47">
      <c r="A47" s="4" t="inlineStr">
        <is>
          <t>Stock options outstanding</t>
        </is>
      </c>
      <c r="E47" s="5" t="n">
        <v>0</v>
      </c>
      <c r="H47" s="5" t="n">
        <v>0</v>
      </c>
    </row>
    <row r="48">
      <c r="A48" s="4" t="inlineStr">
        <is>
          <t>Amended Plan [Member]</t>
        </is>
      </c>
    </row>
    <row r="49">
      <c r="A49" s="3" t="inlineStr">
        <is>
          <t>Share-based Compensation Arrangement by Share-based Payment Award [Line Items]</t>
        </is>
      </c>
    </row>
    <row r="50">
      <c r="A50" s="4" t="inlineStr">
        <is>
          <t>Share-based Compensation Arrangement by Share-based Payment Award, Number of Shares Available for Grant</t>
        </is>
      </c>
      <c r="E50" s="5" t="n">
        <v>755</v>
      </c>
      <c r="H50" s="5" t="n">
        <v>755</v>
      </c>
    </row>
    <row r="51">
      <c r="A51" s="4" t="inlineStr">
        <is>
          <t>Amended Plan [Member] | Restricted Stock [Member]</t>
        </is>
      </c>
    </row>
    <row r="52">
      <c r="A52" s="3" t="inlineStr">
        <is>
          <t>Share-based Compensation Arrangement by Share-based Payment Award [Line Items]</t>
        </is>
      </c>
    </row>
    <row r="53">
      <c r="A53" s="4" t="inlineStr">
        <is>
          <t>Number of stock option to purchase shares of common stock</t>
        </is>
      </c>
      <c r="H53" s="5" t="n">
        <v>1407</v>
      </c>
    </row>
    <row r="54">
      <c r="A54" s="4" t="inlineStr">
        <is>
          <t>2017 Stock Incentive Plan [Member]</t>
        </is>
      </c>
    </row>
    <row r="55">
      <c r="A55" s="3" t="inlineStr">
        <is>
          <t>Share-based Compensation Arrangement by Share-based Payment Award [Line Items]</t>
        </is>
      </c>
    </row>
    <row r="56">
      <c r="A56" s="4" t="inlineStr">
        <is>
          <t>Number of shares authorized</t>
        </is>
      </c>
      <c r="N56" s="5" t="n">
        <v>3516</v>
      </c>
    </row>
    <row r="57">
      <c r="A57" s="4" t="inlineStr">
        <is>
          <t>Share-based Compensation Arrangement by Share-based Payment Award, Number of Shares Available for Grant</t>
        </is>
      </c>
      <c r="E57" s="5" t="n">
        <v>1984</v>
      </c>
      <c r="H57" s="5" t="n">
        <v>1984</v>
      </c>
    </row>
    <row r="58">
      <c r="A58" s="4" t="inlineStr">
        <is>
          <t>2017 Stock Incentive Plan [Member] | Restricted Stock [Member]</t>
        </is>
      </c>
    </row>
    <row r="59">
      <c r="A59" s="3" t="inlineStr">
        <is>
          <t>Share-based Compensation Arrangement by Share-based Payment Award [Line Items]</t>
        </is>
      </c>
    </row>
    <row r="60">
      <c r="A60" s="4" t="inlineStr">
        <is>
          <t>Number of stock option to purchase shares of common stock</t>
        </is>
      </c>
      <c r="H60" s="5" t="n">
        <v>1532</v>
      </c>
    </row>
    <row r="61">
      <c r="A61" s="4" t="inlineStr">
        <is>
          <t>2017 Stock Incentive Plan [Member]</t>
        </is>
      </c>
    </row>
    <row r="62">
      <c r="A62" s="3" t="inlineStr">
        <is>
          <t>Share-based Compensation Arrangement by Share-based Payment Award [Line Items]</t>
        </is>
      </c>
    </row>
    <row r="63">
      <c r="A63" s="4" t="inlineStr">
        <is>
          <t>Stock options outstanding</t>
        </is>
      </c>
      <c r="E63" s="5" t="n">
        <v>0</v>
      </c>
      <c r="H63" s="5" t="n">
        <v>0</v>
      </c>
    </row>
    <row r="64">
      <c r="A64" s="4" t="inlineStr">
        <is>
          <t>2018 Stock Incentive Plan [Member]</t>
        </is>
      </c>
    </row>
    <row r="65">
      <c r="A65" s="3" t="inlineStr">
        <is>
          <t>Share-based Compensation Arrangement by Share-based Payment Award [Line Items]</t>
        </is>
      </c>
    </row>
    <row r="66">
      <c r="A66" s="4" t="inlineStr">
        <is>
          <t>Stock options outstanding</t>
        </is>
      </c>
      <c r="E66" s="5" t="n">
        <v>0</v>
      </c>
      <c r="H66" s="5" t="n">
        <v>0</v>
      </c>
    </row>
    <row r="67">
      <c r="A67" s="4" t="inlineStr">
        <is>
          <t>Common Stock Warrants [Member]</t>
        </is>
      </c>
    </row>
    <row r="68">
      <c r="A68" s="3" t="inlineStr">
        <is>
          <t>Share-based Compensation Arrangement by Share-based Payment Award [Line Items]</t>
        </is>
      </c>
    </row>
    <row r="69">
      <c r="A69" s="4" t="inlineStr">
        <is>
          <t>Class of Warrant or Right, Exercise Price of Warrants or Rights</t>
        </is>
      </c>
      <c r="E69" s="8" t="n">
        <v>7.2</v>
      </c>
      <c r="H69" s="8" t="n">
        <v>7.2</v>
      </c>
      <c r="J69" s="8" t="n">
        <v>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37" customWidth="1" min="2" max="2"/>
  </cols>
  <sheetData>
    <row r="1">
      <c r="A1" s="1" t="inlineStr">
        <is>
          <t>Summary of Warrant Activity (Details)</t>
        </is>
      </c>
      <c r="B1" s="2" t="inlineStr">
        <is>
          <t>9 Months Ended</t>
        </is>
      </c>
    </row>
    <row r="2">
      <c r="B2" s="2" t="inlineStr">
        <is>
          <t>Sep. 30, 2021USD ($)$ / sharesshares</t>
        </is>
      </c>
    </row>
    <row r="3">
      <c r="A3" s="4" t="inlineStr">
        <is>
          <t>Common Stock Warrants [Member]</t>
        </is>
      </c>
    </row>
    <row r="4">
      <c r="A4" s="3" t="inlineStr">
        <is>
          <t>Accumulated Other Comprehensive Income (Loss) [Line Items]</t>
        </is>
      </c>
    </row>
    <row r="5">
      <c r="A5" s="4" t="inlineStr">
        <is>
          <t>Number of Warrants, Beginning Balance</t>
        </is>
      </c>
      <c r="B5" s="4" t="inlineStr">
        <is>
          <t xml:space="preserve"> </t>
        </is>
      </c>
    </row>
    <row r="6">
      <c r="A6" s="4" t="inlineStr">
        <is>
          <t>Weighted Average Exercise Price, Beginning Balance | $ / shares</t>
        </is>
      </c>
      <c r="B6" s="4" t="inlineStr">
        <is>
          <t xml:space="preserve"> </t>
        </is>
      </c>
    </row>
    <row r="7">
      <c r="A7" s="4" t="inlineStr">
        <is>
          <t>Weighted Average Remaining Contractual Term (years), Beginning</t>
        </is>
      </c>
      <c r="B7" s="4" t="inlineStr">
        <is>
          <t xml:space="preserve"> </t>
        </is>
      </c>
    </row>
    <row r="8">
      <c r="A8" s="4" t="inlineStr">
        <is>
          <t>Aggregate Intrinsic Value, Beginning | $</t>
        </is>
      </c>
      <c r="B8" s="4" t="inlineStr">
        <is>
          <t xml:space="preserve"> </t>
        </is>
      </c>
    </row>
    <row r="9">
      <c r="A9" s="4" t="inlineStr">
        <is>
          <t>Number of Warrants, Assumed from Merger</t>
        </is>
      </c>
      <c r="B9" s="5" t="n">
        <v>5363547</v>
      </c>
    </row>
    <row r="10">
      <c r="A10" s="4" t="inlineStr">
        <is>
          <t>Weighted Average Exercise Price, Assumed from Merger | $ / shares</t>
        </is>
      </c>
      <c r="B10" s="8" t="n">
        <v>5.19</v>
      </c>
    </row>
    <row r="11">
      <c r="A11" s="4" t="inlineStr">
        <is>
          <t>Weighted Average Remaining Contractual Term (years), Granted</t>
        </is>
      </c>
      <c r="B11" s="4" t="inlineStr">
        <is>
          <t>5 years 7 days</t>
        </is>
      </c>
    </row>
    <row r="12">
      <c r="A12" s="4" t="inlineStr">
        <is>
          <t>Aggregate Intrinsic Value, Assumed from merger | $</t>
        </is>
      </c>
      <c r="B12" s="4" t="inlineStr">
        <is>
          <t xml:space="preserve"> </t>
        </is>
      </c>
    </row>
    <row r="13">
      <c r="A13" s="4" t="inlineStr">
        <is>
          <t>Number of Warrants, Granted</t>
        </is>
      </c>
      <c r="B13" s="4" t="inlineStr">
        <is>
          <t xml:space="preserve"> </t>
        </is>
      </c>
    </row>
    <row r="14">
      <c r="A14" s="4" t="inlineStr">
        <is>
          <t>Weighted Average Exercise Price, Granted | $ / shares</t>
        </is>
      </c>
      <c r="B14" s="4" t="inlineStr">
        <is>
          <t xml:space="preserve"> </t>
        </is>
      </c>
    </row>
    <row r="15">
      <c r="A15" s="4" t="inlineStr">
        <is>
          <t>Weighted Average Remaining Contractual Term (years), Granted</t>
        </is>
      </c>
      <c r="B15" s="4" t="inlineStr">
        <is>
          <t xml:space="preserve"> </t>
        </is>
      </c>
    </row>
    <row r="16">
      <c r="A16" s="4" t="inlineStr">
        <is>
          <t>Aggregate Intrinsic Value, Granted | $</t>
        </is>
      </c>
      <c r="B16" s="4" t="inlineStr">
        <is>
          <t xml:space="preserve"> </t>
        </is>
      </c>
    </row>
    <row r="17">
      <c r="A17" s="4" t="inlineStr">
        <is>
          <t>Number of Warrants, Exercised</t>
        </is>
      </c>
      <c r="B17" s="5" t="n">
        <v>-47298</v>
      </c>
    </row>
    <row r="18">
      <c r="A18" s="4" t="inlineStr">
        <is>
          <t>Weighted Average Exercise Price, Exercised | $ / shares</t>
        </is>
      </c>
      <c r="B18" s="8" t="n">
        <v>4.12</v>
      </c>
    </row>
    <row r="19">
      <c r="A19" s="4" t="inlineStr">
        <is>
          <t>Weighted Average Remaining Contractual Term (years), Exercised</t>
        </is>
      </c>
      <c r="B19" s="4" t="inlineStr">
        <is>
          <t>4 years 7 months 17 days</t>
        </is>
      </c>
    </row>
    <row r="20">
      <c r="A20" s="4" t="inlineStr">
        <is>
          <t>Aggregate Intrinsic Value, Exercised | $</t>
        </is>
      </c>
      <c r="B20" s="4" t="inlineStr">
        <is>
          <t xml:space="preserve"> </t>
        </is>
      </c>
    </row>
    <row r="21">
      <c r="A21" s="4" t="inlineStr">
        <is>
          <t>Number of Warrants, Forfeited</t>
        </is>
      </c>
      <c r="B21" s="4" t="inlineStr">
        <is>
          <t xml:space="preserve"> </t>
        </is>
      </c>
    </row>
    <row r="22">
      <c r="A22" s="4" t="inlineStr">
        <is>
          <t>Weighted Average Exercise Price, Forfeited | $ / shares</t>
        </is>
      </c>
      <c r="B22" s="4" t="inlineStr">
        <is>
          <t xml:space="preserve"> </t>
        </is>
      </c>
    </row>
    <row r="23">
      <c r="A23" s="4" t="inlineStr">
        <is>
          <t>Weighted Average Remaining Contractual Term (years), Forfeited</t>
        </is>
      </c>
      <c r="B23" s="4" t="inlineStr">
        <is>
          <t xml:space="preserve"> </t>
        </is>
      </c>
    </row>
    <row r="24">
      <c r="A24" s="4" t="inlineStr">
        <is>
          <t>Aggregate Intrinsic Value, Forfeited | $</t>
        </is>
      </c>
      <c r="B24" s="4" t="inlineStr">
        <is>
          <t xml:space="preserve"> </t>
        </is>
      </c>
    </row>
    <row r="25">
      <c r="A25" s="4" t="inlineStr">
        <is>
          <t>Number of Warrants, Cancelled/Expired</t>
        </is>
      </c>
      <c r="B25" s="4" t="inlineStr">
        <is>
          <t xml:space="preserve"> </t>
        </is>
      </c>
    </row>
    <row r="26">
      <c r="A26" s="4" t="inlineStr">
        <is>
          <t>Weighted Average Exercise Price, Cancelled/Expired | $ / shares</t>
        </is>
      </c>
      <c r="B26" s="4" t="inlineStr">
        <is>
          <t xml:space="preserve"> </t>
        </is>
      </c>
    </row>
    <row r="27">
      <c r="A27" s="4" t="inlineStr">
        <is>
          <t>Weighted Average Remaining Contractual Term (years), Canceled/Expired</t>
        </is>
      </c>
      <c r="B27" s="4" t="inlineStr">
        <is>
          <t xml:space="preserve"> </t>
        </is>
      </c>
    </row>
    <row r="28">
      <c r="A28" s="4" t="inlineStr">
        <is>
          <t>Aggregate Intrinsic Value, Cancelled/Expired | $</t>
        </is>
      </c>
      <c r="B28" s="4" t="inlineStr">
        <is>
          <t xml:space="preserve"> </t>
        </is>
      </c>
    </row>
    <row r="29">
      <c r="A29" s="4" t="inlineStr">
        <is>
          <t>Number of Warrants, Ending Balance</t>
        </is>
      </c>
      <c r="B29" s="5" t="n">
        <v>5316249</v>
      </c>
    </row>
    <row r="30">
      <c r="A30" s="4" t="inlineStr">
        <is>
          <t>Weighted Average Exercise Price, Ending Balance | $ / shares</t>
        </is>
      </c>
      <c r="B30" s="8" t="n">
        <v>5.19</v>
      </c>
    </row>
    <row r="31">
      <c r="A31" s="4" t="inlineStr">
        <is>
          <t>Weighted Average Remaining Contractual Term (years), Ending</t>
        </is>
      </c>
      <c r="B31" s="4" t="inlineStr">
        <is>
          <t>4 years 7 months 2 days</t>
        </is>
      </c>
    </row>
    <row r="32">
      <c r="A32" s="4" t="inlineStr">
        <is>
          <t>Aggregate Intrinsic Value, Ending | $</t>
        </is>
      </c>
      <c r="B32" s="6" t="n">
        <v>15905538</v>
      </c>
    </row>
    <row r="33">
      <c r="A33" s="4" t="inlineStr">
        <is>
          <t>Number of Warrants, Exercisable</t>
        </is>
      </c>
      <c r="B33" s="5" t="n">
        <v>5316249</v>
      </c>
    </row>
    <row r="34">
      <c r="A34" s="4" t="inlineStr">
        <is>
          <t>Weighted Average Exercise Price, Exercisable | $ / shares</t>
        </is>
      </c>
      <c r="B34" s="8" t="n">
        <v>5.19</v>
      </c>
    </row>
    <row r="35">
      <c r="A35" s="4" t="inlineStr">
        <is>
          <t>Weighted Average Remaining Contractual Term (years), Exercisable</t>
        </is>
      </c>
      <c r="B35" s="4" t="inlineStr">
        <is>
          <t>4 years 7 months 2 days</t>
        </is>
      </c>
    </row>
    <row r="36">
      <c r="A36" s="4" t="inlineStr">
        <is>
          <t>Aggregate Intrinsic Value, Exercisable | $</t>
        </is>
      </c>
      <c r="B36" s="6" t="n">
        <v>15905538</v>
      </c>
    </row>
    <row r="37">
      <c r="A37" s="4" t="inlineStr">
        <is>
          <t>Share-based Compensation Arrangement by Share-based Payment Award, Non-Option Equity Instruments, Exercised</t>
        </is>
      </c>
      <c r="B37" s="5" t="n">
        <v>47298</v>
      </c>
    </row>
    <row r="38">
      <c r="A38" s="4" t="inlineStr">
        <is>
          <t>Pre-funded Common Stock Warrants [Member]</t>
        </is>
      </c>
    </row>
    <row r="39">
      <c r="A39" s="3" t="inlineStr">
        <is>
          <t>Accumulated Other Comprehensive Income (Loss) [Line Items]</t>
        </is>
      </c>
    </row>
    <row r="40">
      <c r="A40" s="4" t="inlineStr">
        <is>
          <t>Number of Warrants, Beginning Balance</t>
        </is>
      </c>
      <c r="B40" s="4" t="inlineStr">
        <is>
          <t xml:space="preserve"> </t>
        </is>
      </c>
    </row>
    <row r="41">
      <c r="A41" s="4" t="inlineStr">
        <is>
          <t>Weighted Average Exercise Price, Beginning Balance | $ / shares</t>
        </is>
      </c>
      <c r="B41" s="4" t="inlineStr">
        <is>
          <t xml:space="preserve"> </t>
        </is>
      </c>
    </row>
    <row r="42">
      <c r="A42" s="4" t="inlineStr">
        <is>
          <t>Weighted Average Remaining Contractual Term (years), Beginning</t>
        </is>
      </c>
      <c r="B42" s="4" t="inlineStr">
        <is>
          <t xml:space="preserve"> </t>
        </is>
      </c>
    </row>
    <row r="43">
      <c r="A43" s="4" t="inlineStr">
        <is>
          <t>Aggregate Intrinsic Value, Beginning | $</t>
        </is>
      </c>
      <c r="B43" s="4" t="inlineStr">
        <is>
          <t xml:space="preserve"> </t>
        </is>
      </c>
    </row>
    <row r="44">
      <c r="A44" s="4" t="inlineStr">
        <is>
          <t>Number of Warrants, Assumed from Merger</t>
        </is>
      </c>
      <c r="B44" s="5" t="n">
        <v>986486</v>
      </c>
    </row>
    <row r="45">
      <c r="A45" s="4" t="inlineStr">
        <is>
          <t>Weighted Average Exercise Price, Assumed from Merger | $ / shares</t>
        </is>
      </c>
      <c r="B45" s="7" t="n">
        <v>0.002</v>
      </c>
    </row>
    <row r="46">
      <c r="A46" s="4" t="inlineStr">
        <is>
          <t>Weighted Average Remaining Contractual Term (years), Granted</t>
        </is>
      </c>
      <c r="B46" s="4" t="inlineStr">
        <is>
          <t xml:space="preserve"> </t>
        </is>
      </c>
    </row>
    <row r="47">
      <c r="A47" s="4" t="inlineStr">
        <is>
          <t>Aggregate Intrinsic Value, Assumed from merger | $</t>
        </is>
      </c>
      <c r="B47" s="4" t="inlineStr">
        <is>
          <t xml:space="preserve"> </t>
        </is>
      </c>
    </row>
    <row r="48">
      <c r="A48" s="4" t="inlineStr">
        <is>
          <t>Number of Warrants, Granted</t>
        </is>
      </c>
      <c r="B48" s="4" t="inlineStr">
        <is>
          <t xml:space="preserve"> </t>
        </is>
      </c>
    </row>
    <row r="49">
      <c r="A49" s="4" t="inlineStr">
        <is>
          <t>Weighted Average Exercise Price, Granted | $ / shares</t>
        </is>
      </c>
      <c r="B49" s="4" t="inlineStr">
        <is>
          <t xml:space="preserve"> </t>
        </is>
      </c>
    </row>
    <row r="50">
      <c r="A50" s="4" t="inlineStr">
        <is>
          <t>Weighted Average Remaining Contractual Term (years), Granted</t>
        </is>
      </c>
      <c r="B50" s="4" t="inlineStr">
        <is>
          <t xml:space="preserve"> </t>
        </is>
      </c>
    </row>
    <row r="51">
      <c r="A51" s="4" t="inlineStr">
        <is>
          <t>Aggregate Intrinsic Value, Granted | $</t>
        </is>
      </c>
      <c r="B51" s="4" t="inlineStr">
        <is>
          <t xml:space="preserve"> </t>
        </is>
      </c>
    </row>
    <row r="52">
      <c r="A52" s="4" t="inlineStr">
        <is>
          <t>Number of Warrants, Exercised</t>
        </is>
      </c>
      <c r="B52" s="5" t="n">
        <v>-466216</v>
      </c>
    </row>
    <row r="53">
      <c r="A53" s="4" t="inlineStr">
        <is>
          <t>Weighted Average Exercise Price, Exercised | $ / shares</t>
        </is>
      </c>
      <c r="B53" s="7" t="n">
        <v>0.002</v>
      </c>
    </row>
    <row r="54">
      <c r="A54" s="4" t="inlineStr">
        <is>
          <t>Weighted Average Remaining Contractual Term (years), Exercised</t>
        </is>
      </c>
      <c r="B54" s="4" t="inlineStr">
        <is>
          <t>0 years</t>
        </is>
      </c>
    </row>
    <row r="55">
      <c r="A55" s="4" t="inlineStr">
        <is>
          <t>Aggregate Intrinsic Value, Exercised | $</t>
        </is>
      </c>
      <c r="B55" s="4" t="inlineStr">
        <is>
          <t xml:space="preserve"> </t>
        </is>
      </c>
    </row>
    <row r="56">
      <c r="A56" s="4" t="inlineStr">
        <is>
          <t>Number of Warrants, Forfeited</t>
        </is>
      </c>
      <c r="B56" s="4" t="inlineStr">
        <is>
          <t xml:space="preserve"> </t>
        </is>
      </c>
    </row>
    <row r="57">
      <c r="A57" s="4" t="inlineStr">
        <is>
          <t>Weighted Average Exercise Price, Forfeited | $ / shares</t>
        </is>
      </c>
      <c r="B57" s="4" t="inlineStr">
        <is>
          <t xml:space="preserve"> </t>
        </is>
      </c>
    </row>
    <row r="58">
      <c r="A58" s="4" t="inlineStr">
        <is>
          <t>Aggregate Intrinsic Value, Forfeited | $</t>
        </is>
      </c>
      <c r="B58" s="4" t="inlineStr">
        <is>
          <t xml:space="preserve"> </t>
        </is>
      </c>
    </row>
    <row r="59">
      <c r="A59" s="4" t="inlineStr">
        <is>
          <t>Number of Warrants, Cancelled/Expired</t>
        </is>
      </c>
      <c r="B59" s="4" t="inlineStr">
        <is>
          <t xml:space="preserve"> </t>
        </is>
      </c>
    </row>
    <row r="60">
      <c r="A60" s="4" t="inlineStr">
        <is>
          <t>Weighted Average Exercise Price, Cancelled/Expired | $ / shares</t>
        </is>
      </c>
      <c r="B60" s="4" t="inlineStr">
        <is>
          <t xml:space="preserve"> </t>
        </is>
      </c>
    </row>
    <row r="61">
      <c r="A61" s="4" t="inlineStr">
        <is>
          <t>Aggregate Intrinsic Value, Cancelled/Expired | $</t>
        </is>
      </c>
      <c r="B61" s="4" t="inlineStr">
        <is>
          <t xml:space="preserve"> </t>
        </is>
      </c>
    </row>
    <row r="62">
      <c r="A62" s="4" t="inlineStr">
        <is>
          <t>Number of Warrants, Ending Balance</t>
        </is>
      </c>
      <c r="B62" s="5" t="n">
        <v>520270</v>
      </c>
    </row>
    <row r="63">
      <c r="A63" s="4" t="inlineStr">
        <is>
          <t>Weighted Average Exercise Price, Ending Balance | $ / shares</t>
        </is>
      </c>
      <c r="B63" s="7" t="n">
        <v>0.002</v>
      </c>
    </row>
    <row r="64">
      <c r="A64" s="4" t="inlineStr">
        <is>
          <t>Weighted Average Remaining Contractual Term (years), Ending</t>
        </is>
      </c>
      <c r="B64" s="4" t="inlineStr">
        <is>
          <t xml:space="preserve"> </t>
        </is>
      </c>
    </row>
    <row r="65">
      <c r="A65" s="4" t="inlineStr">
        <is>
          <t>Aggregate Intrinsic Value, Ending | $</t>
        </is>
      </c>
      <c r="B65" s="6" t="n">
        <v>3744903</v>
      </c>
    </row>
    <row r="66">
      <c r="A66" s="4" t="inlineStr">
        <is>
          <t>Number of Warrants, Exercisable</t>
        </is>
      </c>
      <c r="B66" s="5" t="n">
        <v>520270</v>
      </c>
    </row>
    <row r="67">
      <c r="A67" s="4" t="inlineStr">
        <is>
          <t>Weighted Average Exercise Price, Exercisable | $ / shares</t>
        </is>
      </c>
      <c r="B67" s="7" t="n">
        <v>0.002</v>
      </c>
    </row>
    <row r="68">
      <c r="A68" s="4" t="inlineStr">
        <is>
          <t>Weighted Average Remaining Contractual Term (years), Exercisable</t>
        </is>
      </c>
      <c r="B68" s="4" t="inlineStr">
        <is>
          <t xml:space="preserve"> </t>
        </is>
      </c>
    </row>
    <row r="69">
      <c r="A69" s="4" t="inlineStr">
        <is>
          <t>Aggregate Intrinsic Value, Exercisable | $</t>
        </is>
      </c>
      <c r="B69" s="6" t="n">
        <v>3744903</v>
      </c>
    </row>
    <row r="70">
      <c r="A70" s="4" t="inlineStr">
        <is>
          <t>Share-based Compensation Arrangement by Share-based Payment Award, Non-Option Equity Instruments, Exercised</t>
        </is>
      </c>
      <c r="B70" s="5" t="n">
        <v>466216</v>
      </c>
    </row>
    <row r="71">
      <c r="A71" s="4" t="inlineStr">
        <is>
          <t>Series C Convertible Preferred Stock [Member]</t>
        </is>
      </c>
    </row>
    <row r="72">
      <c r="A72" s="3" t="inlineStr">
        <is>
          <t>Accumulated Other Comprehensive Income (Loss) [Line Items]</t>
        </is>
      </c>
    </row>
    <row r="73">
      <c r="A73" s="4" t="inlineStr">
        <is>
          <t>Number of Warrants, Beginning Balance</t>
        </is>
      </c>
      <c r="B73" s="4" t="inlineStr">
        <is>
          <t xml:space="preserve"> </t>
        </is>
      </c>
    </row>
    <row r="74">
      <c r="A74" s="4" t="inlineStr">
        <is>
          <t>Weighted Average Exercise Price, Beginning Balance | $ / shares</t>
        </is>
      </c>
      <c r="B74" s="4" t="inlineStr">
        <is>
          <t xml:space="preserve"> </t>
        </is>
      </c>
    </row>
    <row r="75">
      <c r="A75" s="4" t="inlineStr">
        <is>
          <t>Weighted Average Remaining Contractual Term (years), Beginning</t>
        </is>
      </c>
      <c r="B75" s="4" t="inlineStr">
        <is>
          <t>0 years</t>
        </is>
      </c>
    </row>
    <row r="76">
      <c r="A76" s="4" t="inlineStr">
        <is>
          <t>Aggregate Intrinsic Value, Beginning | $</t>
        </is>
      </c>
      <c r="B76" s="4" t="inlineStr">
        <is>
          <t xml:space="preserve"> </t>
        </is>
      </c>
    </row>
    <row r="77">
      <c r="A77" s="4" t="inlineStr">
        <is>
          <t>Number of Warrants, Assumed from Merger</t>
        </is>
      </c>
      <c r="B77" s="5" t="n">
        <v>27500</v>
      </c>
    </row>
    <row r="78">
      <c r="A78" s="4" t="inlineStr">
        <is>
          <t>Weighted Average Exercise Price, Assumed from Merger | $ / shares</t>
        </is>
      </c>
      <c r="B78" s="6" t="n">
        <v>8</v>
      </c>
    </row>
    <row r="79">
      <c r="A79" s="4" t="inlineStr">
        <is>
          <t>Weighted Average Remaining Contractual Term (years), Granted</t>
        </is>
      </c>
      <c r="B79" s="4" t="inlineStr">
        <is>
          <t>3 years 7 months 24 days</t>
        </is>
      </c>
    </row>
    <row r="80">
      <c r="A80" s="4" t="inlineStr">
        <is>
          <t>Aggregate Intrinsic Value, Assumed from merger | $</t>
        </is>
      </c>
      <c r="B80" s="4" t="inlineStr">
        <is>
          <t xml:space="preserve"> </t>
        </is>
      </c>
    </row>
    <row r="81">
      <c r="A81" s="4" t="inlineStr">
        <is>
          <t>Number of Warrants, Granted</t>
        </is>
      </c>
      <c r="B81" s="4" t="inlineStr">
        <is>
          <t xml:space="preserve"> </t>
        </is>
      </c>
    </row>
    <row r="82">
      <c r="A82" s="4" t="inlineStr">
        <is>
          <t>Weighted Average Exercise Price, Granted | $ / shares</t>
        </is>
      </c>
      <c r="B82" s="4" t="inlineStr">
        <is>
          <t xml:space="preserve"> </t>
        </is>
      </c>
    </row>
    <row r="83">
      <c r="A83" s="4" t="inlineStr">
        <is>
          <t>Weighted Average Remaining Contractual Term (years), Granted</t>
        </is>
      </c>
      <c r="B83" s="4" t="inlineStr">
        <is>
          <t>0 years</t>
        </is>
      </c>
    </row>
    <row r="84">
      <c r="A84" s="4" t="inlineStr">
        <is>
          <t>Aggregate Intrinsic Value, Granted | $</t>
        </is>
      </c>
      <c r="B84" s="4" t="inlineStr">
        <is>
          <t xml:space="preserve"> </t>
        </is>
      </c>
    </row>
    <row r="85">
      <c r="A85" s="4" t="inlineStr">
        <is>
          <t>Number of Warrants, Exercised</t>
        </is>
      </c>
      <c r="B85" s="4" t="inlineStr">
        <is>
          <t xml:space="preserve"> </t>
        </is>
      </c>
    </row>
    <row r="86">
      <c r="A86" s="4" t="inlineStr">
        <is>
          <t>Weighted Average Exercise Price, Exercised | $ / shares</t>
        </is>
      </c>
      <c r="B86" s="4" t="inlineStr">
        <is>
          <t xml:space="preserve"> </t>
        </is>
      </c>
    </row>
    <row r="87">
      <c r="A87" s="4" t="inlineStr">
        <is>
          <t>Weighted Average Remaining Contractual Term (years), Exercised</t>
        </is>
      </c>
      <c r="B87" s="4" t="inlineStr">
        <is>
          <t>0 years</t>
        </is>
      </c>
    </row>
    <row r="88">
      <c r="A88" s="4" t="inlineStr">
        <is>
          <t>Aggregate Intrinsic Value, Exercised | $</t>
        </is>
      </c>
      <c r="B88" s="4" t="inlineStr">
        <is>
          <t xml:space="preserve"> </t>
        </is>
      </c>
    </row>
    <row r="89">
      <c r="A89" s="4" t="inlineStr">
        <is>
          <t>Number of Warrants, Forfeited</t>
        </is>
      </c>
      <c r="B89" s="4" t="inlineStr">
        <is>
          <t xml:space="preserve"> </t>
        </is>
      </c>
    </row>
    <row r="90">
      <c r="A90" s="4" t="inlineStr">
        <is>
          <t>Weighted Average Exercise Price, Forfeited | $ / shares</t>
        </is>
      </c>
      <c r="B90" s="4" t="inlineStr">
        <is>
          <t xml:space="preserve"> </t>
        </is>
      </c>
    </row>
    <row r="91">
      <c r="A91" s="4" t="inlineStr">
        <is>
          <t>Weighted Average Remaining Contractual Term (years), Forfeited</t>
        </is>
      </c>
      <c r="B91" s="4" t="inlineStr">
        <is>
          <t>0 years</t>
        </is>
      </c>
    </row>
    <row r="92">
      <c r="A92" s="4" t="inlineStr">
        <is>
          <t>Aggregate Intrinsic Value, Forfeited | $</t>
        </is>
      </c>
      <c r="B92" s="4" t="inlineStr">
        <is>
          <t xml:space="preserve"> </t>
        </is>
      </c>
    </row>
    <row r="93">
      <c r="A93" s="4" t="inlineStr">
        <is>
          <t>Number of Warrants, Cancelled/Expired</t>
        </is>
      </c>
      <c r="B93" s="4" t="inlineStr">
        <is>
          <t xml:space="preserve"> </t>
        </is>
      </c>
    </row>
    <row r="94">
      <c r="A94" s="4" t="inlineStr">
        <is>
          <t>Weighted Average Exercise Price, Cancelled/Expired | $ / shares</t>
        </is>
      </c>
      <c r="B94" s="4" t="inlineStr">
        <is>
          <t xml:space="preserve"> </t>
        </is>
      </c>
    </row>
    <row r="95">
      <c r="A95" s="4" t="inlineStr">
        <is>
          <t>Weighted Average Remaining Contractual Term (years), Canceled/Expired</t>
        </is>
      </c>
      <c r="B95" s="4" t="inlineStr">
        <is>
          <t>0 years</t>
        </is>
      </c>
    </row>
    <row r="96">
      <c r="A96" s="4" t="inlineStr">
        <is>
          <t>Aggregate Intrinsic Value, Cancelled/Expired | $</t>
        </is>
      </c>
      <c r="B96" s="4" t="inlineStr">
        <is>
          <t xml:space="preserve"> </t>
        </is>
      </c>
    </row>
    <row r="97">
      <c r="A97" s="4" t="inlineStr">
        <is>
          <t>Number of Warrants, Ending Balance</t>
        </is>
      </c>
      <c r="B97" s="5" t="n">
        <v>27500</v>
      </c>
    </row>
    <row r="98">
      <c r="A98" s="4" t="inlineStr">
        <is>
          <t>Weighted Average Exercise Price, Ending Balance | $ / shares</t>
        </is>
      </c>
      <c r="B98" s="6" t="n">
        <v>8</v>
      </c>
    </row>
    <row r="99">
      <c r="A99" s="4" t="inlineStr">
        <is>
          <t>Weighted Average Remaining Contractual Term (years), Ending</t>
        </is>
      </c>
      <c r="B99" s="4" t="inlineStr">
        <is>
          <t>3 years 2 months 8 days</t>
        </is>
      </c>
    </row>
    <row r="100">
      <c r="A100" s="4" t="inlineStr">
        <is>
          <t>Aggregate Intrinsic Value, Ending | $</t>
        </is>
      </c>
      <c r="B100" s="4" t="inlineStr">
        <is>
          <t xml:space="preserve"> </t>
        </is>
      </c>
    </row>
    <row r="101">
      <c r="A101" s="4" t="inlineStr">
        <is>
          <t>Number of Warrants, Exercisable</t>
        </is>
      </c>
      <c r="B101" s="5" t="n">
        <v>27500</v>
      </c>
    </row>
    <row r="102">
      <c r="A102" s="4" t="inlineStr">
        <is>
          <t>Weighted Average Exercise Price, Exercisable | $ / shares</t>
        </is>
      </c>
      <c r="B102" s="6" t="n">
        <v>8</v>
      </c>
    </row>
    <row r="103">
      <c r="A103" s="4" t="inlineStr">
        <is>
          <t>Weighted Average Remaining Contractual Term (years), Exercisable</t>
        </is>
      </c>
      <c r="B103" s="4" t="inlineStr">
        <is>
          <t>3 years 2 months 8 days</t>
        </is>
      </c>
    </row>
    <row r="104">
      <c r="A104" s="4" t="inlineStr">
        <is>
          <t>Aggregate Intrinsic Value, Exercisable | $</t>
        </is>
      </c>
      <c r="B104" s="4" t="inlineStr">
        <is>
          <t xml:space="preserve"> </t>
        </is>
      </c>
    </row>
    <row r="105">
      <c r="A105" s="4" t="inlineStr">
        <is>
          <t>Share-based Compensation Arrangement by Share-based Payment Award, Non-Option Equity Instruments, Exercised</t>
        </is>
      </c>
      <c r="B10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14" customWidth="1" min="2" max="2"/>
    <col width="13"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Equity (Details Narrative) - USD ($)</t>
        </is>
      </c>
      <c r="B1" s="2" t="inlineStr">
        <is>
          <t>Aug. 05, 2021</t>
        </is>
      </c>
      <c r="C1" s="2" t="inlineStr">
        <is>
          <t>May 18, 2021</t>
        </is>
      </c>
      <c r="D1" s="2" t="inlineStr">
        <is>
          <t>Apr. 16, 2021</t>
        </is>
      </c>
      <c r="E1" s="2" t="inlineStr">
        <is>
          <t>Feb. 11, 2021</t>
        </is>
      </c>
      <c r="F1" s="2" t="inlineStr">
        <is>
          <t>Sep. 30, 2021</t>
        </is>
      </c>
      <c r="G1" s="2" t="inlineStr">
        <is>
          <t>Jun. 30, 2021</t>
        </is>
      </c>
      <c r="H1" s="2" t="inlineStr">
        <is>
          <t>Dec. 31, 2020</t>
        </is>
      </c>
      <c r="I1" s="2" t="inlineStr">
        <is>
          <t>Mar. 24, 2020</t>
        </is>
      </c>
    </row>
    <row r="2">
      <c r="A2" s="3" t="inlineStr">
        <is>
          <t>Accumulated Other Comprehensive Income (Loss) [Line Items]</t>
        </is>
      </c>
    </row>
    <row r="3">
      <c r="A3" s="4" t="inlineStr">
        <is>
          <t>Preferred Stock, No Par Value</t>
        </is>
      </c>
      <c r="F3" s="6" t="n">
        <v>0</v>
      </c>
      <c r="H3" s="6" t="n">
        <v>0</v>
      </c>
      <c r="I3" s="8" t="n">
        <v>0.01</v>
      </c>
    </row>
    <row r="4">
      <c r="A4" s="4" t="inlineStr">
        <is>
          <t>Preferred stock conversion price</t>
        </is>
      </c>
      <c r="F4" s="8" t="n">
        <v>0.01</v>
      </c>
    </row>
    <row r="5">
      <c r="A5" s="4" t="inlineStr">
        <is>
          <t>Preferred stock terms of conversion</t>
        </is>
      </c>
      <c r="F5" s="4" t="inlineStr">
        <is>
          <t>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us.</t>
        </is>
      </c>
    </row>
    <row r="6">
      <c r="A6" s="4" t="inlineStr">
        <is>
          <t>Merger agreement, description</t>
        </is>
      </c>
      <c r="D6" s="4" t="inlineStr">
        <is>
          <t>Among other things, the A&amp;R Charter (i) changed the Company’s name to MyMD Pharmaceuticals, Inc., (ii) increased
the number of shares of Company Common Stock available from 100,000,000 shares to a total of 500,000,000 shares of the Company’s
Common Stock, (iii) changed the structure of the board of directors from a classified board of three classes to a non-classified board
of a single class, and (iv) simplified and consolidated various provisions.</t>
        </is>
      </c>
    </row>
    <row r="7">
      <c r="A7" s="4" t="inlineStr">
        <is>
          <t>Warrants exercised</t>
        </is>
      </c>
      <c r="C7" s="5" t="n">
        <v>466216</v>
      </c>
    </row>
    <row r="8">
      <c r="A8" s="4" t="inlineStr">
        <is>
          <t>Stock issued during the period</t>
        </is>
      </c>
      <c r="B8" s="5" t="n">
        <v>16826</v>
      </c>
      <c r="C8" s="5" t="n">
        <v>466716</v>
      </c>
    </row>
    <row r="9">
      <c r="A9" s="4" t="inlineStr">
        <is>
          <t>Fair market value</t>
        </is>
      </c>
      <c r="B9" s="6" t="n">
        <v>90002</v>
      </c>
    </row>
    <row r="10">
      <c r="A10" s="4" t="inlineStr">
        <is>
          <t>Warrant exercise price</t>
        </is>
      </c>
      <c r="F10" s="6" t="n">
        <v>47298</v>
      </c>
    </row>
    <row r="11">
      <c r="A11" s="4" t="inlineStr">
        <is>
          <t>Proceeds from Issuance of Warrants</t>
        </is>
      </c>
      <c r="F11" s="6" t="n">
        <v>194868</v>
      </c>
    </row>
    <row r="12">
      <c r="A12" s="4" t="inlineStr">
        <is>
          <t>Common Stock Warrants [Member]</t>
        </is>
      </c>
    </row>
    <row r="13">
      <c r="A13" s="3" t="inlineStr">
        <is>
          <t>Accumulated Other Comprehensive Income (Loss) [Line Items]</t>
        </is>
      </c>
    </row>
    <row r="14">
      <c r="A14" s="4" t="inlineStr">
        <is>
          <t>Warrant exercise price</t>
        </is>
      </c>
      <c r="F14" s="8" t="n">
        <v>7.2</v>
      </c>
      <c r="G14" s="8" t="n">
        <v>7.2</v>
      </c>
    </row>
    <row r="15">
      <c r="A15" s="4" t="inlineStr">
        <is>
          <t>Warrants outstanding</t>
        </is>
      </c>
      <c r="F15" s="5" t="n">
        <v>5316249</v>
      </c>
    </row>
    <row r="16">
      <c r="A16" s="4" t="inlineStr">
        <is>
          <t>Pre-funded Common Stock Warrants [Member]</t>
        </is>
      </c>
    </row>
    <row r="17">
      <c r="A17" s="3" t="inlineStr">
        <is>
          <t>Accumulated Other Comprehensive Income (Loss) [Line Items]</t>
        </is>
      </c>
    </row>
    <row r="18">
      <c r="A18" s="4" t="inlineStr">
        <is>
          <t>Warrant exercise price</t>
        </is>
      </c>
      <c r="F18" s="8" t="n">
        <v>7.2</v>
      </c>
    </row>
    <row r="19">
      <c r="A19" s="4" t="inlineStr">
        <is>
          <t>Warrants outstanding</t>
        </is>
      </c>
      <c r="F19" s="5" t="n">
        <v>520270</v>
      </c>
    </row>
    <row r="20">
      <c r="A20" s="4" t="inlineStr">
        <is>
          <t>Series C Convertible Preferred Stock [Member]</t>
        </is>
      </c>
    </row>
    <row r="21">
      <c r="A21" s="3" t="inlineStr">
        <is>
          <t>Accumulated Other Comprehensive Income (Loss) [Line Items]</t>
        </is>
      </c>
    </row>
    <row r="22">
      <c r="A22" s="4" t="inlineStr">
        <is>
          <t>Warrant exercise price</t>
        </is>
      </c>
      <c r="F22" s="8" t="n">
        <v>7.2</v>
      </c>
    </row>
    <row r="23">
      <c r="A23" s="4" t="inlineStr">
        <is>
          <t>Warrants outstanding</t>
        </is>
      </c>
      <c r="F23" s="5" t="n">
        <v>27500</v>
      </c>
    </row>
    <row r="24">
      <c r="A24" s="4" t="inlineStr">
        <is>
          <t>Securities Purchase Agreement [Member]</t>
        </is>
      </c>
    </row>
    <row r="25">
      <c r="A25" s="3" t="inlineStr">
        <is>
          <t>Accumulated Other Comprehensive Income (Loss) [Line Items]</t>
        </is>
      </c>
    </row>
    <row r="26">
      <c r="A26" s="4" t="inlineStr">
        <is>
          <t>Conversion of Stock, Shares Converted</t>
        </is>
      </c>
      <c r="E26" s="5" t="n">
        <v>466216</v>
      </c>
    </row>
    <row r="27">
      <c r="A27" s="4" t="inlineStr">
        <is>
          <t>Securities Purchase Agreement [Member] | Pre-funded Warrants [Member]</t>
        </is>
      </c>
    </row>
    <row r="28">
      <c r="A28" s="3" t="inlineStr">
        <is>
          <t>Accumulated Other Comprehensive Income (Loss) [Line Items]</t>
        </is>
      </c>
    </row>
    <row r="29">
      <c r="A29" s="4" t="inlineStr">
        <is>
          <t>Debt Conversion, Converted Instrument, Warrants or Options Issued</t>
        </is>
      </c>
      <c r="E29" s="5" t="n">
        <v>466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9" customWidth="1" min="1" max="1"/>
    <col width="14" customWidth="1" min="2" max="2"/>
    <col width="14" customWidth="1" min="3" max="3"/>
    <col width="3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Related Parties (Details Narrative) - USD ($)</t>
        </is>
      </c>
      <c r="B1" s="2" t="inlineStr">
        <is>
          <t>Apr. 28, 2021</t>
        </is>
      </c>
      <c r="C1" s="2" t="inlineStr">
        <is>
          <t>Nov. 23, 2020</t>
        </is>
      </c>
      <c r="D1" s="2" t="inlineStr">
        <is>
          <t>May 31, 2019</t>
        </is>
      </c>
      <c r="E1" s="2" t="inlineStr">
        <is>
          <t>Oct. 31, 2018</t>
        </is>
      </c>
      <c r="F1" s="2" t="inlineStr">
        <is>
          <t>Sep. 30, 2021</t>
        </is>
      </c>
      <c r="G1" s="2" t="inlineStr">
        <is>
          <t>Sep. 30, 2020</t>
        </is>
      </c>
      <c r="H1" s="2" t="inlineStr">
        <is>
          <t>Sep. 30, 2021</t>
        </is>
      </c>
      <c r="I1" s="2" t="inlineStr">
        <is>
          <t>Sep. 30, 2020</t>
        </is>
      </c>
      <c r="J1" s="2" t="inlineStr">
        <is>
          <t>Jun. 30, 2021</t>
        </is>
      </c>
      <c r="K1" s="2" t="inlineStr">
        <is>
          <t>Dec. 31, 2020</t>
        </is>
      </c>
      <c r="L1" s="2" t="inlineStr">
        <is>
          <t>Nov. 30, 2018</t>
        </is>
      </c>
    </row>
    <row r="2">
      <c r="A2" s="3" t="inlineStr">
        <is>
          <t>Related Party Transaction [Line Items]</t>
        </is>
      </c>
    </row>
    <row r="3">
      <c r="A3" s="4" t="inlineStr">
        <is>
          <t>Repayments of debt</t>
        </is>
      </c>
      <c r="H3" s="6" t="n">
        <v>3062444</v>
      </c>
      <c r="I3" s="4" t="inlineStr">
        <is>
          <t xml:space="preserve"> </t>
        </is>
      </c>
    </row>
    <row r="4">
      <c r="A4" s="4" t="inlineStr">
        <is>
          <t>Lease liability</t>
        </is>
      </c>
      <c r="F4" s="6" t="n">
        <v>70964</v>
      </c>
      <c r="H4" s="5" t="n">
        <v>70964</v>
      </c>
    </row>
    <row r="5">
      <c r="A5" s="4" t="inlineStr">
        <is>
          <t>Amortization of Debt Discount (Premium)</t>
        </is>
      </c>
      <c r="H5" s="5" t="n">
        <v>608460</v>
      </c>
      <c r="I5" s="5" t="n">
        <v>1536277</v>
      </c>
    </row>
    <row r="6">
      <c r="A6" s="4" t="inlineStr">
        <is>
          <t>Revolving Credit Facility [Member]</t>
        </is>
      </c>
    </row>
    <row r="7">
      <c r="A7" s="3" t="inlineStr">
        <is>
          <t>Related Party Transaction [Line Items]</t>
        </is>
      </c>
    </row>
    <row r="8">
      <c r="A8" s="4" t="inlineStr">
        <is>
          <t>Repayments of debt</t>
        </is>
      </c>
      <c r="H8" s="5" t="n">
        <v>3208426</v>
      </c>
    </row>
    <row r="9">
      <c r="A9" s="4" t="inlineStr">
        <is>
          <t>Maximum borrowing facility</t>
        </is>
      </c>
      <c r="D9" s="6" t="n">
        <v>5000000</v>
      </c>
    </row>
    <row r="10">
      <c r="A10" s="4" t="inlineStr">
        <is>
          <t>Debt Instrument, Interest Rate, Stated Percentage</t>
        </is>
      </c>
      <c r="D10" s="4" t="inlineStr">
        <is>
          <t>5.00%</t>
        </is>
      </c>
    </row>
    <row r="11">
      <c r="A11" s="4" t="inlineStr">
        <is>
          <t>Line of Credit Facility, Description</t>
        </is>
      </c>
      <c r="D11" s="4" t="inlineStr">
        <is>
          <t>The
facility had an initial term</t>
        </is>
      </c>
    </row>
    <row r="12">
      <c r="A12" s="4" t="inlineStr">
        <is>
          <t>Debt Instrument, Term</t>
        </is>
      </c>
      <c r="D12" s="4" t="inlineStr">
        <is>
          <t>18 months</t>
        </is>
      </c>
    </row>
    <row r="13">
      <c r="A13" s="4" t="inlineStr">
        <is>
          <t>Common stock option exercise price</t>
        </is>
      </c>
      <c r="K13" s="8" t="n">
        <v>2.59</v>
      </c>
    </row>
    <row r="14">
      <c r="A14" s="4" t="inlineStr">
        <is>
          <t>Debt Instrument, Unamortized Discount</t>
        </is>
      </c>
      <c r="F14" s="5" t="n">
        <v>0</v>
      </c>
      <c r="H14" s="5" t="n">
        <v>0</v>
      </c>
      <c r="K14" s="6" t="n">
        <v>1457882</v>
      </c>
    </row>
    <row r="15">
      <c r="A15" s="4" t="inlineStr">
        <is>
          <t>Debt Instrument, Face Amount</t>
        </is>
      </c>
      <c r="J15" s="6" t="n">
        <v>0</v>
      </c>
      <c r="K15" s="5" t="n">
        <v>3192119</v>
      </c>
    </row>
    <row r="16">
      <c r="A16" s="4" t="inlineStr">
        <is>
          <t>Amortization of Debt Discount (Premium)</t>
        </is>
      </c>
      <c r="F16" s="5" t="n">
        <v>0</v>
      </c>
      <c r="G16" s="6" t="n">
        <v>1266062</v>
      </c>
      <c r="H16" s="5" t="n">
        <v>608460</v>
      </c>
      <c r="I16" s="5" t="n">
        <v>1536277</v>
      </c>
    </row>
    <row r="17">
      <c r="A17" s="4" t="inlineStr">
        <is>
          <t>Mr Williams [Member]</t>
        </is>
      </c>
    </row>
    <row r="18">
      <c r="A18" s="3" t="inlineStr">
        <is>
          <t>Related Party Transaction [Line Items]</t>
        </is>
      </c>
    </row>
    <row r="19">
      <c r="A19" s="4" t="inlineStr">
        <is>
          <t>Due to related party</t>
        </is>
      </c>
      <c r="F19" s="5" t="n">
        <v>0</v>
      </c>
      <c r="H19" s="5" t="n">
        <v>0</v>
      </c>
      <c r="K19" s="5" t="n">
        <v>14577</v>
      </c>
    </row>
    <row r="20">
      <c r="A20" s="4" t="inlineStr">
        <is>
          <t>Supera Aviation I, LLC [Member]</t>
        </is>
      </c>
    </row>
    <row r="21">
      <c r="A21" s="3" t="inlineStr">
        <is>
          <t>Related Party Transaction [Line Items]</t>
        </is>
      </c>
    </row>
    <row r="22">
      <c r="A22" s="4" t="inlineStr">
        <is>
          <t>Due to related party</t>
        </is>
      </c>
      <c r="F22" s="5" t="n">
        <v>0</v>
      </c>
      <c r="H22" s="5" t="n">
        <v>0</v>
      </c>
      <c r="K22" s="5" t="n">
        <v>477042</v>
      </c>
    </row>
    <row r="23">
      <c r="A23" s="4" t="inlineStr">
        <is>
          <t>Annual leasing fee</t>
        </is>
      </c>
      <c r="E23" s="6" t="n">
        <v>600000</v>
      </c>
    </row>
    <row r="24">
      <c r="A24" s="4" t="inlineStr">
        <is>
          <t>Expenses incurred</t>
        </is>
      </c>
      <c r="F24" s="5" t="n">
        <v>0</v>
      </c>
      <c r="G24" s="6" t="n">
        <v>150000</v>
      </c>
      <c r="H24" s="6" t="n">
        <v>150000</v>
      </c>
      <c r="I24" s="6" t="n">
        <v>450000</v>
      </c>
    </row>
    <row r="25">
      <c r="A25" s="4" t="inlineStr">
        <is>
          <t>Supera Aviation I, LLC [Member] | Revolving Credit Facility [Member]</t>
        </is>
      </c>
    </row>
    <row r="26">
      <c r="A26" s="3" t="inlineStr">
        <is>
          <t>Related Party Transaction [Line Items]</t>
        </is>
      </c>
    </row>
    <row r="27">
      <c r="A27" s="4" t="inlineStr">
        <is>
          <t>Maximum borrowing facility</t>
        </is>
      </c>
      <c r="L27" s="6" t="n">
        <v>1000000</v>
      </c>
    </row>
    <row r="28">
      <c r="A28" s="4" t="inlineStr">
        <is>
          <t>Expiration period</t>
        </is>
      </c>
      <c r="H28" s="4" t="inlineStr">
        <is>
          <t>38 months</t>
        </is>
      </c>
    </row>
    <row r="29">
      <c r="A29" s="4" t="inlineStr">
        <is>
          <t>Expiration date</t>
        </is>
      </c>
      <c r="H29" s="4" t="inlineStr">
        <is>
          <t>Dec. 31,
		2022</t>
        </is>
      </c>
    </row>
    <row r="30">
      <c r="A30" s="4" t="inlineStr">
        <is>
          <t>Debt Instrument, Interest Rate, Stated Percentage</t>
        </is>
      </c>
      <c r="L30" s="4" t="inlineStr">
        <is>
          <t>5.00%</t>
        </is>
      </c>
    </row>
    <row r="31">
      <c r="A31" s="4" t="inlineStr">
        <is>
          <t>Long-term Line of Credit</t>
        </is>
      </c>
      <c r="F31" s="5" t="n">
        <v>0</v>
      </c>
      <c r="H31" s="6" t="n">
        <v>0</v>
      </c>
      <c r="K31" s="6" t="n">
        <v>599747</v>
      </c>
    </row>
    <row r="32">
      <c r="A32" s="4" t="inlineStr">
        <is>
          <t>Negotiated Settlement [Member] | Supera Aviation I, LLC [Member]</t>
        </is>
      </c>
    </row>
    <row r="33">
      <c r="A33" s="3" t="inlineStr">
        <is>
          <t>Related Party Transaction [Line Items]</t>
        </is>
      </c>
    </row>
    <row r="34">
      <c r="A34" s="4" t="inlineStr">
        <is>
          <t>Due to related party retired</t>
        </is>
      </c>
      <c r="B34" s="6" t="n">
        <v>627042</v>
      </c>
    </row>
    <row r="35">
      <c r="A35" s="4" t="inlineStr">
        <is>
          <t>Lease liability</t>
        </is>
      </c>
      <c r="B35" s="5" t="n">
        <v>517384</v>
      </c>
    </row>
    <row r="36">
      <c r="A36" s="4" t="inlineStr">
        <is>
          <t>Gain (loss) on settlement related party debt</t>
        </is>
      </c>
      <c r="B36" s="6" t="n">
        <v>109658</v>
      </c>
    </row>
    <row r="37">
      <c r="A37" s="4" t="inlineStr">
        <is>
          <t>Taglich Brothers, Inc [Member] | Administrative Expenses [Member]</t>
        </is>
      </c>
    </row>
    <row r="38">
      <c r="A38" s="3" t="inlineStr">
        <is>
          <t>Related Party Transaction [Line Items]</t>
        </is>
      </c>
    </row>
    <row r="39">
      <c r="A39" s="4" t="inlineStr">
        <is>
          <t>Repayments of debt</t>
        </is>
      </c>
      <c r="F39" s="6" t="n">
        <v>20000</v>
      </c>
      <c r="H39" s="6" t="n">
        <v>50000</v>
      </c>
    </row>
    <row r="40">
      <c r="A40" s="4" t="inlineStr">
        <is>
          <t>Taglich Brothers, Inc [Member] | Consulting Agreement [Member]</t>
        </is>
      </c>
    </row>
    <row r="41">
      <c r="A41" s="3" t="inlineStr">
        <is>
          <t>Related Party Transaction [Line Items]</t>
        </is>
      </c>
    </row>
    <row r="42">
      <c r="A42" s="4" t="inlineStr">
        <is>
          <t>Repayments of debt</t>
        </is>
      </c>
      <c r="C42" s="6"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Contribution Plan, Employer Matching Contribution, Percent of Match</t>
        </is>
      </c>
      <c r="D4" s="4" t="inlineStr">
        <is>
          <t>100.00%</t>
        </is>
      </c>
    </row>
    <row r="5">
      <c r="A5" s="4" t="inlineStr">
        <is>
          <t>Defined Contribution Plan, Employer Matching Contribution, Percent of Employees' Gross Pay</t>
        </is>
      </c>
      <c r="D5" s="4" t="inlineStr">
        <is>
          <t>3.00%</t>
        </is>
      </c>
    </row>
    <row r="6">
      <c r="A6" s="4" t="inlineStr">
        <is>
          <t>Defined Contribution Plan, Employer Discretionary Contribution Amount</t>
        </is>
      </c>
      <c r="B6" s="6" t="n">
        <v>4244</v>
      </c>
      <c r="C6" s="6" t="n">
        <v>0</v>
      </c>
      <c r="D6" s="6" t="n">
        <v>7132</v>
      </c>
      <c r="E6" s="6" t="n">
        <v>0</v>
      </c>
    </row>
    <row r="7">
      <c r="A7" s="4" t="inlineStr">
        <is>
          <t>401 K Plan Matches 50% [Member]</t>
        </is>
      </c>
    </row>
    <row r="8">
      <c r="A8" s="3" t="inlineStr">
        <is>
          <t>Defined Benefit Plan Disclosure [Line Items]</t>
        </is>
      </c>
    </row>
    <row r="9">
      <c r="A9" s="4" t="inlineStr">
        <is>
          <t>Defined Contribution Plan, Employer Matching Contribution, Percent of Match</t>
        </is>
      </c>
      <c r="D9" s="4" t="inlineStr">
        <is>
          <t>50.00%</t>
        </is>
      </c>
    </row>
    <row r="10">
      <c r="A10" s="4" t="inlineStr">
        <is>
          <t>Defined Contribution Plan, Employer Matching Contribution, Percent of Employees' Gross Pay</t>
        </is>
      </c>
      <c r="D10" s="4" t="inlineStr">
        <is>
          <t>3.00%</t>
        </is>
      </c>
    </row>
    <row r="11">
      <c r="A11" s="4" t="inlineStr">
        <is>
          <t>401 K Plan Maximum 5% [Member]</t>
        </is>
      </c>
    </row>
    <row r="12">
      <c r="A12" s="3" t="inlineStr">
        <is>
          <t>Defined Benefit Plan Disclosure [Line Items]</t>
        </is>
      </c>
    </row>
    <row r="13">
      <c r="A13" s="4" t="inlineStr">
        <is>
          <t>Defined Contribution Plan, Employer Matching Contribution, Percent of Employees' Gross Pay</t>
        </is>
      </c>
      <c r="D13" s="4" t="inlineStr">
        <is>
          <t>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Unaudited) (Parenthetical)</t>
        </is>
      </c>
      <c r="B1" s="2" t="inlineStr">
        <is>
          <t>3 Months Ended</t>
        </is>
      </c>
    </row>
    <row r="2">
      <c r="B2" s="2" t="inlineStr">
        <is>
          <t>Jun. 30, 2021USD ($)</t>
        </is>
      </c>
    </row>
    <row r="3">
      <c r="A3" s="3" t="inlineStr">
        <is>
          <t>Statement of Stockholders' Equity [Abstract]</t>
        </is>
      </c>
    </row>
    <row r="4">
      <c r="A4" s="4" t="inlineStr">
        <is>
          <t>Modification of pre merger stock options</t>
        </is>
      </c>
      <c r="B4" s="6" t="n">
        <v>418831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65" customWidth="1" min="3" max="3"/>
  </cols>
  <sheetData>
    <row r="1">
      <c r="A1" s="1" t="inlineStr">
        <is>
          <t>Paycheck Protection Program Loan (Details Narrative) - Paycheck Protection Program [Member] - USD ($)</t>
        </is>
      </c>
      <c r="B1" s="2" t="inlineStr">
        <is>
          <t>Jun. 01, 2021</t>
        </is>
      </c>
      <c r="C1" s="2" t="inlineStr">
        <is>
          <t>Apr. 16, 2020</t>
        </is>
      </c>
    </row>
    <row r="2">
      <c r="A2" s="3" t="inlineStr">
        <is>
          <t>Short-term Debt [Line Items]</t>
        </is>
      </c>
    </row>
    <row r="3">
      <c r="A3" s="4" t="inlineStr">
        <is>
          <t>Proceeds from Loans</t>
        </is>
      </c>
      <c r="C3" s="6" t="n">
        <v>70600</v>
      </c>
    </row>
    <row r="4">
      <c r="A4" s="4" t="inlineStr">
        <is>
          <t>Debt Instrument, Payment Terms</t>
        </is>
      </c>
      <c r="C4" s="4" t="inlineStr">
        <is>
          <t>The
unforgiven portion of the PPP loan is payable over two years</t>
        </is>
      </c>
    </row>
    <row r="5">
      <c r="A5" s="4" t="inlineStr">
        <is>
          <t>Debt Instrument, Interest Rate, Stated Percentage</t>
        </is>
      </c>
      <c r="B5" s="4" t="inlineStr">
        <is>
          <t>1.00%</t>
        </is>
      </c>
    </row>
    <row r="6">
      <c r="A6" s="4" t="inlineStr">
        <is>
          <t>Debt Instrument, Decrease, Forgiveness</t>
        </is>
      </c>
      <c r="B6" s="6" t="n">
        <v>70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Oct. 14, 2021</t>
        </is>
      </c>
      <c r="C1" s="2" t="inlineStr">
        <is>
          <t>Oct. 14, 2021</t>
        </is>
      </c>
      <c r="D1" s="2" t="inlineStr">
        <is>
          <t>Sep. 30, 2021</t>
        </is>
      </c>
      <c r="E1" s="2" t="inlineStr">
        <is>
          <t>Sep. 30, 2021</t>
        </is>
      </c>
    </row>
    <row r="2">
      <c r="A2" s="3" t="inlineStr">
        <is>
          <t>Subsequent Event [Line Items]</t>
        </is>
      </c>
    </row>
    <row r="3">
      <c r="A3" s="4" t="inlineStr">
        <is>
          <t>Share-based Compensation Arrangement by Share-based Payment Award, Fair Value Assumptions, Exercise Price</t>
        </is>
      </c>
      <c r="D3" s="8" t="n">
        <v>2.59</v>
      </c>
      <c r="E3" s="8" t="n">
        <v>2.59</v>
      </c>
    </row>
    <row r="4">
      <c r="A4" s="4" t="inlineStr">
        <is>
          <t>Other expenses</t>
        </is>
      </c>
      <c r="D4" s="6" t="n">
        <v>1058086</v>
      </c>
      <c r="E4" s="6" t="n">
        <v>1058086</v>
      </c>
    </row>
    <row r="5">
      <c r="A5" s="4" t="inlineStr">
        <is>
          <t>Additional loss</t>
        </is>
      </c>
      <c r="B5" s="6" t="n">
        <v>207220</v>
      </c>
    </row>
    <row r="6">
      <c r="A6" s="4" t="inlineStr">
        <is>
          <t>Subsequent Event [Member] | Board of Directors Chairman [Member]</t>
        </is>
      </c>
    </row>
    <row r="7">
      <c r="A7" s="3" t="inlineStr">
        <is>
          <t>Subsequent Event [Line Items]</t>
        </is>
      </c>
    </row>
    <row r="8">
      <c r="A8" s="4" t="inlineStr">
        <is>
          <t>Shares Issued, Shares, Share-based Payment Arrangement, after Forfeiture</t>
        </is>
      </c>
      <c r="C8" s="5" t="n">
        <v>2795000</v>
      </c>
    </row>
    <row r="9">
      <c r="A9" s="4" t="inlineStr">
        <is>
          <t>Share-based Compensation Arrangement by Share-based Payment Award, Fair Value Assumptions, Exercise Price</t>
        </is>
      </c>
      <c r="B9" s="8" t="n">
        <v>8.09</v>
      </c>
      <c r="C9" s="8" t="n">
        <v>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70" customWidth="1" min="2" max="2"/>
    <col width="35" customWidth="1" min="3" max="3"/>
    <col width="22" customWidth="1" min="4" max="4"/>
    <col width="36" customWidth="1" min="5" max="5"/>
    <col width="27" customWidth="1" min="6" max="6"/>
    <col width="13" customWidth="1" min="7" max="7"/>
  </cols>
  <sheetData>
    <row r="1">
      <c r="A1" s="1" t="inlineStr">
        <is>
          <t>Condensed Consolidated Statement of Changes in Stockholders' Equity (Unaudited) - USD ($)</t>
        </is>
      </c>
      <c r="B1" s="2" t="inlineStr">
        <is>
          <t>Preferred Stock [Member]Series D Convertible Preferred Stock [Member]</t>
        </is>
      </c>
      <c r="C1" s="2" t="inlineStr">
        <is>
          <t>Common stock No Par Value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Nov. 30, 2019</t>
        </is>
      </c>
      <c r="B2" s="4" t="inlineStr">
        <is>
          <t xml:space="preserve"> </t>
        </is>
      </c>
      <c r="C2" s="4" t="inlineStr">
        <is>
          <t xml:space="preserve"> </t>
        </is>
      </c>
      <c r="D2" s="6" t="n">
        <v>3806</v>
      </c>
      <c r="E2" s="6" t="n">
        <v>36848063</v>
      </c>
      <c r="F2" s="6" t="n">
        <v>-38578232</v>
      </c>
      <c r="G2" s="6" t="n">
        <v>-1726363</v>
      </c>
    </row>
    <row r="3">
      <c r="A3" s="4" t="inlineStr">
        <is>
          <t>Beginning balance, shares at Nov. 30, 2019</t>
        </is>
      </c>
      <c r="B3" s="4" t="inlineStr">
        <is>
          <t xml:space="preserve"> </t>
        </is>
      </c>
      <c r="D3" s="5" t="n">
        <v>14688726</v>
      </c>
    </row>
    <row r="4">
      <c r="A4" s="4" t="inlineStr">
        <is>
          <t>Common shares issued for the acquisition of Supera Pharmaceuticals, Inc. a company under common control</t>
        </is>
      </c>
      <c r="B4" s="4" t="inlineStr">
        <is>
          <t xml:space="preserve"> </t>
        </is>
      </c>
      <c r="C4" s="4" t="inlineStr">
        <is>
          <t xml:space="preserve"> </t>
        </is>
      </c>
      <c r="D4" s="4" t="inlineStr">
        <is>
          <t xml:space="preserve"> </t>
        </is>
      </c>
      <c r="E4" s="4" t="inlineStr">
        <is>
          <t xml:space="preserve"> </t>
        </is>
      </c>
      <c r="F4" s="5" t="n">
        <v>-605089</v>
      </c>
      <c r="G4" s="5" t="n">
        <v>-605089</v>
      </c>
    </row>
    <row r="5">
      <c r="A5" s="4" t="inlineStr">
        <is>
          <t>Common Shares Issued For Acquisition Value, Shares</t>
        </is>
      </c>
      <c r="B5" s="4" t="inlineStr">
        <is>
          <t xml:space="preserve"> </t>
        </is>
      </c>
      <c r="D5" s="5" t="n">
        <v>13096640</v>
      </c>
    </row>
    <row r="6">
      <c r="A6" s="4" t="inlineStr">
        <is>
          <t>Effect of the adoption of Topic 842 effective as of January 1, 2019</t>
        </is>
      </c>
      <c r="B6" s="4" t="inlineStr">
        <is>
          <t xml:space="preserve"> </t>
        </is>
      </c>
      <c r="C6" s="4" t="inlineStr">
        <is>
          <t xml:space="preserve"> </t>
        </is>
      </c>
      <c r="D6" s="4" t="inlineStr">
        <is>
          <t xml:space="preserve"> </t>
        </is>
      </c>
      <c r="E6" s="4" t="inlineStr">
        <is>
          <t xml:space="preserve"> </t>
        </is>
      </c>
      <c r="F6" s="5" t="n">
        <v>-1379</v>
      </c>
      <c r="G6" s="5" t="n">
        <v>-1379</v>
      </c>
    </row>
    <row r="7">
      <c r="A7" s="4" t="inlineStr">
        <is>
          <t>Ending balance, value at Dec. 31, 2019</t>
        </is>
      </c>
      <c r="B7" s="4" t="inlineStr">
        <is>
          <t xml:space="preserve"> </t>
        </is>
      </c>
      <c r="C7" s="4" t="inlineStr">
        <is>
          <t xml:space="preserve"> </t>
        </is>
      </c>
      <c r="D7" s="6" t="n">
        <v>3806</v>
      </c>
      <c r="E7" s="5" t="n">
        <v>36848063</v>
      </c>
      <c r="F7" s="5" t="n">
        <v>-39184700</v>
      </c>
      <c r="G7" s="5" t="n">
        <v>-2332831</v>
      </c>
    </row>
    <row r="8">
      <c r="A8" s="4" t="inlineStr">
        <is>
          <t>Ending balance, shares at Dec. 31, 2019</t>
        </is>
      </c>
      <c r="B8" s="4" t="inlineStr">
        <is>
          <t xml:space="preserve"> </t>
        </is>
      </c>
      <c r="D8" s="5" t="n">
        <v>27785366</v>
      </c>
    </row>
    <row r="9">
      <c r="A9" s="4" t="inlineStr">
        <is>
          <t>Private placement of common shares</t>
        </is>
      </c>
      <c r="B9" s="4" t="inlineStr">
        <is>
          <t xml:space="preserve"> </t>
        </is>
      </c>
      <c r="E9" s="5" t="n">
        <v>650000</v>
      </c>
      <c r="F9" s="4" t="inlineStr">
        <is>
          <t xml:space="preserve"> </t>
        </is>
      </c>
      <c r="G9" s="5" t="n">
        <v>650000</v>
      </c>
    </row>
    <row r="10">
      <c r="A10" s="4" t="inlineStr">
        <is>
          <t>Private placement of common shares, shares</t>
        </is>
      </c>
      <c r="D10" s="5" t="n">
        <v>250835</v>
      </c>
    </row>
    <row r="11">
      <c r="A11" s="4" t="inlineStr">
        <is>
          <t>Net loss</t>
        </is>
      </c>
      <c r="B11" s="4" t="inlineStr">
        <is>
          <t xml:space="preserve"> </t>
        </is>
      </c>
      <c r="C11" s="4" t="inlineStr">
        <is>
          <t xml:space="preserve"> </t>
        </is>
      </c>
      <c r="D11" s="4" t="inlineStr">
        <is>
          <t xml:space="preserve"> </t>
        </is>
      </c>
      <c r="F11" s="5" t="n">
        <v>-981949</v>
      </c>
      <c r="G11" s="5" t="n">
        <v>-981949</v>
      </c>
    </row>
    <row r="12">
      <c r="A12" s="4" t="inlineStr">
        <is>
          <t>Ending balance, value at Mar. 31, 2020</t>
        </is>
      </c>
      <c r="B12" s="4" t="inlineStr">
        <is>
          <t xml:space="preserve"> </t>
        </is>
      </c>
      <c r="C12" s="4" t="inlineStr">
        <is>
          <t xml:space="preserve"> </t>
        </is>
      </c>
      <c r="D12" s="6" t="n">
        <v>3806</v>
      </c>
      <c r="E12" s="5" t="n">
        <v>37498063</v>
      </c>
      <c r="F12" s="5" t="n">
        <v>-40166649</v>
      </c>
      <c r="G12" s="5" t="n">
        <v>-2664780</v>
      </c>
    </row>
    <row r="13">
      <c r="A13" s="4" t="inlineStr">
        <is>
          <t>Ending balance, shares at Mar. 31, 2020</t>
        </is>
      </c>
      <c r="B13" s="4" t="inlineStr">
        <is>
          <t xml:space="preserve"> </t>
        </is>
      </c>
      <c r="D13" s="5" t="n">
        <v>28036201</v>
      </c>
    </row>
    <row r="14">
      <c r="A14" s="4" t="inlineStr">
        <is>
          <t>Beginning balance, value at Dec. 31, 2019</t>
        </is>
      </c>
      <c r="B14" s="4" t="inlineStr">
        <is>
          <t xml:space="preserve"> </t>
        </is>
      </c>
      <c r="C14" s="4" t="inlineStr">
        <is>
          <t xml:space="preserve"> </t>
        </is>
      </c>
      <c r="D14" s="6" t="n">
        <v>3806</v>
      </c>
      <c r="E14" s="5" t="n">
        <v>36848063</v>
      </c>
      <c r="F14" s="5" t="n">
        <v>-39184700</v>
      </c>
      <c r="G14" s="5" t="n">
        <v>-2332831</v>
      </c>
    </row>
    <row r="15">
      <c r="A15" s="4" t="inlineStr">
        <is>
          <t>Beginning balance, shares at Dec. 31, 2019</t>
        </is>
      </c>
      <c r="B15" s="4" t="inlineStr">
        <is>
          <t xml:space="preserve"> </t>
        </is>
      </c>
      <c r="D15" s="5" t="n">
        <v>27785366</v>
      </c>
    </row>
    <row r="16">
      <c r="A16" s="4" t="inlineStr">
        <is>
          <t>Net loss</t>
        </is>
      </c>
      <c r="G16" s="5" t="n">
        <v>-5318704</v>
      </c>
    </row>
    <row r="17">
      <c r="A17" s="4" t="inlineStr">
        <is>
          <t>Ending balance, value at Sep. 30, 2020</t>
        </is>
      </c>
      <c r="B17" s="4" t="inlineStr">
        <is>
          <t xml:space="preserve"> </t>
        </is>
      </c>
      <c r="C17" s="4" t="inlineStr">
        <is>
          <t xml:space="preserve"> </t>
        </is>
      </c>
      <c r="D17" s="6" t="n">
        <v>3806</v>
      </c>
      <c r="E17" s="5" t="n">
        <v>40272158</v>
      </c>
      <c r="F17" s="5" t="n">
        <v>-44503404</v>
      </c>
      <c r="G17" s="5" t="n">
        <v>-4227440</v>
      </c>
    </row>
    <row r="18">
      <c r="A18" s="4" t="inlineStr">
        <is>
          <t>Ending balance, shares at Sep. 30, 2020</t>
        </is>
      </c>
      <c r="D18" s="5" t="n">
        <v>28551379</v>
      </c>
    </row>
    <row r="19">
      <c r="A19" s="4" t="inlineStr">
        <is>
          <t>Beginning balance, value at Mar. 31, 2020</t>
        </is>
      </c>
      <c r="B19" s="4" t="inlineStr">
        <is>
          <t xml:space="preserve"> </t>
        </is>
      </c>
      <c r="C19" s="4" t="inlineStr">
        <is>
          <t xml:space="preserve"> </t>
        </is>
      </c>
      <c r="D19" s="6" t="n">
        <v>3806</v>
      </c>
      <c r="E19" s="5" t="n">
        <v>37498063</v>
      </c>
      <c r="F19" s="5" t="n">
        <v>-40166649</v>
      </c>
      <c r="G19" s="5" t="n">
        <v>-2664780</v>
      </c>
    </row>
    <row r="20">
      <c r="A20" s="4" t="inlineStr">
        <is>
          <t>Beginning balance, shares at Mar. 31, 2020</t>
        </is>
      </c>
      <c r="B20" s="4" t="inlineStr">
        <is>
          <t xml:space="preserve"> </t>
        </is>
      </c>
      <c r="D20" s="5" t="n">
        <v>28036201</v>
      </c>
    </row>
    <row r="21">
      <c r="A21" s="4" t="inlineStr">
        <is>
          <t>Stock based compensation for services</t>
        </is>
      </c>
      <c r="B21" s="4" t="inlineStr">
        <is>
          <t xml:space="preserve"> </t>
        </is>
      </c>
      <c r="E21" s="5" t="n">
        <v>14800</v>
      </c>
      <c r="F21" s="4" t="inlineStr">
        <is>
          <t xml:space="preserve"> </t>
        </is>
      </c>
      <c r="G21" s="5" t="n">
        <v>14800</v>
      </c>
    </row>
    <row r="22">
      <c r="A22" s="4" t="inlineStr">
        <is>
          <t>Stock based compensation for services, shares</t>
        </is>
      </c>
      <c r="D22" s="5" t="n">
        <v>1930</v>
      </c>
    </row>
    <row r="23">
      <c r="A23" s="4" t="inlineStr">
        <is>
          <t>Stock options issued for debt issuance</t>
        </is>
      </c>
      <c r="B23" s="4" t="inlineStr">
        <is>
          <t xml:space="preserve"> </t>
        </is>
      </c>
      <c r="E23" s="5" t="n">
        <v>693450</v>
      </c>
      <c r="F23" s="4" t="inlineStr">
        <is>
          <t xml:space="preserve"> </t>
        </is>
      </c>
      <c r="G23" s="5" t="n">
        <v>693450</v>
      </c>
    </row>
    <row r="24">
      <c r="A24" s="4" t="inlineStr">
        <is>
          <t>Net loss</t>
        </is>
      </c>
      <c r="B24" s="4" t="inlineStr">
        <is>
          <t xml:space="preserve"> </t>
        </is>
      </c>
      <c r="C24" s="4" t="inlineStr">
        <is>
          <t xml:space="preserve"> </t>
        </is>
      </c>
      <c r="D24" s="4" t="inlineStr">
        <is>
          <t xml:space="preserve"> </t>
        </is>
      </c>
      <c r="F24" s="5" t="n">
        <v>-1094909</v>
      </c>
      <c r="G24" s="5" t="n">
        <v>-1094909</v>
      </c>
    </row>
    <row r="25">
      <c r="A25" s="4" t="inlineStr">
        <is>
          <t>Ending balance, value at Jun. 30, 2020</t>
        </is>
      </c>
      <c r="B25" s="4" t="inlineStr">
        <is>
          <t xml:space="preserve"> </t>
        </is>
      </c>
      <c r="C25" s="4" t="inlineStr">
        <is>
          <t xml:space="preserve"> </t>
        </is>
      </c>
      <c r="D25" s="6" t="n">
        <v>3806</v>
      </c>
      <c r="E25" s="5" t="n">
        <v>38206313</v>
      </c>
      <c r="F25" s="5" t="n">
        <v>-41261558</v>
      </c>
      <c r="G25" s="5" t="n">
        <v>-3051439</v>
      </c>
    </row>
    <row r="26">
      <c r="A26" s="4" t="inlineStr">
        <is>
          <t>Ending balance, shares at Jun. 30, 2020</t>
        </is>
      </c>
      <c r="B26" s="4" t="inlineStr">
        <is>
          <t xml:space="preserve"> </t>
        </is>
      </c>
      <c r="D26" s="5" t="n">
        <v>28038131</v>
      </c>
    </row>
    <row r="27">
      <c r="A27" s="4" t="inlineStr">
        <is>
          <t>Private placement of common shares</t>
        </is>
      </c>
      <c r="B27" s="4" t="inlineStr">
        <is>
          <t xml:space="preserve"> </t>
        </is>
      </c>
      <c r="C27" s="4" t="inlineStr">
        <is>
          <t xml:space="preserve"> </t>
        </is>
      </c>
      <c r="D27" s="4" t="inlineStr">
        <is>
          <t xml:space="preserve"> </t>
        </is>
      </c>
      <c r="E27" s="5" t="n">
        <v>1330000</v>
      </c>
      <c r="F27" s="4" t="inlineStr">
        <is>
          <t xml:space="preserve"> </t>
        </is>
      </c>
      <c r="G27" s="5" t="n">
        <v>1330000</v>
      </c>
    </row>
    <row r="28">
      <c r="A28" s="4" t="inlineStr">
        <is>
          <t>Private placement of common shares, shares</t>
        </is>
      </c>
      <c r="D28" s="5" t="n">
        <v>513248</v>
      </c>
    </row>
    <row r="29">
      <c r="A29" s="4" t="inlineStr">
        <is>
          <t>Stock options issued for debt issuance</t>
        </is>
      </c>
      <c r="B29" s="4" t="inlineStr">
        <is>
          <t xml:space="preserve"> </t>
        </is>
      </c>
      <c r="C29" s="4" t="inlineStr">
        <is>
          <t xml:space="preserve"> </t>
        </is>
      </c>
      <c r="D29" s="4" t="inlineStr">
        <is>
          <t xml:space="preserve"> </t>
        </is>
      </c>
      <c r="E29" s="5" t="n">
        <v>463145</v>
      </c>
      <c r="F29" s="4" t="inlineStr">
        <is>
          <t xml:space="preserve"> </t>
        </is>
      </c>
      <c r="G29" s="5" t="n">
        <v>463145</v>
      </c>
    </row>
    <row r="30">
      <c r="A30" s="4" t="inlineStr">
        <is>
          <t>Stock option issued to key employees</t>
        </is>
      </c>
      <c r="B30" s="4" t="inlineStr">
        <is>
          <t xml:space="preserve"> </t>
        </is>
      </c>
      <c r="C30" s="4" t="inlineStr">
        <is>
          <t xml:space="preserve"> </t>
        </is>
      </c>
      <c r="D30" s="4" t="inlineStr">
        <is>
          <t xml:space="preserve"> </t>
        </is>
      </c>
      <c r="E30" s="5" t="n">
        <v>272700</v>
      </c>
      <c r="F30" s="4" t="inlineStr">
        <is>
          <t xml:space="preserve"> </t>
        </is>
      </c>
      <c r="G30" s="5" t="n">
        <v>272700</v>
      </c>
    </row>
    <row r="31">
      <c r="A31" s="4" t="inlineStr">
        <is>
          <t>Net loss</t>
        </is>
      </c>
      <c r="B31" s="4" t="inlineStr">
        <is>
          <t xml:space="preserve"> </t>
        </is>
      </c>
      <c r="C31" s="4" t="inlineStr">
        <is>
          <t xml:space="preserve"> </t>
        </is>
      </c>
      <c r="D31" s="4" t="inlineStr">
        <is>
          <t xml:space="preserve"> </t>
        </is>
      </c>
      <c r="E31" s="4" t="inlineStr">
        <is>
          <t xml:space="preserve"> </t>
        </is>
      </c>
      <c r="F31" s="5" t="n">
        <v>-3241846</v>
      </c>
      <c r="G31" s="5" t="n">
        <v>-3241846</v>
      </c>
    </row>
    <row r="32">
      <c r="A32" s="4" t="inlineStr">
        <is>
          <t>Ending balance, value at Sep. 30, 2020</t>
        </is>
      </c>
      <c r="B32" s="4" t="inlineStr">
        <is>
          <t xml:space="preserve"> </t>
        </is>
      </c>
      <c r="C32" s="4" t="inlineStr">
        <is>
          <t xml:space="preserve"> </t>
        </is>
      </c>
      <c r="D32" s="6" t="n">
        <v>3806</v>
      </c>
      <c r="E32" s="5" t="n">
        <v>40272158</v>
      </c>
      <c r="F32" s="5" t="n">
        <v>-44503404</v>
      </c>
      <c r="G32" s="5" t="n">
        <v>-4227440</v>
      </c>
    </row>
    <row r="33">
      <c r="A33" s="4" t="inlineStr">
        <is>
          <t>Ending balance, shares at Sep. 30, 2020</t>
        </is>
      </c>
      <c r="D33" s="5" t="n">
        <v>28551379</v>
      </c>
    </row>
    <row r="34">
      <c r="A34" s="4" t="inlineStr">
        <is>
          <t>Beginning balance, value at Dec. 31, 2020</t>
        </is>
      </c>
      <c r="B34" s="4" t="inlineStr">
        <is>
          <t xml:space="preserve"> </t>
        </is>
      </c>
      <c r="D34" s="6" t="n">
        <v>4004</v>
      </c>
      <c r="E34" s="5" t="n">
        <v>43411487</v>
      </c>
      <c r="F34" s="5" t="n">
        <v>-48672525</v>
      </c>
      <c r="G34" s="5" t="n">
        <v>-5257034</v>
      </c>
    </row>
    <row r="35">
      <c r="A35" s="4" t="inlineStr">
        <is>
          <t>Beginning balance, shares at Dec. 31, 2020</t>
        </is>
      </c>
      <c r="B35" s="4" t="inlineStr">
        <is>
          <t xml:space="preserve"> </t>
        </is>
      </c>
      <c r="D35" s="5" t="n">
        <v>28553307</v>
      </c>
    </row>
    <row r="36">
      <c r="A36" s="4" t="inlineStr">
        <is>
          <t>Reverse merger with Akers Biosciences Inc effective April 16,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odification of the terms of 4,188,315 pre-merger MyMD stock options per the terms of the merge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prepaid equity forward contracts for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of prepaid equity forward contracts for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hares issued for the acquisition of Supera Pharmaceuticals, Inc. a company under common contro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hares Issued For Acquisition Value, Shares</t>
        </is>
      </c>
      <c r="C41" s="4" t="inlineStr">
        <is>
          <t xml:space="preserve"> </t>
        </is>
      </c>
    </row>
    <row r="42">
      <c r="A42" s="4" t="inlineStr">
        <is>
          <t>Effect of the adoption of Topic 842 effective as of January 1, 201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based compensation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based compensation for servic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of warrants for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of warrants for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 issued to key employ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3089704</v>
      </c>
      <c r="G48" s="5" t="n">
        <v>-3089704</v>
      </c>
    </row>
    <row r="49">
      <c r="A49" s="4" t="inlineStr">
        <is>
          <t>Ending balance, value at Mar. 31, 2021</t>
        </is>
      </c>
      <c r="B49" s="4" t="inlineStr">
        <is>
          <t xml:space="preserve"> </t>
        </is>
      </c>
      <c r="C49" s="4" t="inlineStr">
        <is>
          <t xml:space="preserve"> </t>
        </is>
      </c>
      <c r="D49" s="6" t="n">
        <v>4004</v>
      </c>
      <c r="E49" s="5" t="n">
        <v>43411487</v>
      </c>
      <c r="F49" s="5" t="n">
        <v>-51762229</v>
      </c>
      <c r="G49" s="5" t="n">
        <v>-8346738</v>
      </c>
    </row>
    <row r="50">
      <c r="A50" s="4" t="inlineStr">
        <is>
          <t>Ending balance, shares at Mar. 31, 2021</t>
        </is>
      </c>
      <c r="B50" s="4" t="inlineStr">
        <is>
          <t xml:space="preserve"> </t>
        </is>
      </c>
      <c r="D50" s="5" t="n">
        <v>28553307</v>
      </c>
    </row>
    <row r="51">
      <c r="A51" s="4" t="inlineStr">
        <is>
          <t>Beginning balance, value at Dec. 31, 2020</t>
        </is>
      </c>
      <c r="B51" s="4" t="inlineStr">
        <is>
          <t xml:space="preserve"> </t>
        </is>
      </c>
      <c r="D51" s="6" t="n">
        <v>4004</v>
      </c>
      <c r="E51" s="5" t="n">
        <v>43411487</v>
      </c>
      <c r="F51" s="5" t="n">
        <v>-48672525</v>
      </c>
      <c r="G51" s="5" t="n">
        <v>-5257034</v>
      </c>
    </row>
    <row r="52">
      <c r="A52" s="4" t="inlineStr">
        <is>
          <t>Beginning balance, shares at Dec. 31, 2020</t>
        </is>
      </c>
      <c r="B52" s="4" t="inlineStr">
        <is>
          <t xml:space="preserve"> </t>
        </is>
      </c>
      <c r="D52" s="5" t="n">
        <v>28553307</v>
      </c>
    </row>
    <row r="53">
      <c r="A53" s="4" t="inlineStr">
        <is>
          <t>Net loss</t>
        </is>
      </c>
      <c r="G53" s="5" t="n">
        <v>-26649321</v>
      </c>
    </row>
    <row r="54">
      <c r="A54" s="4" t="inlineStr">
        <is>
          <t>Ending balance, value at Sep. 30, 2021</t>
        </is>
      </c>
      <c r="B54" s="6" t="n">
        <v>144524</v>
      </c>
      <c r="C54" s="5" t="n">
        <v>101069246</v>
      </c>
      <c r="D54" s="4" t="inlineStr">
        <is>
          <t xml:space="preserve"> </t>
        </is>
      </c>
      <c r="E54" s="4" t="inlineStr">
        <is>
          <t xml:space="preserve"> </t>
        </is>
      </c>
      <c r="F54" s="5" t="n">
        <v>-75321846</v>
      </c>
      <c r="G54" s="5" t="n">
        <v>25891924</v>
      </c>
    </row>
    <row r="55">
      <c r="A55" s="4" t="inlineStr">
        <is>
          <t>Ending balance, shares at Sep. 30, 2021</t>
        </is>
      </c>
      <c r="B55" s="5" t="n">
        <v>72992</v>
      </c>
      <c r="D55" s="5" t="n">
        <v>37419774</v>
      </c>
    </row>
    <row r="56">
      <c r="A56" s="4" t="inlineStr">
        <is>
          <t>Beginning balance, value at Mar. 31, 2021</t>
        </is>
      </c>
      <c r="B56" s="4" t="inlineStr">
        <is>
          <t xml:space="preserve"> </t>
        </is>
      </c>
      <c r="C56" s="4" t="inlineStr">
        <is>
          <t xml:space="preserve"> </t>
        </is>
      </c>
      <c r="D56" s="6" t="n">
        <v>4004</v>
      </c>
      <c r="E56" s="5" t="n">
        <v>43411487</v>
      </c>
      <c r="F56" s="5" t="n">
        <v>-51762229</v>
      </c>
      <c r="G56" s="5" t="n">
        <v>-8346738</v>
      </c>
    </row>
    <row r="57">
      <c r="A57" s="4" t="inlineStr">
        <is>
          <t>Beginning balance, shares at Mar. 31, 2021</t>
        </is>
      </c>
      <c r="B57" s="4" t="inlineStr">
        <is>
          <t xml:space="preserve"> </t>
        </is>
      </c>
      <c r="D57" s="5" t="n">
        <v>28553307</v>
      </c>
    </row>
    <row r="58">
      <c r="A58" s="4" t="inlineStr">
        <is>
          <t>Reverse merger with Akers Biosciences Inc effective April 16, 2021, shares</t>
        </is>
      </c>
      <c r="B58" s="5" t="n">
        <v>72992</v>
      </c>
      <c r="D58" s="5" t="n">
        <v>8335627</v>
      </c>
    </row>
    <row r="59">
      <c r="A59" s="4" t="inlineStr">
        <is>
          <t>Modification of the terms of 4,188,315 pre-merger MyMD stock options per the terms of the merger agreement</t>
        </is>
      </c>
      <c r="B59" s="4" t="inlineStr">
        <is>
          <t xml:space="preserve"> </t>
        </is>
      </c>
      <c r="C59" s="5" t="n">
        <v>15036051</v>
      </c>
      <c r="D59" s="4" t="inlineStr">
        <is>
          <t xml:space="preserve"> </t>
        </is>
      </c>
      <c r="E59" s="4" t="inlineStr">
        <is>
          <t xml:space="preserve"> </t>
        </is>
      </c>
      <c r="F59" s="4" t="inlineStr">
        <is>
          <t xml:space="preserve"> </t>
        </is>
      </c>
      <c r="G59" s="5" t="n">
        <v>15036051</v>
      </c>
    </row>
    <row r="60">
      <c r="A60" s="4" t="inlineStr">
        <is>
          <t>Exercise of prepaid equity forward contracts for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of prepaid equity forward contracts for common stock, shares</t>
        </is>
      </c>
      <c r="D61" s="5" t="n">
        <v>466716</v>
      </c>
    </row>
    <row r="62">
      <c r="A62" s="4" t="inlineStr">
        <is>
          <t>Net loss</t>
        </is>
      </c>
      <c r="C62" s="4" t="inlineStr">
        <is>
          <t xml:space="preserve"> </t>
        </is>
      </c>
      <c r="D62" s="4" t="inlineStr">
        <is>
          <t xml:space="preserve"> </t>
        </is>
      </c>
      <c r="E62" s="4" t="inlineStr">
        <is>
          <t xml:space="preserve"> </t>
        </is>
      </c>
      <c r="F62" s="5" t="n">
        <v>-18092336</v>
      </c>
      <c r="G62" s="5" t="n">
        <v>-18092336</v>
      </c>
    </row>
    <row r="63">
      <c r="A63" s="4" t="inlineStr">
        <is>
          <t>Reverse merger with Akers Biosciences Inc effective April 16, 2021</t>
        </is>
      </c>
      <c r="B63" s="5" t="n">
        <v>144524</v>
      </c>
      <c r="C63" s="5" t="n">
        <v>85748325</v>
      </c>
      <c r="D63" s="5" t="n">
        <v>-4004</v>
      </c>
      <c r="E63" s="5" t="n">
        <v>-43411487</v>
      </c>
      <c r="F63" s="4" t="inlineStr">
        <is>
          <t xml:space="preserve"> </t>
        </is>
      </c>
      <c r="G63" s="5" t="n">
        <v>42477358</v>
      </c>
    </row>
    <row r="64">
      <c r="A64" s="4" t="inlineStr">
        <is>
          <t>Ending balance, value at Jun. 30, 2021</t>
        </is>
      </c>
      <c r="B64" s="6" t="n">
        <v>144524</v>
      </c>
      <c r="C64" s="5" t="n">
        <v>100784376</v>
      </c>
      <c r="D64" s="4" t="inlineStr">
        <is>
          <t xml:space="preserve"> </t>
        </is>
      </c>
      <c r="E64" s="4" t="inlineStr">
        <is>
          <t xml:space="preserve"> </t>
        </is>
      </c>
      <c r="F64" s="5" t="n">
        <v>-69854565</v>
      </c>
      <c r="G64" s="5" t="n">
        <v>31074335</v>
      </c>
    </row>
    <row r="65">
      <c r="A65" s="4" t="inlineStr">
        <is>
          <t>Ending balance, shares at Jun. 30, 2021</t>
        </is>
      </c>
      <c r="B65" s="5" t="n">
        <v>72992</v>
      </c>
      <c r="D65" s="5" t="n">
        <v>37355650</v>
      </c>
    </row>
    <row r="66">
      <c r="A66" s="4" t="inlineStr">
        <is>
          <t>Stock based compensation for services</t>
        </is>
      </c>
      <c r="B66" s="4" t="inlineStr">
        <is>
          <t xml:space="preserve"> </t>
        </is>
      </c>
      <c r="C66" s="5" t="n">
        <v>90002</v>
      </c>
      <c r="D66" s="4" t="inlineStr">
        <is>
          <t xml:space="preserve"> </t>
        </is>
      </c>
      <c r="E66" s="4" t="inlineStr">
        <is>
          <t xml:space="preserve"> </t>
        </is>
      </c>
      <c r="F66" s="4" t="inlineStr">
        <is>
          <t xml:space="preserve"> </t>
        </is>
      </c>
      <c r="G66" s="5" t="n">
        <v>90002</v>
      </c>
    </row>
    <row r="67">
      <c r="A67" s="4" t="inlineStr">
        <is>
          <t>Stock based compensation for services, shares</t>
        </is>
      </c>
      <c r="D67" s="5" t="n">
        <v>16826</v>
      </c>
    </row>
    <row r="68">
      <c r="A68" s="4" t="inlineStr">
        <is>
          <t>Exercise of warrants for common stock</t>
        </is>
      </c>
      <c r="B68" s="4" t="inlineStr">
        <is>
          <t xml:space="preserve"> </t>
        </is>
      </c>
      <c r="C68" s="5" t="n">
        <v>194868</v>
      </c>
      <c r="D68" s="4" t="inlineStr">
        <is>
          <t xml:space="preserve"> </t>
        </is>
      </c>
      <c r="E68" s="4" t="inlineStr">
        <is>
          <t xml:space="preserve"> </t>
        </is>
      </c>
      <c r="F68" s="4" t="inlineStr">
        <is>
          <t xml:space="preserve"> </t>
        </is>
      </c>
      <c r="G68" s="5" t="n">
        <v>194868</v>
      </c>
    </row>
    <row r="69">
      <c r="A69" s="4" t="inlineStr">
        <is>
          <t>Exercise of warrants for common stock, shares</t>
        </is>
      </c>
      <c r="D69" s="5" t="n">
        <v>47298</v>
      </c>
    </row>
    <row r="70">
      <c r="A70" s="4" t="inlineStr">
        <is>
          <t>Net loss</t>
        </is>
      </c>
      <c r="B70" s="4" t="inlineStr">
        <is>
          <t xml:space="preserve"> </t>
        </is>
      </c>
      <c r="C70" s="4" t="inlineStr">
        <is>
          <t xml:space="preserve"> </t>
        </is>
      </c>
      <c r="D70" s="4" t="inlineStr">
        <is>
          <t xml:space="preserve"> </t>
        </is>
      </c>
      <c r="E70" s="4" t="inlineStr">
        <is>
          <t xml:space="preserve"> </t>
        </is>
      </c>
      <c r="F70" s="5" t="n">
        <v>-5467281</v>
      </c>
      <c r="G70" s="5" t="n">
        <v>-5467281</v>
      </c>
    </row>
    <row r="71">
      <c r="A71" s="4" t="inlineStr">
        <is>
          <t>Ending balance, value at Sep. 30, 2021</t>
        </is>
      </c>
      <c r="B71" s="6" t="n">
        <v>144524</v>
      </c>
      <c r="C71" s="6" t="n">
        <v>101069246</v>
      </c>
      <c r="D71" s="4" t="inlineStr">
        <is>
          <t xml:space="preserve"> </t>
        </is>
      </c>
      <c r="E71" s="4" t="inlineStr">
        <is>
          <t xml:space="preserve"> </t>
        </is>
      </c>
      <c r="F71" s="6" t="n">
        <v>-75321846</v>
      </c>
      <c r="G71" s="6" t="n">
        <v>25891924</v>
      </c>
    </row>
    <row r="72">
      <c r="A72" s="4" t="inlineStr">
        <is>
          <t>Ending balance, shares at Sep. 30, 2021</t>
        </is>
      </c>
      <c r="B72" s="5" t="n">
        <v>72992</v>
      </c>
      <c r="D72" s="5" t="n">
        <v>37419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6649321</v>
      </c>
      <c r="C4" s="6" t="n">
        <v>-5318704</v>
      </c>
    </row>
    <row r="5">
      <c r="A5" s="3" t="inlineStr">
        <is>
          <t>Adjustments to reconcile net loss to net cash used in operating activities:</t>
        </is>
      </c>
    </row>
    <row r="6">
      <c r="A6" s="4" t="inlineStr">
        <is>
          <t>Accrued interest/dividends</t>
        </is>
      </c>
      <c r="B6" s="5" t="n">
        <v>4496</v>
      </c>
      <c r="C6" s="5" t="n">
        <v>88248</v>
      </c>
    </row>
    <row r="7">
      <c r="A7" s="4" t="inlineStr">
        <is>
          <t>Amortization of debt discount</t>
        </is>
      </c>
      <c r="B7" s="5" t="n">
        <v>608460</v>
      </c>
      <c r="C7" s="5" t="n">
        <v>1536277</v>
      </c>
    </row>
    <row r="8">
      <c r="A8" s="4" t="inlineStr">
        <is>
          <t>Amortization of intangible assets</t>
        </is>
      </c>
      <c r="B8" s="4" t="inlineStr">
        <is>
          <t xml:space="preserve"> </t>
        </is>
      </c>
      <c r="C8" s="5" t="n">
        <v>13750</v>
      </c>
    </row>
    <row r="9">
      <c r="A9" s="4" t="inlineStr">
        <is>
          <t>Gain on sale of marketable securities</t>
        </is>
      </c>
      <c r="B9" s="5" t="n">
        <v>-39797</v>
      </c>
      <c r="C9" s="4" t="inlineStr">
        <is>
          <t xml:space="preserve"> </t>
        </is>
      </c>
    </row>
    <row r="10">
      <c r="A10" s="4" t="inlineStr">
        <is>
          <t>Unrealized loss on marketable securities</t>
        </is>
      </c>
      <c r="B10" s="5" t="n">
        <v>41745</v>
      </c>
      <c r="C10" s="4" t="inlineStr">
        <is>
          <t xml:space="preserve"> </t>
        </is>
      </c>
    </row>
    <row r="11">
      <c r="A11" s="4" t="inlineStr">
        <is>
          <t>Loss on currency conversions</t>
        </is>
      </c>
      <c r="B11" s="5" t="n">
        <v>758</v>
      </c>
      <c r="C11" s="4" t="inlineStr">
        <is>
          <t xml:space="preserve"> </t>
        </is>
      </c>
    </row>
    <row r="12">
      <c r="A12" s="4" t="inlineStr">
        <is>
          <t>Gain on forgiveness of debt</t>
        </is>
      </c>
      <c r="B12" s="5" t="n">
        <v>-180258</v>
      </c>
      <c r="C12" s="4" t="inlineStr">
        <is>
          <t xml:space="preserve"> </t>
        </is>
      </c>
    </row>
    <row r="13">
      <c r="A13" s="3" t="inlineStr">
        <is>
          <t>Stock based compensation</t>
        </is>
      </c>
    </row>
    <row r="14">
      <c r="A14" s="4" t="inlineStr">
        <is>
          <t>Options modification expense</t>
        </is>
      </c>
      <c r="B14" s="5" t="n">
        <v>15036051</v>
      </c>
      <c r="C14" s="4" t="inlineStr">
        <is>
          <t xml:space="preserve"> </t>
        </is>
      </c>
    </row>
    <row r="15">
      <c r="A15" s="4" t="inlineStr">
        <is>
          <t>To key employees - options</t>
        </is>
      </c>
      <c r="B15" s="4" t="inlineStr">
        <is>
          <t xml:space="preserve"> </t>
        </is>
      </c>
      <c r="C15" s="5" t="n">
        <v>287700</v>
      </c>
    </row>
    <row r="16">
      <c r="A16" s="4" t="inlineStr">
        <is>
          <t>Shares issued to non-employees for services</t>
        </is>
      </c>
      <c r="B16" s="5" t="n">
        <v>90002</v>
      </c>
      <c r="C16" s="4" t="inlineStr">
        <is>
          <t xml:space="preserve"> </t>
        </is>
      </c>
    </row>
    <row r="17">
      <c r="A17" s="3" t="inlineStr">
        <is>
          <t>Change in assets and liabilities</t>
        </is>
      </c>
    </row>
    <row r="18">
      <c r="A18" s="4" t="inlineStr">
        <is>
          <t>Prepaid Expenses</t>
        </is>
      </c>
      <c r="B18" s="5" t="n">
        <v>-382543</v>
      </c>
      <c r="C18" s="5" t="n">
        <v>4721</v>
      </c>
    </row>
    <row r="19">
      <c r="A19" s="4" t="inlineStr">
        <is>
          <t>Trade and Other Payables</t>
        </is>
      </c>
      <c r="B19" s="5" t="n">
        <v>-3234057</v>
      </c>
      <c r="C19" s="5" t="n">
        <v>-26142</v>
      </c>
    </row>
    <row r="20">
      <c r="A20" s="4" t="inlineStr">
        <is>
          <t>Operating Leases</t>
        </is>
      </c>
      <c r="B20" s="5" t="n">
        <v>456</v>
      </c>
      <c r="C20" s="5" t="n">
        <v>-1214</v>
      </c>
    </row>
    <row r="21">
      <c r="A21" s="4" t="inlineStr">
        <is>
          <t>Net cash used by operating activities</t>
        </is>
      </c>
      <c r="B21" s="5" t="n">
        <v>-14704008</v>
      </c>
      <c r="C21" s="5" t="n">
        <v>-3415364</v>
      </c>
    </row>
    <row r="22">
      <c r="A22" s="3" t="inlineStr">
        <is>
          <t>Cash flows from investing activities:</t>
        </is>
      </c>
    </row>
    <row r="23">
      <c r="A23" s="4" t="inlineStr">
        <is>
          <t>Purchases of marketable securities</t>
        </is>
      </c>
      <c r="B23" s="5" t="n">
        <v>-11851</v>
      </c>
      <c r="C23" s="4" t="inlineStr">
        <is>
          <t xml:space="preserve"> </t>
        </is>
      </c>
    </row>
    <row r="24">
      <c r="A24" s="4" t="inlineStr">
        <is>
          <t>Proceeds from sale of marketable securities</t>
        </is>
      </c>
      <c r="B24" s="5" t="n">
        <v>15483176</v>
      </c>
      <c r="C24" s="4" t="inlineStr">
        <is>
          <t xml:space="preserve"> </t>
        </is>
      </c>
    </row>
    <row r="25">
      <c r="A25" s="4" t="inlineStr">
        <is>
          <t>Net cash received in business combination</t>
        </is>
      </c>
      <c r="B25" s="5" t="n">
        <v>1380852</v>
      </c>
      <c r="C25" s="4" t="inlineStr">
        <is>
          <t xml:space="preserve"> </t>
        </is>
      </c>
    </row>
    <row r="26">
      <c r="A26" s="4" t="inlineStr">
        <is>
          <t>Net cash provided by investing activities</t>
        </is>
      </c>
      <c r="B26" s="5" t="n">
        <v>16852177</v>
      </c>
      <c r="C26" s="4" t="inlineStr">
        <is>
          <t xml:space="preserve"> </t>
        </is>
      </c>
    </row>
    <row r="27">
      <c r="A27" s="3" t="inlineStr">
        <is>
          <t>Cash flows from financing activities</t>
        </is>
      </c>
    </row>
    <row r="28">
      <c r="A28" s="4" t="inlineStr">
        <is>
          <t>Consumed by the payoff of the line of credit – related party</t>
        </is>
      </c>
      <c r="B28" s="5" t="n">
        <v>-3062444</v>
      </c>
      <c r="C28" s="4" t="inlineStr">
        <is>
          <t xml:space="preserve"> </t>
        </is>
      </c>
    </row>
    <row r="29">
      <c r="A29" s="4" t="inlineStr">
        <is>
          <t>Net proceeds from line of credit - related party</t>
        </is>
      </c>
      <c r="B29" s="5" t="n">
        <v>120000</v>
      </c>
      <c r="C29" s="5" t="n">
        <v>1277249</v>
      </c>
    </row>
    <row r="30">
      <c r="A30" s="4" t="inlineStr">
        <is>
          <t>Net proceeds from note payable</t>
        </is>
      </c>
      <c r="B30" s="5" t="n">
        <v>1826137</v>
      </c>
      <c r="C30" s="4" t="inlineStr">
        <is>
          <t xml:space="preserve"> </t>
        </is>
      </c>
    </row>
    <row r="31">
      <c r="A31" s="4" t="inlineStr">
        <is>
          <t>Net proceeds from the Payroll Protection Program</t>
        </is>
      </c>
      <c r="B31" s="4" t="inlineStr">
        <is>
          <t xml:space="preserve"> </t>
        </is>
      </c>
      <c r="C31" s="5" t="n">
        <v>70600</v>
      </c>
    </row>
    <row r="32">
      <c r="A32" s="4" t="inlineStr">
        <is>
          <t>Net proceeds from the exercise of warrants</t>
        </is>
      </c>
      <c r="B32" s="5" t="n">
        <v>194868</v>
      </c>
      <c r="C32" s="4" t="inlineStr">
        <is>
          <t xml:space="preserve"> </t>
        </is>
      </c>
    </row>
    <row r="33">
      <c r="A33" s="4" t="inlineStr">
        <is>
          <t>Net proceeds from issuance of common stock</t>
        </is>
      </c>
      <c r="B33" s="4" t="inlineStr">
        <is>
          <t xml:space="preserve"> </t>
        </is>
      </c>
      <c r="C33" s="5" t="n">
        <v>1980000</v>
      </c>
    </row>
    <row r="34">
      <c r="A34" s="4" t="inlineStr">
        <is>
          <t>Net cash (used in)/provided by financing activities</t>
        </is>
      </c>
      <c r="B34" s="5" t="n">
        <v>-921439</v>
      </c>
      <c r="C34" s="5" t="n">
        <v>3327849</v>
      </c>
    </row>
    <row r="35">
      <c r="A35" s="4" t="inlineStr">
        <is>
          <t>Net increase (decrease) in cash</t>
        </is>
      </c>
      <c r="B35" s="5" t="n">
        <v>1226730</v>
      </c>
      <c r="C35" s="5" t="n">
        <v>-87515</v>
      </c>
    </row>
    <row r="36">
      <c r="A36" s="4" t="inlineStr">
        <is>
          <t>Cash at beginning of period</t>
        </is>
      </c>
      <c r="B36" s="5" t="n">
        <v>148284</v>
      </c>
      <c r="C36" s="5" t="n">
        <v>134499</v>
      </c>
    </row>
    <row r="37">
      <c r="A37" s="4" t="inlineStr">
        <is>
          <t>Cash at end of period</t>
        </is>
      </c>
      <c r="B37" s="5" t="n">
        <v>1375014</v>
      </c>
      <c r="C37" s="5" t="n">
        <v>46984</v>
      </c>
    </row>
    <row r="38">
      <c r="A38" s="3" t="inlineStr">
        <is>
          <t>Supplemental cash flow information</t>
        </is>
      </c>
    </row>
    <row r="39">
      <c r="A39" s="4" t="inlineStr">
        <is>
          <t>Interest</t>
        </is>
      </c>
      <c r="B39" s="5" t="n">
        <v>271800</v>
      </c>
      <c r="C39" s="4" t="inlineStr">
        <is>
          <t xml:space="preserve"> </t>
        </is>
      </c>
    </row>
    <row r="40">
      <c r="A40" s="4" t="inlineStr">
        <is>
          <t>Income Taxes</t>
        </is>
      </c>
      <c r="B40" s="4" t="inlineStr">
        <is>
          <t xml:space="preserve"> </t>
        </is>
      </c>
      <c r="C40" s="4" t="inlineStr">
        <is>
          <t xml:space="preserve"> </t>
        </is>
      </c>
    </row>
    <row r="41">
      <c r="A41" s="3" t="inlineStr">
        <is>
          <t>Supplemental Schedule of Non-Cash Financing and Investing Activities</t>
        </is>
      </c>
    </row>
    <row r="42">
      <c r="A42" s="4" t="inlineStr">
        <is>
          <t>Operating lease right-of-use asset obtained in exchange for lease obligation</t>
        </is>
      </c>
      <c r="B42" s="4" t="inlineStr">
        <is>
          <t xml:space="preserve"> </t>
        </is>
      </c>
      <c r="C42" s="5" t="n">
        <v>527195</v>
      </c>
    </row>
    <row r="43">
      <c r="A43" s="4" t="inlineStr">
        <is>
          <t>Stock options issued in support of the line of credit</t>
        </is>
      </c>
      <c r="B43" s="4" t="inlineStr">
        <is>
          <t xml:space="preserve"> </t>
        </is>
      </c>
      <c r="C43" s="5" t="n">
        <v>1156395</v>
      </c>
    </row>
    <row r="44">
      <c r="A44" s="4" t="inlineStr">
        <is>
          <t>Investment in Oravax, Inc.</t>
        </is>
      </c>
      <c r="B44" s="6" t="n">
        <v>1500000</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MyMD
Pharmaceuticals, Inc., previously known as Akers Biosciences, Inc., is a New Jersey corporation (“MyMD”). These consolidated
financial statements include four wholly owned subsidiaries as of September 30, 2021, MyMD Pharmaceuticals (Florida), Inc. (“MyMD
Florida”), XYZ Merger Sub, Inc. (“Merger Sub”), Akers Acquisition Sub, Inc. and Bout Time Marketing Corporation, (together,
the “Company”). All material intercompany transactions have been eliminated in consolidation. MyMD
Florida was formed in 2014 and is a Florida-based clinical development stage biopharmaceutical company that is developing its product
candidate, MyMD-1, as an immunometabolic regulator to treat autoimmune diseases, ageing-related diseases. Substantive operations began
in 2016 and the Company’s Investigative New Drug application was filed with the U.S. Food and Drug Administration in December 2018.
MyMD Florida completed its first-in-human Phase 1 clinical trial in December 2019. Phase 2 clinical trials for autoimmune diseases are
planned. MyMD Florida’s intellectual property portfolio consists of 12 granted patents (11 US and 1 foreign), 35 pending
applications (6 US, 28 foreign, and 1 international application). Supera
Pharmaceuticals, Inc. (“Supera”) was formed in September 2018 and is a Florida based development company that is developing
its product candidate “Supera-CBD” as an FDA-approved synthetic derivative of naturally grown cannabidiols. Substantially
all of Supera’s research and development activities in 2019 and 2020 were related to intellectual property development and securing
patents, along with product manufacturing and planning initial pre-clinical development activities. During the three months ended
September 30, 2021, these activities included preclinical work on Supera-CBD confirming it effectiveness in treating anxiety. The preclinical
data was presented at the 4 th On
April 16, 2021, pursuant to the previously announced Agreement and Plan of Merger and Reorganization, dated November 11, 2020 (the “Original
Merger Agreement”), as amended by Amendment No. 1 thereto, dated March 16, 2021 (the Original Merger Agreement, as amended by Amendment
No. 1, the “Merger Agreement”), by and among MyMD, Merger Sub and MyMD Florida), Merger Sub was merged with and into MyMD
Florida, with MyMD Florida continuing after the merger as the surviving entity and a wholly owned subsidiary of MyMD (the “Merger”).
At the effective time of the Merger, without any action on the part of any stockholder, each issued and outstanding share of pre-Merger
MyMD Florida’s common stock, par value $ 0.001 0.7718 1-for-2 reverse
stock split On
April 16, 2021, MyMD Florida entered into an Asset Purchase Agreement with Supera, a related company through common control, in which
Supera was acquired by MyMD Florida through the issuance of 33,937,909 In
connection with the closing of the Merger, the Company changed its name to MyMD Pharmaceuticals, Inc. and the Company’s
Common Stock listed on The Nasdaq Capital Market, previously trading through the close of business on April 16, 2021 under the trading
symbol “AKER”, commenced trading on The Nasdaq Capital Market, on a post-Reverse Stock Split adjusted basis, under the trading
symbol “MYMD” on April 19,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2020 Form 10-K The
unaudited condensed combined balance sheet as of December 31, 2020 combines the audited balance sheets of pre-Merger MyMD Florida and
Supera as of December 31, 2020, giving effect to the Supera Purchase and the adoption of ASU No. 2016-02, Leases, as if they were consummated
on January 1, 2020. The
unaudited combined consolidated statement of comprehensive loss for the three and nine months ended September 30, 2020 combines the unaudited
condensed statements of comprehensive loss for the three and nine months ended September 30, 2020 of MyMD Florida and Supera giving effect
to the Supera Purchase and the adoption of ASU no. 2016-02, Leases, as if they were consummated on January 1, 2020. The
unaudited condensed consolidated balance sheet as of September 30, 2021 comprises the unaudited balance sheets of MyMD Florida, Supera
and MyMD as of September 30, 2021, giving effect to the Supera Purchase as if they were consummated on January 1, 2020 and the reverse
merger with MyMD on April 16, 2021 with all material intercompany balances eliminated and recording goodwill upon consolidation. The
unaudited condensed consolidated statement of comprehensive loss for the three and nine months ended September 30, 2021 comprises the
unaudited statements of comprehensive loss of MyMD Florida and Supera for the three and nine months ended September 30, 2021 and the
statement of comprehensive loss for MyMD for the post-acquisition period April 17, 2021 through September 30, 2021. The
Company effected a 1-for-2 reverse stock split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related to business combinations, loss contingencies and the
valuation of share-based payments. (c)
Functional and Presentation Currency These
condensed consolidated financial statements are presented in U.S. Dollars, which is the Company’s functional currency. All financial
information has been rounded to the nearest dollar. (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 Since the Company has no items of comprehensive income, comprehensive
loss is equal to net loss. (e)
Cash and Cash Equivalents The
Company considers all highly liquid investments, which include short-term bank deposits (up to three months from date of deposit) that
are not restricted as to withdrawal date or use, to be cash equivalents. (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September 30, 2021 and December
31, 2020. Schedule of Marketable Securities Marketable
Securities:
Quoted
Prices in Quoted
Prices Significant
Marketable
securities at September 30, 2021 $ 14,002,767 $ - $ -
Marketable
securities at December 31, 2020 $ - $ - $ - Marketable
securities are classified as available for sale and are valued at fair market value. As
of September 30, 2021, the Company held certain mutual funds, which, under FASB ASC 321-10, were considered equity investments. Gains
and losses resulting from the sales of marketable securities were a realized loss of $ 1,650
for the three months ended September 30,
2021 and a realized gain of $ 39,797 0
for
the three and nine months ended September 30, 2020. Proceeds
from the sales of marketable securities in the three and nine months ended September 30, 2021 were $ 5,500,000 15,483,176 0 (g)
Prepaid Expenses Expenses
paid prior to the date that the related services are rendered or used are recorded as prepaid expenses which are comprised principally
of various insurance expenses. (h)
Concentrations Financial
instruments that potentially subject the Company to concentrations of credit risk consist principally of cash on deposit with financial
institutions. At times, the Company’s cash in banks is in excess of the Federal Despot Insurance Corporation (“FDIC”)
insurance limit. The Company has not experienced any loss as a result of these cash deposits. These cash balances are maintained with
three banks. (i)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a brokerage firm. (j)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k)
Research and Development Costs In
accordance with FASB ASC 730, research and development costs are expensed as incurred and consist of fees paid to third parties that
conduct certain research and development activities on the Company’s behalf. (l)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no There
is no income tax benefit for the losses for the three and nine months ended September 30, 2021 and 2020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Tax
years from 2017 through 2020 remain subject to examination by federal and state jurisdictions. (m)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and dilutive potential common stock outstanding
during the period. As
the Company reported a net loss for the three and three months ended September 30, 2021 and 2020, common stock equivalents were anti-dilutive. The
following securities are excluded from the calculation of weighted average dilutive common shares because their inclusion would have
been anti-dilutive: Schedule of Anti-dilutive Securities Excluded from Computation of Earnings Per Share
For
the Three Months Ended For
the Nine Months Ended
2021 2020 2021 2020
Stock
Options 4,188,315 3,821,710 4,188,315 3,821,710
Warrants
to purchase common stock 5,316,249 - 5,316,249 -
Pre-funded
Warrants to purchase common stock 520,270 - 520,270 -
Series
D Preferred Convertible Stock 36,496 - 36,496 -
Warrants
to purchase Series C Preferred stock 27,500 - 27,500 -
Total
potentially dilutive shares 10,088,830 3,821,710 10,088,830 3,821,710 (n)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o)
Reclassifications Certain
prior year amounts have been reclassified to conform to the current year’s presentation. (p)
Right-of-Use Assets The
Company leases a facility in Tampa, Florida (the “Hyde Park”) under an operating lease (“Hyde Park Lease”) with
annual rentals of $ 22,048 23,320 36 June 30, 2022 The
Company leased an aircraft under an operating lease (“Supera Aviation”) with annual rentals of $ 600,000 36 September 26, 2021 The
Company leases a facility in Baltimore, Maryland (the “N Wolfe St.”) under an operating lease (“Baltimore Lease”)
with annual rentals of $ 24,000 25,462 36 November 9, 2023 On
January 1, 2019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19. The
adoption of ASC 842 resulted in the recognition of operating lease ROU assets of $ 1,014,636 1,016,015 1,379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Supera Aviation, the Hyde Park and the N Wolfe St. Condensed Consolidated Balance
Sheet information related to its leases are presented below: Schedule of Condensed Consolidated Balance Sheet Information Related to Operating Lease
As
of September 30, 2021 As
of December 31, 2020
Supera Hyde N
Wolfe Supera Hyde N
Wolfe
Balance
Sheet Location Aviation Park Street Total Aviation Park Street Total
Operating
Leases
Lease
Right of Use $ - $ 18,010 $ 46,221 $ 64,231 $ 431,809 $ 34,722 $ 60,664 $ 527,195
Lease
Payable, current - 18,022 20,910 38,932 431,809 25,120 24,120 481,049
Lease
Payable - net of current - - 25,978 25,978 - 9,704 36,665 46,369 The
following provides details of the Company’s lease expense: Schedule of Lease Cost
Three
Months Ended September 30, 2021 Nine
Months Ended September 30, 2021
Supera Hyde N
Wolfe Supera Hyde N
Wolfe
Lease
Expenses Aviation Park Street Total Aviation Park Street Total
Operating
Leases
Lease
Costs $ - $ 6,257 $ 6,000 $ 12,257 $ 150,000 $ 16,830 $ 19,455 $ 186,285 Other
information related to leases is presented below: Schedule of Other Information Related to Leases
As
of September 30, 2021
Supera Hyde N
Wolfe
Other
Information Aviation Park Street Total
Operating
Leases
Operating
cash used $ 150,000 $ 16,830 $ 19,455 $ 186,285
Weighted-average
remaining lease term - 9 25 17
Weighted-average
discount rate 10.0 % 10.0 % 10.0 % 10.0 % As
of September 30, 2021, the annual minimum lease payments of the Company’s operating lease liabilities were as follows: Schedule of Operating Lease Minimum Lease Payments
As
of September 30, 2021
Supera Hyde N
Wolfe
Aviation Park Street Total
For
Years Ending September 30,
2022 $ - $ 18,782 $ 24,660 $ 43,442
2023 - - 25,400 25,400
2024 - - 2,122 2,122
Total
future minimum lease payments, undiscounted $ - $ 18,782 $ 52,182 $ 70,964
Less:
Imputed interest - 12 667 679
Present
value of future minimum lease payments $ - $ 18,770 $ 51,515 $ 70,285 (q)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19,
and, as a result of this implementation, has recorded an operating lease right-of-use asset and an operating lease liability as of December
31, 2019. In
August 2020, the FASB issued ASU No. 2020-06, Debt – Debt with Conversion and Other Options (Subtopic 470-20) and Derivatives
and Hedging – Contracts in Entity’s Own Equity (Subtopic 815-40), Accounting for Convertible Instruments and Contracts in
an Entity’s Own Equity .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5:50Z</dcterms:created>
  <dcterms:modified xmlns:dcterms="http://purl.org/dc/terms/" xmlns:xsi="http://www.w3.org/2001/XMLSchema-instance" xsi:type="dcterms:W3CDTF">2021-11-15T21:15:50Z</dcterms:modified>
</cp:coreProperties>
</file>